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QUI"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Summary of major accounting pol" sheetId="8" state="visible" r:id="rId8"/>
    <sheet xmlns:r="http://schemas.openxmlformats.org/officeDocument/2006/relationships" name="Acquisitions" sheetId="9" state="visible" r:id="rId9"/>
    <sheet xmlns:r="http://schemas.openxmlformats.org/officeDocument/2006/relationships" name="Exit and disposal activities" sheetId="10" state="visible" r:id="rId10"/>
    <sheet xmlns:r="http://schemas.openxmlformats.org/officeDocument/2006/relationships" name="Lease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 compensation plans" sheetId="19" state="visible" r:id="rId19"/>
    <sheet xmlns:r="http://schemas.openxmlformats.org/officeDocument/2006/relationships" name="Retirement benefits" sheetId="20" state="visible" r:id="rId20"/>
    <sheet xmlns:r="http://schemas.openxmlformats.org/officeDocument/2006/relationships" name="Capital stock" sheetId="21" state="visible" r:id="rId21"/>
    <sheet xmlns:r="http://schemas.openxmlformats.org/officeDocument/2006/relationships" name="Accumulated other comprehensive" sheetId="22" state="visible" r:id="rId22"/>
    <sheet xmlns:r="http://schemas.openxmlformats.org/officeDocument/2006/relationships" name="Segment reporting" sheetId="23" state="visible" r:id="rId23"/>
    <sheet xmlns:r="http://schemas.openxmlformats.org/officeDocument/2006/relationships" name="Sales" sheetId="24" state="visible" r:id="rId24"/>
    <sheet xmlns:r="http://schemas.openxmlformats.org/officeDocument/2006/relationships" name="Related parties" sheetId="25" state="visible" r:id="rId25"/>
    <sheet xmlns:r="http://schemas.openxmlformats.org/officeDocument/2006/relationships" name="Supplementary financial informa" sheetId="26" state="visible" r:id="rId26"/>
    <sheet xmlns:r="http://schemas.openxmlformats.org/officeDocument/2006/relationships" name="Summary of major accounting p_2" sheetId="27" state="visible" r:id="rId27"/>
    <sheet xmlns:r="http://schemas.openxmlformats.org/officeDocument/2006/relationships" name="Summary of major accounting p_3" sheetId="28" state="visible" r:id="rId28"/>
    <sheet xmlns:r="http://schemas.openxmlformats.org/officeDocument/2006/relationships" name="Acquisitions (Tables)" sheetId="29" state="visible" r:id="rId29"/>
    <sheet xmlns:r="http://schemas.openxmlformats.org/officeDocument/2006/relationships" name="Exit and disposal activities (T" sheetId="30" state="visible" r:id="rId30"/>
    <sheet xmlns:r="http://schemas.openxmlformats.org/officeDocument/2006/relationships" name="Leases (Tables)" sheetId="31" state="visible" r:id="rId31"/>
    <sheet xmlns:r="http://schemas.openxmlformats.org/officeDocument/2006/relationships" name="Equity method investments (Tabl"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Financial instruments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Retirement benefits (Tables)" sheetId="38" state="visible" r:id="rId38"/>
    <sheet xmlns:r="http://schemas.openxmlformats.org/officeDocument/2006/relationships" name="Accumulated other comprehensi_2" sheetId="39" state="visible" r:id="rId39"/>
    <sheet xmlns:r="http://schemas.openxmlformats.org/officeDocument/2006/relationships" name="Segment reporting (Tables)" sheetId="40" state="visible" r:id="rId40"/>
    <sheet xmlns:r="http://schemas.openxmlformats.org/officeDocument/2006/relationships" name="Sales (Tables)" sheetId="41" state="visible" r:id="rId41"/>
    <sheet xmlns:r="http://schemas.openxmlformats.org/officeDocument/2006/relationships" name="Related parties (Tables)" sheetId="42" state="visible" r:id="rId42"/>
    <sheet xmlns:r="http://schemas.openxmlformats.org/officeDocument/2006/relationships" name="Supplementary financial infor_2" sheetId="43" state="visible" r:id="rId43"/>
    <sheet xmlns:r="http://schemas.openxmlformats.org/officeDocument/2006/relationships" name="Summary of major accounting p_4" sheetId="44" state="visible" r:id="rId44"/>
    <sheet xmlns:r="http://schemas.openxmlformats.org/officeDocument/2006/relationships" name="Summary of major accounting p_5" sheetId="45" state="visible" r:id="rId45"/>
    <sheet xmlns:r="http://schemas.openxmlformats.org/officeDocument/2006/relationships" name="Summary of major accounting p_6" sheetId="46" state="visible" r:id="rId46"/>
    <sheet xmlns:r="http://schemas.openxmlformats.org/officeDocument/2006/relationships" name="Summary of major accounting p_7" sheetId="47" state="visible" r:id="rId47"/>
    <sheet xmlns:r="http://schemas.openxmlformats.org/officeDocument/2006/relationships" name="Summary of major accounting p_8" sheetId="48" state="visible" r:id="rId48"/>
    <sheet xmlns:r="http://schemas.openxmlformats.org/officeDocument/2006/relationships" name="Acquisitions - narrative (Detai" sheetId="49" state="visible" r:id="rId49"/>
    <sheet xmlns:r="http://schemas.openxmlformats.org/officeDocument/2006/relationships" name="Acquisitions - summary of ident" sheetId="50" state="visible" r:id="rId50"/>
    <sheet xmlns:r="http://schemas.openxmlformats.org/officeDocument/2006/relationships" name="Acquisitions - identified defin" sheetId="51" state="visible" r:id="rId51"/>
    <sheet xmlns:r="http://schemas.openxmlformats.org/officeDocument/2006/relationships" name="Acquisitions - pro forma result" sheetId="52" state="visible" r:id="rId52"/>
    <sheet xmlns:r="http://schemas.openxmlformats.org/officeDocument/2006/relationships" name="Acquisitions - actual results (" sheetId="53" state="visible" r:id="rId53"/>
    <sheet xmlns:r="http://schemas.openxmlformats.org/officeDocument/2006/relationships" name="Exit and disposal activities - " sheetId="54" state="visible" r:id="rId54"/>
    <sheet xmlns:r="http://schemas.openxmlformats.org/officeDocument/2006/relationships" name="Exit and disposal activities _2" sheetId="55" state="visible" r:id="rId55"/>
    <sheet xmlns:r="http://schemas.openxmlformats.org/officeDocument/2006/relationships" name="Exit and disposal activities _3" sheetId="56" state="visible" r:id="rId56"/>
    <sheet xmlns:r="http://schemas.openxmlformats.org/officeDocument/2006/relationships" name="Leases - annual minimum rental " sheetId="57" state="visible" r:id="rId57"/>
    <sheet xmlns:r="http://schemas.openxmlformats.org/officeDocument/2006/relationships" name="Leases - additional information" sheetId="58" state="visible" r:id="rId58"/>
    <sheet xmlns:r="http://schemas.openxmlformats.org/officeDocument/2006/relationships" name="Leases - changes in reserve for" sheetId="59" state="visible" r:id="rId59"/>
    <sheet xmlns:r="http://schemas.openxmlformats.org/officeDocument/2006/relationships" name="Leases - rental expense (Detail" sheetId="60" state="visible" r:id="rId60"/>
    <sheet xmlns:r="http://schemas.openxmlformats.org/officeDocument/2006/relationships" name="Equity method investments - car" sheetId="61" state="visible" r:id="rId61"/>
    <sheet xmlns:r="http://schemas.openxmlformats.org/officeDocument/2006/relationships" name="Equity method investments - add" sheetId="62" state="visible" r:id="rId62"/>
    <sheet xmlns:r="http://schemas.openxmlformats.org/officeDocument/2006/relationships" name="Equity method investments - sum"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Debt - short-term borrowings (D" sheetId="68" state="visible" r:id="rId68"/>
    <sheet xmlns:r="http://schemas.openxmlformats.org/officeDocument/2006/relationships" name="Debt - long-term debt (Details)" sheetId="69" state="visible" r:id="rId69"/>
    <sheet xmlns:r="http://schemas.openxmlformats.org/officeDocument/2006/relationships" name="Debt - long-term debt by future" sheetId="70" state="visible" r:id="rId70"/>
    <sheet xmlns:r="http://schemas.openxmlformats.org/officeDocument/2006/relationships" name="Debt - narrative (Details)" sheetId="71" state="visible" r:id="rId71"/>
    <sheet xmlns:r="http://schemas.openxmlformats.org/officeDocument/2006/relationships" name="Financial instruments - derivat" sheetId="72" state="visible" r:id="rId72"/>
    <sheet xmlns:r="http://schemas.openxmlformats.org/officeDocument/2006/relationships" name="Financial instruments - warrant" sheetId="73" state="visible" r:id="rId73"/>
    <sheet xmlns:r="http://schemas.openxmlformats.org/officeDocument/2006/relationships" name="Fair value measurements (Detail" sheetId="74" state="visible" r:id="rId74"/>
    <sheet xmlns:r="http://schemas.openxmlformats.org/officeDocument/2006/relationships" name="Commitments and contingencies (" sheetId="75" state="visible" r:id="rId75"/>
    <sheet xmlns:r="http://schemas.openxmlformats.org/officeDocument/2006/relationships" name="Income taxes - additional infor" sheetId="76" state="visible" r:id="rId76"/>
    <sheet xmlns:r="http://schemas.openxmlformats.org/officeDocument/2006/relationships" name="Income taxes - components of ea" sheetId="77" state="visible" r:id="rId77"/>
    <sheet xmlns:r="http://schemas.openxmlformats.org/officeDocument/2006/relationships" name="Income taxes - provision for in" sheetId="78" state="visible" r:id="rId78"/>
    <sheet xmlns:r="http://schemas.openxmlformats.org/officeDocument/2006/relationships" name="Income taxes - reconciliation t" sheetId="79" state="visible" r:id="rId79"/>
    <sheet xmlns:r="http://schemas.openxmlformats.org/officeDocument/2006/relationships" name="Income taxes - deferred tax ass" sheetId="80" state="visible" r:id="rId80"/>
    <sheet xmlns:r="http://schemas.openxmlformats.org/officeDocument/2006/relationships" name="Income taxes - unrecognized tax" sheetId="81" state="visible" r:id="rId81"/>
    <sheet xmlns:r="http://schemas.openxmlformats.org/officeDocument/2006/relationships" name="Stock compensation plans (Detai" sheetId="82" state="visible" r:id="rId82"/>
    <sheet xmlns:r="http://schemas.openxmlformats.org/officeDocument/2006/relationships" name="Retirement benefits - additiona" sheetId="83" state="visible" r:id="rId83"/>
    <sheet xmlns:r="http://schemas.openxmlformats.org/officeDocument/2006/relationships" name="Retirement benefits - fair valu" sheetId="84" state="visible" r:id="rId84"/>
    <sheet xmlns:r="http://schemas.openxmlformats.org/officeDocument/2006/relationships" name="Retirement benefits - component" sheetId="85" state="visible" r:id="rId85"/>
    <sheet xmlns:r="http://schemas.openxmlformats.org/officeDocument/2006/relationships" name="Retirement benefits - changes i" sheetId="86" state="visible" r:id="rId86"/>
    <sheet xmlns:r="http://schemas.openxmlformats.org/officeDocument/2006/relationships" name="Retirement benefits - change in" sheetId="87" state="visible" r:id="rId87"/>
    <sheet xmlns:r="http://schemas.openxmlformats.org/officeDocument/2006/relationships" name="Retirement benefits - balance s" sheetId="88" state="visible" r:id="rId88"/>
    <sheet xmlns:r="http://schemas.openxmlformats.org/officeDocument/2006/relationships" name="Retirement benefits - accumulat" sheetId="89" state="visible" r:id="rId89"/>
    <sheet xmlns:r="http://schemas.openxmlformats.org/officeDocument/2006/relationships" name="Retirement benefits - accumul_2" sheetId="90" state="visible" r:id="rId90"/>
    <sheet xmlns:r="http://schemas.openxmlformats.org/officeDocument/2006/relationships" name="Retirement benefits - expected " sheetId="91" state="visible" r:id="rId91"/>
    <sheet xmlns:r="http://schemas.openxmlformats.org/officeDocument/2006/relationships" name="Retirement benefits - assumptio" sheetId="92" state="visible" r:id="rId92"/>
    <sheet xmlns:r="http://schemas.openxmlformats.org/officeDocument/2006/relationships" name="Capital stock (Details)" sheetId="93" state="visible" r:id="rId93"/>
    <sheet xmlns:r="http://schemas.openxmlformats.org/officeDocument/2006/relationships" name="Accumulated other comprehensi_3" sheetId="94" state="visible" r:id="rId94"/>
    <sheet xmlns:r="http://schemas.openxmlformats.org/officeDocument/2006/relationships" name="Segment reporting - results of " sheetId="95" state="visible" r:id="rId95"/>
    <sheet xmlns:r="http://schemas.openxmlformats.org/officeDocument/2006/relationships" name="Segment reporting - geographic " sheetId="96" state="visible" r:id="rId96"/>
    <sheet xmlns:r="http://schemas.openxmlformats.org/officeDocument/2006/relationships" name="Sales (Details)" sheetId="97" state="visible" r:id="rId97"/>
    <sheet xmlns:r="http://schemas.openxmlformats.org/officeDocument/2006/relationships" name="Related parties (Details)" sheetId="98" state="visible" r:id="rId98"/>
    <sheet xmlns:r="http://schemas.openxmlformats.org/officeDocument/2006/relationships" name="Supplementary financial infor_3" sheetId="99" state="visible" r:id="rId99"/>
  </sheets>
  <definedNames/>
  <calcPr calcId="124519" fullCalcOnLoad="1"/>
</workbook>
</file>

<file path=xl/sharedStrings.xml><?xml version="1.0" encoding="utf-8"?>
<sst xmlns="http://schemas.openxmlformats.org/spreadsheetml/2006/main" uniqueCount="1061">
  <si>
    <t>Document and Entity Information - USD ($) $ in Billions</t>
  </si>
  <si>
    <t>12 Months Ended</t>
  </si>
  <si>
    <t>Aug. 31, 2019</t>
  </si>
  <si>
    <t>Sep. 30, 2019</t>
  </si>
  <si>
    <t>Feb. 28, 2019</t>
  </si>
  <si>
    <t>Document and Entity Information [Abstract]</t>
  </si>
  <si>
    <t>Entity Registrant Name</t>
  </si>
  <si>
    <t>Walgreens Boots Alliance, Inc.</t>
  </si>
  <si>
    <t>Entity Central Index Key</t>
  </si>
  <si>
    <t>0001618921</t>
  </si>
  <si>
    <t>Current Fiscal Year End Date</t>
  </si>
  <si>
    <t>--08-31</t>
  </si>
  <si>
    <t>Entity Filer Category</t>
  </si>
  <si>
    <t>Large Accelerated Filer</t>
  </si>
  <si>
    <t>Document Type</t>
  </si>
  <si>
    <t>10-K</t>
  </si>
  <si>
    <t>Document Period End Date</t>
  </si>
  <si>
    <t>Aug. 31,
		2019</t>
  </si>
  <si>
    <t>Document Fiscal Year Focus</t>
  </si>
  <si>
    <t>2019</t>
  </si>
  <si>
    <t>Document Fiscal Period Focus</t>
  </si>
  <si>
    <t>FY</t>
  </si>
  <si>
    <t>Amendment Flag</t>
  </si>
  <si>
    <t>false</t>
  </si>
  <si>
    <t>Entity Emerging Growth Company</t>
  </si>
  <si>
    <t>Entity Small Business</t>
  </si>
  <si>
    <t>Entity Common Stock, Shares Outstanding</t>
  </si>
  <si>
    <t>Entity Well-known Seasoned Issuer</t>
  </si>
  <si>
    <t>Yes</t>
  </si>
  <si>
    <t>Entity Voluntary Filers</t>
  </si>
  <si>
    <t>No</t>
  </si>
  <si>
    <t>Entity Current Reporting Status</t>
  </si>
  <si>
    <t>Entity Shell Company</t>
  </si>
  <si>
    <t>Entity Public Float</t>
  </si>
  <si>
    <t>CONSOLIDATED BALANCE SHEETS - USD ($) $ in Millions</t>
  </si>
  <si>
    <t>Aug. 31, 2018</t>
  </si>
  <si>
    <t>Current assets:</t>
  </si>
  <si>
    <t>Cash and cash equivalents</t>
  </si>
  <si>
    <t>Accounts receivable, net</t>
  </si>
  <si>
    <t>Inventories</t>
  </si>
  <si>
    <t>Other current assets</t>
  </si>
  <si>
    <t>Total current assets</t>
  </si>
  <si>
    <t>Non-current assets:</t>
  </si>
  <si>
    <t>Property, plant and equipment, net</t>
  </si>
  <si>
    <t>Goodwill</t>
  </si>
  <si>
    <t>Intangible assets, net</t>
  </si>
  <si>
    <t>Equity method investments (see note 5)</t>
  </si>
  <si>
    <t>Other non-current assets</t>
  </si>
  <si>
    <t>Total non-current assets</t>
  </si>
  <si>
    <t>Total assets</t>
  </si>
  <si>
    <t>Current liabilities:</t>
  </si>
  <si>
    <t>Short-term debt</t>
  </si>
  <si>
    <t>Trade accounts payable (see note 18)</t>
  </si>
  <si>
    <t>Accrued expenses and other liabilities</t>
  </si>
  <si>
    <t>Income taxes</t>
  </si>
  <si>
    <t>Total current liabilities</t>
  </si>
  <si>
    <t>Non-current liabilities:</t>
  </si>
  <si>
    <t>Long-term debt</t>
  </si>
  <si>
    <t>Deferred income taxes</t>
  </si>
  <si>
    <t>Other non-current liabilities</t>
  </si>
  <si>
    <t>Total non-current liabilities</t>
  </si>
  <si>
    <t>Commitments and contingencies (see note 10)</t>
  </si>
  <si>
    <t xml:space="preserve"> </t>
  </si>
  <si>
    <t>Equity:</t>
  </si>
  <si>
    <t>Preferred stock $.01 par value; authorized 32 million shares, none issued</t>
  </si>
  <si>
    <t>Common stock $.01 par value; authorized 3.2 billion shares; issued 1,172,513,618 at August 31, 2019 and 2018</t>
  </si>
  <si>
    <t>Paid-in capital</t>
  </si>
  <si>
    <t>Retained earnings</t>
  </si>
  <si>
    <t>Accumulated other comprehensive loss</t>
  </si>
  <si>
    <t>Treasury stock, at cost; 277,126,116 shares at August 31, 2019 and 220,380,200 shares at August 31, 2018</t>
  </si>
  <si>
    <t>Total Walgreens Boots Alliance, Inc. share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ssued (in shares)</t>
  </si>
  <si>
    <t>CONSOLIDATED STATEMENTS OF EQUITY - USD ($) $ in Millions</t>
  </si>
  <si>
    <t>Total</t>
  </si>
  <si>
    <t>Common stock</t>
  </si>
  <si>
    <t>Treasury stock</t>
  </si>
  <si>
    <t>Employee stock loan receivable</t>
  </si>
  <si>
    <t>Accumulated other comprehensive income (loss)</t>
  </si>
  <si>
    <t>Beginning Balance (in shares) at Aug. 31, 2016</t>
  </si>
  <si>
    <t>Beginning Balance at Aug. 31, 2016</t>
  </si>
  <si>
    <t>Increase (Decrease) in Stockholders' Equity [Roll Forward]</t>
  </si>
  <si>
    <t>Net earnings</t>
  </si>
  <si>
    <t>Other comprehensive income (loss), net of tax</t>
  </si>
  <si>
    <t>Dividends declared and distributions</t>
  </si>
  <si>
    <t>Treasury stock purchases (in shares)</t>
  </si>
  <si>
    <t>Treasury stock purchases</t>
  </si>
  <si>
    <t>Employee stock purchase and option plans (in shares)</t>
  </si>
  <si>
    <t>Employee stock purchase and option plans</t>
  </si>
  <si>
    <t>Stock-based compensation</t>
  </si>
  <si>
    <t>Noncontrolling interests acquired and arising on business combinations</t>
  </si>
  <si>
    <t>Ending Balance (in shares) at Aug. 31, 2017</t>
  </si>
  <si>
    <t>Ending Balance at Aug. 31, 2017</t>
  </si>
  <si>
    <t>Noncontrolling interests contribution and other</t>
  </si>
  <si>
    <t>Ending Balance (in shares) at Aug. 31, 2018</t>
  </si>
  <si>
    <t>Ending Balance at Aug. 31, 2018</t>
  </si>
  <si>
    <t>Ending Balance (in shares) at Aug. 31, 2019</t>
  </si>
  <si>
    <t>Ending Balance at Aug. 31, 2019</t>
  </si>
  <si>
    <t>CONSOLIDATED STATEMENTS OF EARNINGS - USD ($) shares in Millions, $ in Millions</t>
  </si>
  <si>
    <t>Aug. 31, 2017</t>
  </si>
  <si>
    <t>Income Statement [Abstract]</t>
  </si>
  <si>
    <t>Sales</t>
  </si>
  <si>
    <t>Cost of sales</t>
  </si>
  <si>
    <t>Gross profit</t>
  </si>
  <si>
    <t>Selling, general and administrative expenses</t>
  </si>
  <si>
    <t>Equity earnings in AmerisourceBergen</t>
  </si>
  <si>
    <t>Operating income</t>
  </si>
  <si>
    <t>Other income</t>
  </si>
  <si>
    <t>Earnings before interest and income tax provision</t>
  </si>
  <si>
    <t>Interest expense, net</t>
  </si>
  <si>
    <t>Earnings before income tax provision</t>
  </si>
  <si>
    <t>Income tax provision</t>
  </si>
  <si>
    <t>Post tax earnings from other equity method investments</t>
  </si>
  <si>
    <t>Net (loss) earnings attributable to noncontrolling interests</t>
  </si>
  <si>
    <t>Net earnings attributable to Walgreens Boots Alliance, Inc.</t>
  </si>
  <si>
    <t>Net earnings per common share:</t>
  </si>
  <si>
    <t>Basic (in dollars per share)</t>
  </si>
  <si>
    <t>Diluted (in dollars per share)</t>
  </si>
  <si>
    <t>Weighted average common shares outstanding:</t>
  </si>
  <si>
    <t>Basic (in shares)</t>
  </si>
  <si>
    <t>Diluted (in shares)</t>
  </si>
  <si>
    <t>CONSOLIDATED STATEMENTS OF COMPREHENSIVE INCOME - USD ($) $ in Millions</t>
  </si>
  <si>
    <t>Comprehensive income:</t>
  </si>
  <si>
    <t>Other comprehensive income (loss), net of tax:</t>
  </si>
  <si>
    <t>Pension/postretirement obligations</t>
  </si>
  <si>
    <t>Unrealized gain on cash flow hedges</t>
  </si>
  <si>
    <t>Unrecognized (loss) on available-for-sale investments</t>
  </si>
  <si>
    <t>Share of other comprehensive income (loss) of equity method investments</t>
  </si>
  <si>
    <t>Currency translation adjustments</t>
  </si>
  <si>
    <t>Total other comprehensive income (loss)</t>
  </si>
  <si>
    <t>Total comprehensive income</t>
  </si>
  <si>
    <t>Comprehensive income (loss) attributable to noncontrolling interests</t>
  </si>
  <si>
    <t>Comprehensive income attributable to Walgreens Boots Alliance, Inc.</t>
  </si>
  <si>
    <t>CONSOLIDATED STATEMENTS OF CASH FLOWS - USD ($)</t>
  </si>
  <si>
    <t>Cash flows from operating activities:</t>
  </si>
  <si>
    <t>Adjustments to reconcile net earnings to net cash provided by operating activities:</t>
  </si>
  <si>
    <t>Depreciation and amortization</t>
  </si>
  <si>
    <t>Gain on previously held equity interest</t>
  </si>
  <si>
    <t>Stock compensation expense</t>
  </si>
  <si>
    <t>Equity earnings from equity method investments</t>
  </si>
  <si>
    <t>Other</t>
  </si>
  <si>
    <t>Changes in operating assets and liabilities:</t>
  </si>
  <si>
    <t>Trade accounts payable</t>
  </si>
  <si>
    <t>Other non-current assets and liabilities</t>
  </si>
  <si>
    <t>Net cash provided by operating activities</t>
  </si>
  <si>
    <t>Cash flows from investing activities:</t>
  </si>
  <si>
    <t>Additions to property, plant and equipment</t>
  </si>
  <si>
    <t>Proceeds from sale leaseback transactions</t>
  </si>
  <si>
    <t>Proceeds from sale of other assets</t>
  </si>
  <si>
    <t>Business, investment and asset acquisitions, net of cash acquired</t>
  </si>
  <si>
    <t>Net cash used for investing activities</t>
  </si>
  <si>
    <t>Cash flows from financing activities:</t>
  </si>
  <si>
    <t>Net change in short-term debt with maturities of 3 months or less</t>
  </si>
  <si>
    <t>Proceeds from debt</t>
  </si>
  <si>
    <t>Payments of debt</t>
  </si>
  <si>
    <t>Stock purchases</t>
  </si>
  <si>
    <t>Proceeds related to employee stock plans</t>
  </si>
  <si>
    <t>Cash dividends paid</t>
  </si>
  <si>
    <t>Net cash used for financing activities</t>
  </si>
  <si>
    <t>Effect of exchange rate changes on cash, cash equivalents and restricted cash</t>
  </si>
  <si>
    <t>Changes in cash, cash equivalents and restricted cash</t>
  </si>
  <si>
    <t>Net increase (decrease) in cash, cash equivalents, and restricted cash</t>
  </si>
  <si>
    <t>Cash, cash equivalents and restricted cash at beginning of period</t>
  </si>
  <si>
    <t>Cash, cash equivalents and restricted cash at end of period</t>
  </si>
  <si>
    <t>Summary of major accounting policies</t>
  </si>
  <si>
    <t>Accounting Policies [Abstract]</t>
  </si>
  <si>
    <t>Summary of major accounting policies Organization Walgreens Boots Alliance and its subsidiaries are a global leader in retail and wholesale pharmacy . Its operations are conducted through three reportable segments: Retail Pharmacy USA, Retail Pharmacy International and Pharmaceutical Wholesale. See note 16 , segment reporting and note 17 , sales , for further information. Basis of presentation The Consolidated Financial Statements include all subsidiaries in which the Company holds a controlling interest. The Company uses the equity-method of accounting for equity investments in less than majority-owned companies if the investment provides the ability to exercise significant influence. All intercompany transactions have been eliminated. The preparation of financial statements in accordance with accounting principles generally accepted in the United States of America (“GAAP”) requires management to use judgment in the application of accounting policies, including making estimates and assumptions. The Company bases its estimates on the information available at the time, its experience and various other assumptions believed to be reasonable under the circumstances. Adjustments may be made in subsequent periods to reflect more current estimates and assumptions about matters that are inherently uncertain. Actual results may differ.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Certain amounts in the Consolidated Financial Statements and associated notes may not add due to rounding. All percentages have been calculated using unrounded amounts for fiscal 2019. Cash and cash equivalents Cash and cash equivalents include cash on hand and highly liquid investments with an original maturity of three months or less. Credit and debit card receivables, which generally settle within two to seven business days, of $90 million and $127 million were included in cash and cash equivalents at August 31, 2019 and 2018 , respectively. Restricted cash The Company is required to maintain cash deposits with certain banks which consist of deposits restricted under contractual agency agreements and cash restricted by law and other obligations. At August 31, 2019 and 2018 , the amount of such restricted cash was $184 million and $190 million , respectively, and is reported in other current assets on the Consolidated Balance Sheets. Accounts receivable Accounts receivable are stated net of allowances for doubtful accounts. Accounts receivable balances primarily consist of trade receivables due from customers, including amounts due from third-party payers (e.g., pharmacy benefit managers, insurance companies and governmental agencies), clients and members. Trade receivables were $6.0 billion and $5.4 billion at August 31, 2019 and August 31, 2018 , respectively. Other accounts receivable balances, which consist primarily of receivables from vendors and manufacturers, including receivables from AmerisourceBergen (see note 18 , related parties ), were $1.2 billion at August 31, 2019 and 2018 . Charges to allowance for doubtful accounts are based on estimates of recoverability using both historical write-offs and specifically identified receivables. The allowance for doubtful accounts for trade receivables at August 31, 2019 and August 31, 2018 was $95 million and $75 million , respectively. Inventories The Company values inventories on a lower of cost and net realizable value or market basis. Inventories include product costs, inbound freight, direct labor, warehousing costs for retail pharmacy operations, overhead costs relating to the manufacture and distribution of products and vendor allowances not classified as a reduction of advertising expense. The Company’s Retail Pharmacy USA segment inventory is accounted for using the last-in-first-out (“LIFO”) method. The total carrying value of the segment inventory accounted for under the LIFO method was $6.6 billion and $6.7 billion at August 31, 2019 and 2018 , respectively. At August 31, 2019 and 2018 , Retail Pharmacy USA segment inventory would have been greater by $3.2 billion and $3.0 billion , respectively, if they had been valued on a lower of first-in-first-out (“FIFO”) cost and net realizable value. The Company’s Retail Pharmacy International and Pharmaceutical Wholesale segments’ inventory is primarily accounted for using the FIFO method. The total carrying value of the inventory for Retail Pharmacy International and Pharmaceutical Wholesale segments was $2.7 billion and $2.8 billion at August 31, 2019 and 2018 , respectively. Property, plant and equipment Property, plant and equipment are stated at cost less accumulated depreciation. Major repairs, which extend the useful life of an asset, are capitalized; routine maintenance and repairs are charged against earnings. Depreciation is provided on a straight-line basis over the estimated useful lives of owned assets. Leasehold improvements, equipment under capital lease and capital lease properties are amortized over their respective estimate of useful life or over the term of the lease, whichever is shorter. The majority of the Company’s fixtures and equipment uses the composite method of depreciation. Therefore, gains and losses on retirement or other disposition of such assets are included in earnings only when an operating location is closed, substantially remodeled or impaired. The following table summarizes the Company’s property, plant and equipment (in millions) and estimated useful lives (in years): Estimated useful life 2019 2018 Land and land improvements 20 $ 3,507 $ 3,593 Buildings and building improvements 3 to 50 8,023 7,874 Fixtures and equipment 3 to 20 9,786 9,750 Capitalized system development costs and software 3 to 8 2,770 2,464 Capital lease properties 703 743 24,789 24,424 Less: accumulated depreciation and amortization 11,310 10,513 Balance at end of year $ 13,478 $ 13,911 The Company capitalizes application development stage costs for internally developed software. These costs are amortized over a three to eight year period. Amortization expense for capitalized system development costs and software was $273 million in fiscal 2019 , $254 million in fiscal 2018 and $245 million in fiscal 2017 . Unamortized costs were $1.5 billion at August 31, 2019 and 2018 . Depreciation and amortization expense for property, plant and equipment including capitalized system development costs and software was $1.5 billion in fiscal 2019 , $1.4 billion in fiscal 2018 and $1.3 billion in fiscal 2017 . Leases Initial terms for leased premises in the U.S. are typically 15 to 25 years, followed by additional terms containing renewal options at five -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In addition to minimum fixed rentals, some leases provide for contingent rentals based upon a portion of sales. Capital leases are recognized within property, plant and equipment and as a capital lease liability within accrued expenses and other liabilities and other non-current liabilities. Operating leases are expensed on a straight line basis over the lease term. See note 4 , leases , for further information. Business combinations The Company allocates the fair value of purchase consideration to the tangible and intangible assets purchased and the liabilities assumed on the basis of their fair values at the date of acquisition. The determination of fair values of assets acquired and liabilities assumed requires estimates and the use of valuation techniques when a market value is not readily available. Any excess of purchase price over the fair value of net tangible and intangible assets acquired is allocated to goodwill. If the Company obtains new information about facts and circumstances that existed as of the acquisition date during the measurement period, which may be up to one year from the acquisition date, the Company may record adjustments to the assets acquired and liabilities assumed. Goodwill and other intangible assets Goodwill represents the excess of the purchase price over the fair value of assets acquired and liabilities assumed in business combinations. Acquired intangible assets are recorded at fair value. Goodwill and indefinite-lived intangible assets are evaluated for impairment annually during the fourth quarter, or more frequently if an event occurs or circumstances change that could more likely than not reduce the fair value of a reporting unit or intangible asset below its carrying value. As part of the Company’s impairment analysis, fair value of a reporting unit is determined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Finite-lived intangible assets are amortized on a straight-line basis over their estimated useful lives. See note 6 , goodwill and other intangible assets , for additional disclosure regarding the Company’s intangible assets. Equity method investments The Company uses the equity method of accounting for equity investments in companies if the investment provides the ability to exercise significant influence, but not control, over operating and financial policies of the investee. The Company’s proportionate share of the net income or loss of these companies is included in consolidated net earnings. Judgment regarding the level of influence over each equity method investment includes considering key factors such as the Company’s ownership interest, legal form of the investee (e.g. limited liability partnership), representation on the board of directors, participation in policy-making decisions and material intra-entity transactions .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See note 5 , equity method investments , for further information. Financial instruments The Company uses derivative instruments to hedge its exposure to interest rate and currency risks arising from operating and financing activitie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of Earnings in the same line item, generally interest expense, net. • Changes in the fair value of a derivative designated as a cash flow hedge are recorded in accumulated other comprehensive income (loss) in the Consolidated Statements of Comprehensive Income and reclassified into earnings in the period or periods during which the hedged item affects earnings and is presented in the same line item as the earnings effect of the hedged item. • Changes in the fair value of a derivative designated as a hedge of a net investment in a foreign operation are recorded in cumulative translation adjustments within accumulated other comprehensive income (loss) in the Consolidated Statements of Comprehensive Income. Recognition in earnings of amounts previously recorded in cumulative translation adjustments is limited to circumstances such as complete or substantially complete liquidation of the net investment in the hedged investments in foreign operations. • Changes in the fair value of a derivative not designated in a hedging relationship are recognized in the Consolidated Statements of Earnings. Cash receipts or payments on a settlement of a derivative contract are reported in the Consolidated Statements of Cash Flows consistent with the nature of the underlying hedged item.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income (loss) to earnings in the Consolidated Statement of Earnings. When a derivative in a hedge relationship is terminated or the hedged item is sold, extinguished or terminated, hedge accounting is discontinued prospectively. Liabilities for facility closings The Company provides for future costs related to closed locations. The liability is based on the present value of future rent obligations and other related costs (net of estimated sublease rent) to the first lease option date. The liability for facility closings, including locations closed under the Company’s restructuring actions, was $993 million as of August 31, 2019 and $964 million as of August 31, 2018 . See note 4 , leases , for further information. Pension and postretirement benefits The Company has various defined benefit pension plans that cover some of its non-U.S. employees. The Company also has a postretirement healthcare plan that covers qualifying U.S. employees. Eligibility and the level of benefits for these plans vary depending on participants’ status, date of hire and or length of service. Pension and postretirement plan expenses and valuations are dependent on assumptions used by third-party actuaries in calculating those amounts. These assumptions include discount rates, healthcare cost trends, long-term return on plan assets, retirement rates, mortality rates and other factors. The Company funds its pension plans in accordance with applicable regulations. The Company records the service cost component of net pension cost and net postretirement benefit cost in selling, general and administrative expenses. The Company records all other net cost components of net pension cost and net postretirement benefit cost in other income (expense). The postretirement healthcare plan is not funded. See note 13 , retirement benefits , for further information. Noncontrolling interests The Company presents noncontrolling interests as a component of equity on its Consolidated Balance Sheets and reports the portion of its earnings or loss for noncontrolling interest as net earnings attributable to noncontrolling interests in the Consolidated Statements of Earnings. Currency Assets and liabilities of non-U.S. dollar functional currency operations are translated into U.S. dollars at end-of-period exchange rates while revenues, expenses and cash flows are translated at average monthly exchange rates over the period. Equity is translated at historical exchange rates and the resulting cumulative translation adjustments are included as a component of accumulated other comprehensive income (loss) in the Consolidated Balance Sheets. Assets and liabilities not denominated in the functional currency are remeasured into the functional currency at end-of-period exchange rates, except for nonmonetary balance sheet amounts, which are remeasured at historical exchange rates. Revenues and expenses are recorded at average monthly exchange rates over the period, except for those expenses related to nonmonetary balance sheet amounts, which are remeasured at historical exchange rates. Gains or losses from foreign currency remeasurement are generally included in selling, general and administrative expenses within the Consolidated Statements of Earnings. For all periods presented, there were no material operational gains or losses from foreign currency transactions. Commitments and contingencies 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may be unable to estimate the amount or range of reasonably possible loss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 See note 10 , commitments and contingencies , for further information. Revenue recognition Sales are recognized at an amount that reflects the consideration to which the Company expects to be entitled in exchange for transferring control of goods or services to the customer. Sales are reported on the gross amount billed to a customer less discounts if it has earned revenue as a principal from the sale of goods and services. Sales are reported on the net amount retained (that is, the amount billed to the customer less the amount paid to a vendor) if it has earned a commission or a fee as an agent. Retail Pharmacy USA and Retail Pharmacy International The Company recognizes revenue, net of taxes and expected returns, at the time it sells merchandise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Pharmaceutical Wholesale Wholesale revenue is recognized, net of taxes and expected returns, upon shipment of goods, which is generally also the day of delivery. Loyalty programs and gift cards The Company’s loyalty rewards programs represent a separate performance obligation and are accounted for using the deferred revenue approach. When goods are sold, the transaction price is allocated between goods sold and loyalty points awarded based upon the relative standalone selling price. The revenue allocated to the loyalty points is recognized upon redemption. Loyalty programs breakage is recognized as revenue based on the redemption pattern. Customer purchases of gift cards are not recognized as revenue until the card is redeemed. Gift card breakage (i.e., unused gift card) is recognized as revenue based on the redemption pattern. Cost of sales Cost of sales includes the purchase price of goods and cost of services rendered, store and warehouse inventory loss, inventory obsolescence and supplier rebates. In addition to product costs, cost of sales includes warehousing costs for retail operations, purchasing costs, freight costs, cash discounts and vendor allowances. Vendor allowances and supplier rebates Vendor allowances are principally received as a result of purchases, sales or promotion of vendors’ products. Allowances are generally recorded as a reduction of inventory and are recognized as a reduction of cost of sales when the related merchandise is sold. Allowances received for promoting vendors’ products are offset against advertising expense and result in a reduction of selling, general and administrative expenses to the extent of advertising costs incurred, with the excess treated as a reduction of inventory costs. Rebates or refunds received by the Company from its suppliers, mostly in cash, are considered as an adjustment of the prices of the supplier’s products purchased by the Company. Selling, general and administrative expenses Selling, general and administrative expenses mainly consist of salaries and employee costs, occupancy costs, depreciation and amortization, credit and debit card fees and expenses directly related to stores. In addition, other costs included are headquarters’ expenses, advertising costs (net of vendor advertising allowances), wholesale warehousing costs and insurance. Advertising costs Advertising costs, which are reduced by the portion funded by vendors, are expensed as incurred or when services have been received. Net advertising expenses, which are included in selling, general and administrative expenses, were $585 million in fiscal 2019 , $665 million in fiscal 2018 and $571 million in fiscal 2017 . Impairment of long-lived assets The Company tests long-lived assets for impairment whenever events or circumstances indicate that a certain asset or asset group may be impaired. Once identified, the amount of the impairment is computed by comparing the carrying value of the assets to the fair value, which is primarily based on the discounted estimated future cash flows. Impairment charges included in selling, general and administrative expenses were $260 million in fiscal 2019 . Impairment charges recognized in fiscal 2018 and 2017 were $57 million and $234 million , respectively. Stock compensation plans Stock based compensation is measured at fair value at the grant date. The Company grants stock options, performance shares and restricted units to the Company’s non-employee directors, officers and employees. The Company recognizes compensation expense on a straight-line basis over the substantive service period. See note 12 , stock compensation plans , for more information on the Company’s stock-based compensation plans. Insurance The Company obtains insurance coverage for catastrophic exposures as well as those risks required by law to be insured. In general, the Company’s U.S. subsidiaries retain a significant portion of losses related to workers’ compensation, property, comprehensive general, pharmacist and vehicle liability, while non-U.S. subsidiaries manage their exposures through insurance coverage with third-party carriers. Management regularly reviews the probable outcome of claims and proceedings, the expenses expected to be incurred, the availability and limits of the insurance coverage and the established accruals for liabilities. Liabilities for losses are recorded based upon the Company’s estimates for both claims incurred and claims incurred but not reported. The provisions are estimated in part by considering historical claims experience, demographic factors and other actuarial assumptions. Income taxes The Company accounts for income taxes according to the asset and liability method. Under this method, deferred tax assets and liabilities are recognized based upon the estimated future tax consequences attributable to differences between the financial statement carrying amounts of existing assets and liabilities and their respective tax basis. Deferred tax assets and liabilities are measured pursuant to tax laws using rates expected to apply to taxable income in the years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 In determining the provision for income taxes, the Company uses income, permanent differences between book and tax income, the relative proportion of foreign and domestic income, enacted statutory income tax rates, projections of income subject to Subpart F rules and unrecognized tax benefits related to current year results. Discrete events such as the assessment of the ultimate outcome of tax audits, audit settlements, recognizing previously unrecognized tax benefits due to lapsing of the applicable statute of limitations, recognizing or de-recognizing benefits of deferred tax assets due to future year financial statement projections and changes in tax laws are recognized in the period in which they occur. The Company is subject to routine income tax audits that occur periodically in the normal course of business. U.S. federal, state, local and foreign tax authorities raise questions regarding the Company’s tax filing positions, including the timing and amount of deductions and the allocation of income among various tax jurisdictions. In evaluating the tax benefits associated with the various tax filing positions, the Company records a tax benefit for uncertain tax positions using the highest cumulative tax benefit that is more likely than not to be realized. Adjustments are made to the liability for unrecognized tax benefits in the period in which the Company determines the issue is effectively settled with the tax authorities, the statute of limitations expires for the return containing the tax position or when more information becomes available. 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Outstanding options to purchase common shares that were anti-dilutive and excluded from earnings per share totaled 14.9 million , 10.1 million and 3.9 million in fiscal 2019 , 2018 and 2017 , respectively. New accounting pronouncements Adoption of new accounting pronouncements Presentation of net periodic pension cost and net periodic postretirement benefit cost In March 2017, the Financial Accounting Standards Board (“FASB”) issued Accounting Standards Update ("ASU") 2017-07, Compensation - Retirement Benefits (Topic 715): Improving the Presentation of Net Periodic Pension Cost and Net Periodic Postretirement Benefit Cost. This ASU requires an employer to report the service cost component of net periodic pension cost and net periodic postretirement benefit cost in the same line item in the statement of earnings as other compensation costs arising from services rendered by the related employees during the period. All other net cost components are required to be presented in the statement of earnings separately from the service cost component and outside a subtotal of income from operations. Additionally, the line item used in the statement of earnings to present the other net cost components must be disclosed in the notes to the financial statements. The Company adopted this new accounting guidance as of September 1, 2018 (fiscal 2019) on a retrospective basis and the adoption did not have a material impact on the Company's results of operations, cash flows or financial position. The impact on our previously reported net periodic costs as a result of the retrospective adoption of this standard results in a reclassification from selling, general and administrative expenses to other income (expense) of $125 million and $73 million for the fiscal years ended August 31, 2018 and 2017, respectively. The following is a reconciliation of the effect of the reclassification of all other net cost components (excluding service cost component) of net pension cost and net postretirement benefit cost from selling, general and administrative expenses to other income (expense) in the Company’s Consolidated Statements of Earnings (in millions): As reported Adjustments As revised Twelve months ended August 31, 2018 Selling, general and administrative expenses $ 24,569 $ 125 $ 24,694 Operating income 6,414 (125 ) 6,289 Other income (expense) 177 125 302 Twelve months ended August 31, 2017 Selling, general and administrative expenses $ 23,740 $ 73 $ 23,813 Operating income 5,557 (73 ) 5,484 Other income (expense) (11 ) 73 62 Restricted cash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new accounting guidance as of September 1, 2018 (fiscal 2019) on a full retrospective basis and the adoption did not have a material impact on the Company’s Statement of Cash Flows. The following is a reconciliation of the effect on the relevant line items on the Consolidated Statements of Cash Flows for the twelve months ended August 31, 2018 and 2017 as a result of adopting this new accounting guidance (in millions): As reported Adjustments As revised Twelve months ended August 31, 2018 Trade accounts payable $ 1,323 $ 29 $ 1,352 Accrued expenses and other liabilities 281 6 287 Other non-current assets and liabilities (275 ) (36 ) (311 ) Net cash provided by operating activities 8,265 (2 ) 8,263 Effect of exchange rate changes on cash, cash equivalents and restricted cash 15 (4 ) 11 Net increase (decrease) in cash, cash equivalents and restricted cash (2,516 ) (6 ) (2,522 ) Cash, cash equivalents and restricted cash at beginning of period 3,301 195 3,496 Cash, cash equivalents and restricted cash at end of period $ 785 $ 190 $ 975 As reported Adjustments As revised Twelve months ended August 31, 2017 Trade accounts payable $ 1,690 $ (6 ) $</t>
  </si>
  <si>
    <t>Acquisitions</t>
  </si>
  <si>
    <t>Business Combinations [Abstract]</t>
  </si>
  <si>
    <t>Acquisitions Acquisition of certain Rite Aid assets On September 19, 2017, the Company announced that it had secured regulatory clearance for an amended and restated asset purchase agreement to purchase 1,932 stores, three distribution centers and related inventory from Rite Aid for $4.375 billion in cash and other consideration. The purchases of these stores have been accounted for as business combinations and occurred in waves during fiscal 2018. The Company purchased 1,932 stores for total cash consideration of $4.2 billion for the fiscal year ended August 31, 2018 . As of May 31, 2019 , the Company completed the analysis to assign fair values for assets acquired and liabilities assumed for the acquired stores. During the fiscal year ended August 31, 2019 , the Company recorded certain measurement period adjustments based on additional information primarily to other non-current liabilities, intangible assets and deferred income taxes, which did not have a material impact on goodwill. The following table summarizes the consideration paid and the amounts of identified assets acquired and liabilities assumed for purchase of 1,932 stores as of the fiscal year ended August 31, 2019 . Consideration $ 4,330 Identifiable assets acquired and liabilities assumed Inventories $ 1,171 Property, plant and equipment 490 Intangible assets 2,039 Accrued expenses and other liabilities (55 ) Deferred income taxes 291 Other non-current liabilities (937 ) Total identifiable net assets $ 2,999 Goodwill $ 1,331 The identified definite-lived intangible assets were as follows: Definite-lived intangible assets Weighted-average useful life (in years) Amount (in millions) Customer relationships 12 $ 1,800 Favorable lease interests 10 219 Trade names 2 20 Total $ 2,039 Consideration includes cash of $4,157 million and the fair value of the option granted to Rite Aid to become a member of the Company’s group purchasing organization, Walgreens Boots Alliance Development GmbH. The fair value for this option was determined using the income approach methodology. The fair value estimates are based on the market compensation for such services and appropriate discount rate, as relevant, that market participants would consider when estimating fair values. During fiscal 2019, this option was terminated resulting in recognition of a gain in other income (expense). The goodwill of $1,331 million arising from the business combinations primarily reflects the expected operational synergies and cost savings generated from the Store Optimization Program as well as the expected growth from new customers. See note 3 , exit and disposal activities , for additional information. The goodwill was allocated to the Retail Pharmacy USA segment. Substantially all of the goodwill recognized is expected to be deductible for income tax purposes. The fair value for customer relationships was determined using the multi-period excess earnings method, a form of the income approach. Real property fair values were determined using primarily the income approach and sales comparison approach. The fair value measurements of the intangible assets are based on significant inputs not observable in the market and thus represent Level 3 measurements. The fair value estimates for the intangible assets are based on projected discounted cash flows, historical and projected financial information and attrition rates, as relevant, that market participants would consider when estimating fair values. The following table presents supplemental unaudited pro forma consolidated sales for the fiscal year ended 2018 and 2017 as if all 1,932 stores were acquired on September 1, 2016. Pro forma net earnings of the Company, assuming these purchases had occurred at the beginning of each period presented, would not be materially different from the results reported. See note 3 , exit and disposal activities , for additional information. The unaudited pro forma information has been prepared for comparative purposes only and is not intended to be indicative of what the Company’s results would have been had the purchases occurred at the beginning of the periods presented or results which may occur in the future. (in millions) 2018 1 2017 Sales $ 135,503 $ 127,893 1 Impacted by store closures due to the Store Optimization Program. Actual sales from acquired Rite Aid stores for the fiscal year ended 2018 included in the Consolidated Statement of Earnings are as follows: (in millions) 2018 Sales $ 5,112 The 1,932 Rite Aid stores acquired did not have a material impact on net earnings of the Company for the fiscal year ended 2018 . The Company acquired the first distribution center and related inventory for cash consideration of $61 million during the twelve months ended August 31, 2019 . The transition of the remaining two distribution centers and related inventory remains subject to closing conditions set forth in the amended and restated asset purchase agreement. AllianceRx Walgreens Prime On March 31, 2017, Walgreens Boots Alliance and pharmacy benefit manager Prime Therapeutics LLC (“Prime”) closed a transaction to form a combined central specialty pharmacy and mail services company AllianceRx Walgreens Prime, as part of a strategic alliance. AllianceRx Walgreens Prime is consolidated by Walgreens Boots Alliance and reported within the Retail Pharmacy USA division in its financial statements. The Company accounted for this acquisition of Prime’s specialty pharmacy and mail services business as a business combination involving noncash purchase consideration of $720 million consisting of the issuance of an equity interest in AllianceRx Walgreens Prime. The Company has completed the purchase accounting for the AllianceRx Walgreens Prime transaction. The following table summarizes the consideration for the acquisition and the amounts of identified assets acquired and liabilities assumed at the date of the transaction (in millions). Total consideration $ 720 Identifiable assets acquired and liabilities assumed Accounts receivable $ 217 Inventories 149 Property, plant and equipment 11 Intangible assets 331 Trade accounts payable (90 ) Accrued expenses and other liabilities (1 ) Total identifiable net assets 617 Goodwill $ 103 The identified intangible assets primarily include payer contracts. These contracts are estimated to have a weighted average useful life of 15 years. The goodwill of $103 million arising from the transaction consists of expected purchasing synergies, operating efficiencies by benchmarking performance and applying best practices across the combined company, consolidation of operations, reductions in selling, general and administrative expenses and combining workforces. Substantially all of the goodwill recognized is not expected to be deductible for income tax purposes. In accordance with ASC Topic 810, Consolidation, the noncontrolling interest was recognized based on its proportionate interest in the identifiable net assets of AllianceRx Walgreens Prime. The difference between the carrying amount of the noncontrolling interest and the fair value recognized as consideration in the business combination is recognized as additional paid in capital. Pro forma net earnings and sales of the Company, assuming the acquisition had occurred at the beginning of each period presented, would not be materially different from the results reported. The acquisition did not have a material impact on net earnings or sales of the Company for fiscal 2017. Other acquisitions The Company acquired certain prescription files and related pharmacy inventory in Retail Pharmacy USA for the aggregate purchase price of $304 million during the twelve months ended August 31, 2019 .</t>
  </si>
  <si>
    <t>Exit and disposal activities</t>
  </si>
  <si>
    <t>Restructuring and Related Activities [Abstract]</t>
  </si>
  <si>
    <t>Exit and disposal activities Transformational Cost Management Program On December 20, 2018, the Company announced a transformational cost management program that is expected to deliver in excess of $1.5 billion of annual cost savings by fiscal 2022 (the “Transformational Cost Management Program”). As of the date of this report, the Company now expects to deliver in excess of $1.8 billion of annual cost savings by fiscal 2022 . The Transformational Cost Management Program, which is multi-faceted and includes divisional optimization initiatives, global smart spending, global smart organization and the transformation of the Company’s information technology (IT) capabilities, is designed to help the Company achieve increased cost efficiencies. To date, the Company has taken initial actions across all aspects of the Transformational Cost Management Program. The actions under the Transformational Cost Management Program focus on all reportable segments and the Company’s global functions. Divisional optimization within each of the Company’s segments includes activities such as optimization of stores which includes plans to close approximately 200 stores in the United Kingdom and approximately 200 locations in the United States. The Company currently estimates that the Transformational Cost Management Program will result in cumulative pre-tax charges to its GAAP financial results of approximately $1.9 billion to $2.4 billion , of which $1.6 billion to $2.0 billion are expected to be recorded as exit and disposal activities. Costs related to exit and disposal activities under the Transformational Cost Management Program, which were primarily recorded in selling, general and administrative expenses included in the fiscal year ended August 31, 2019 were as follows (in millions): Twelve Months Ended August 31, 2019 Retail Pharmacy USA Retail Pharmacy International Pharmaceutical Wholesale Walgreens Boots Alliance, Inc. Lease obligations and other real estate costs $ 5 $ 19 $ 1 $ 25 Asset impairment 1 95 67 98 260 Employee severance and business transition costs 42 34 49 125 Information technology transformation and other exit costs 5 10 7 22 Total pre-tax exit and disposal charges $ 147 $ 130 $ 154 $ 432 1 Primarily includes write down of leasehold improvements, certain software and inventory. The changes in liabilities and assets related to the exit and disposal activities under Transformational Cost Management Program include the following (in millions): Employee severance and other exit costs Asset Impairments Lease obligations and other real estate costs Information technology transformation and other exit costs Total Balance at August 31, 2018 $ — $ — $ — $ — $ — Costs 125 260 25 22 432 Payments (69 ) — (8 ) (13 ) (90 ) Other - non cash — (260 ) — (6 ) (265 ) Currency translation adjustments 1 — — — 1 Balance at August 31, 2019 $ 57 $ — $ 17 $ 4 $ 78 Store Optimization Program On October 24, 2017, the Company’s Board of Directors approved a plan to implement a program (the “Store Optimization Program”) to optimize store locations through the planned closure of approximately 600 stores and related assets within the Company’s Retail Pharmacy USA segment upon completion of the acquisition of certain stores and related assets from Rite Aid. As of the date of this report, the Company expects to close approximately 750 stores, of which the majority have been closed as part of this program. The actions under the Store Optimization Program commenced in March 2018 and are expected to be complete by end of fiscal 2020. The Company currently estimates that it will recognize cumulative pre-tax charges to its GAAP financial results of approximately $350 million , including costs associated with lease obligations and other real estate costs, employee severance and other exit costs. The Company expects to incur pre-tax charges of approximately $160 million for lease obligations and other real estate costs and approximately $190 million for employee severance and other exit costs. The Company estimates that substantially all of these cumulative pre-tax charges will result in cash expenditures. Since approval of the Store Optimization Program, the Company has recognized cumulative pre-tax charges to its financial results in accordance with GAAP totaling $296 million , which were primarily recorded within selling, general and administrative expenses. These charges included $138 million related to lease obligations and other real estate costs and $158 million employee severance and other exit costs. Costs related to the Store Optimization Program, which were primarily recorded in selling, general and administrative expenses for the Company's Retail Pharmacy USA segment included in the fiscal years ended August 31, 2019 and 2018 , are as follows (in millions): 2019 2018 Lease obligations and other real estate costs $ 119 $ 19 Employee severance and other exit costs 77 81 Total costs $ 196 $ 100 The changes in liabilities related to the Store Optimization Program for the fiscal years ended August 31, 2019 and 2018 include the following (in millions): Lease obligations and other real estate costs Employee severance and other exit costs Total Balance at August 31, 2017 $ — $ — $ — Costs 19 81 100 Payments (18 ) (60 ) (78 ) Other - non cash 1 307 — 307 Balance at August 31, 2018 $ 308 $ 21 $ 329 Costs 119 77 196 Payments (171 ) (69 ) (240 ) Other - non cash 1 152 (7 ) 144 Balance at August 31, 2019 $ 407 $ 22 $ 429 1 Primarily represents unfavorable lease liabilities from acquired Rite Aid stores. Cost Transformation Program On April 8, 2015, the Walgreens Boots Alliance Board of Directors approved a plan to implement a restructuring program (the “Cost Transformation Program”) as part of an initiative to reduce costs and increase operating efficiencies. The Cost Transformation Program implemented and built on the cost-reduction initiative previously announced by the Company on August 6, 2014 and included plans to close stores across the United States; reorganize corporate and field operations; drive operating efficiencies; and streamline information technology and other functions. The actions under the Cost Transformation Program focused primarily on the Retail Pharmacy USA segment, but included activities from all segments. The Company completed the Cost Transformation Program in the fourth quarter of fiscal 2017. The changes in liabilities related to the Cost Transformation Program include the following (in millions): Real estate costs Severance and other business transition and exit costs Total Balance at August 31, 2017 $ 521 $ 79 $ 600 Payments (139 ) (68 ) (207 ) Other - non cash 32 (3 ) 29 Currency translation adjustments — (1 ) (1 ) Balance at August 31, 2018 $ 414 $ 7 $ 421 Payments (86 ) (4 ) (90 ) Other - non cash 59 — 59 Balance at August 31, 2019 $ 387 $ 3 $ 390 Total costs by segment, which were primarily recorded in selling, general and administrative expenses included in the fiscal year ended August 31, 2017 are as follows (in millions): Fiscal year ended 2017 Retail Pharmacy USA Retail Pharmacy International Pharmaceutical Wholesale Walgreens Boots Alliance, Inc. Asset impairments $ 272 $ 21 $ 2 $ 295 Real estate costs 372 — — 372 Severance and other business transition and exit costs 87 46 35 168 Total costs $ 731 $ 67 $ 37 $ 835</t>
  </si>
  <si>
    <t>Leases</t>
  </si>
  <si>
    <t>Leases [Abstract]</t>
  </si>
  <si>
    <t>Leases The following table is a summary of the future minimum lease payments as of August 31, 2019 (in millions): Finance lease obligation Capital lease Operating lease 1 2020 $ 21 $ 59 $ 3,484 2021 21 60 3,323 2022 20 58 3,124 2023 20 57 2,943 2024 20 58 2,771 Later 209 801 16,623 Total minimum lease payments $ 311 $ 1,093 $ 32,268 1 Includes $ 1.6 billion of minimum rental commitments on closed locations The capital and finance lease amounts include $683 million of imputed interest. Total minimum lease payments have not been reduced by minimum sublease rentals of $344 million due in the future under non-cancelable subleases. The Company continuously evaluates its real estate portfolio in conjunction with its capital needs. Historically, the Company has entered into several sale-leaseback transactions. In fiscal 2019 , proceeds from sale-leaseback transactions were no t material. In fiscal 2018 , the Company did no t record any proceeds from sale-leaseback transactions. In fiscal 2017 , the Company recorded proceeds from sale-leaseback transactions of $444 million . In fiscal 2019 , 2018 and 2017 , the Company recorded charges of $185 million , $129 million and $394 million , respectively, for closed or relocated facilities. These charges are reported in selling, general and administrative expenses in the Consolidated Statements of Earnings. The changes in liability for facility closings and related lease termination charges include the following (in millions): 2019 2018 Balance at beginning of period $ 964 $ 718 Provision for present value of non-cancelable lease payments on closed facilities 90 52 Changes in assumptions 56 19 Accretion expense 39 58 Other - non cash 1 160 338 Cash payments, net of sublease income (316 ) (221 ) Balance at end of period $ 993 $ 964 1 Primarily unfavorable lease liabilities from acquired Rite Aid stores. Rental expense, which includes common area maintenance, insurance and taxes, where appropriate, was as follows (in millions): 2019 2018 2017 Minimum rentals $ 3,622 $ 3,447 $ 3,259 Contingent rentals 74 68 59 Less: sublease rental income (66 ) (67 ) (55 ) $ 3,631 $ 3,448 $ 3,263</t>
  </si>
  <si>
    <t>Equity method investments</t>
  </si>
  <si>
    <t>Equity Method Investments and Joint Ventures [Abstract]</t>
  </si>
  <si>
    <t>Equity method investments Equity method investments as of August 31, 2019 and 2018 were as follows (in millions, except percentages): 2019 2018 Carrying value Ownership percentage Carrying value Ownership percentage AmerisourceBergen $ 5,211 27% $ 5,138 26% Others 1,640 8% - 50% 1,472 8% - 50% Total $ 6,851 $ 6,610 AmerisourceBergen Corporation (“AmerisourceBergen”) investment As of August 31, 2019 and 2018 , the Company owned 56,854,867 AmerisourceBergen common shares, representing approximately 27% and 26% of the outstanding AmerisourceBergen common stock, respectively. The Company accounts for its equity investment in AmerisourceBergen using the equity method of accounting, with the net earnings attributable to the Company’s investment being classified within the operating income of its Pharmaceutical Wholesale segment. Due to the timing and availability of financial information of AmerisourceBergen, the Company accounts for this equity method investment on a financial reporting lag of two months. Equity earnings from AmerisourceBergen are reported as a separate line in the Consolidated Statements of Earnings. The financial performance of AmerisourceBergen, including any charges which may arise relating to its ongoing opioid litigation, will impact the Company’s results of operations. The Level 1 fair market value of the Company’s equity investment in AmerisourceBergen common stock at August 31, 2019 and 2018 were $4.7 billion and $5.1 billion , respectively. As of August 31, 2019 , the Company’s investment in AmerisourceBergen carrying value exceeded its proportionate share of the net assets of AmerisourceBergen by $4.4 billion . This premium of $4.4 billion was recognized as part of the carrying value in the Company’s equity investment in AmerisourceBergen. The difference was primarily related to goodwill and the fair value of AmerisourceBergen intangible assets. Other investments The Company’s other equity method investments include its investments in Guangzhou Pharmaceuticals Corporation (“Guangzhou Pharmaceuticals”) and Nanjing Pharmaceutical Corporation Limited, the Company’s pharmaceutical wholesale investments in China; its investment in Sinopharm Holding Guoda Drugstores Co., Ltd., the Company's retail pharmacy investment in China, the Company’s investment in BioScrip (resulting from its merger with Option Care Inc.) and PharMerica Corporation in the United States. The Company reported $23 million , $53 million and $8 million of post-tax equity earnings from other equity method investments, including equity method investments classified as operating, for the fiscal years ended 2019 , 2018 and 2017 , respectively. During the fiscal year ended August 31, 2018 , the Company recorded an impairment of $170 million in its equity interest in Guangzhou Pharmaceuticals, which was included in other income (expense) in the Consolidated Statement of Earnings. The fair value of the Company’s equity interest in Guangzhou Pharmaceuticals was determined using the proposed sale price and thus represents Level 3 measurement. During the fiscal year ended August 31, 2018 , the Company completed the sale of a 30 percent interest in Guangzhou Pharmaceuticals to its joint venture partner Guangzhou Baiyunshan Pharmaceutical Holdings resulting in a $172 million reduction in carrying value and a $8 million cumulative translation adjustment loss. In July 2018, the Company completed the sale of its minority equity interest in Premise Health Holding Corp., resulting in an after-tax gain on disposition of $ 245 million and a reduction in carrying value of $ 76 million . Summarized financial information Summarized financial information for the Company’s equity method investments in aggregate is as follows: Balance sheet (in millions) Year ended August 31, 2019 2018 Current assets $ 36,523 $ 34,493 Non-current assets 15,710 14,971 Current liabilities 35,857 34,055 Non-current liabilities 9,633 8,759 Shareholders’ equity 1 6,743 6,650 Statements of earnings (in millions) Year ended August 31, 2019 2018 2017 Sales $ 197,237 $ 179,887 $ 164,844 Gross profit 7,516 6,875 5,958 Net earnings 1,037 1,315 1,040 Share of earnings from equity method investments 187 245 143 1 Shareholders’ equity at August 31, 2019 and 2018 includes $ 411 million and $ 445 million , respectively, related to noncontrolling interests. The summarized financial information for equity method investments has been included on an aggregated basis for all investments as reported at the end of each fiscal year end.</t>
  </si>
  <si>
    <t>Goodwill and other intangible assets</t>
  </si>
  <si>
    <t>Goodwill and Intangible Assets Disclosure [Abstract]</t>
  </si>
  <si>
    <t>Goodwill and other intangible assets Goodwill and indefinite-lived intangible assets are evaluated for impairment annually or more frequently if an event occurs or circumstances change that could more likely than not reduce the fair value of a reporting unit or intangible asset below its carrying value. Based on this annual evaluation as of June 1, 2019 valuation date, the fair values of the Company’s reporting units exceeded their carrying amounts ranging from approximately 9% to approximately 269% . The fair value of the Boots reporting unit, within the Retail Pharmacy International segment, is in excess of its carrying value by approximately 9% . As at August 31, 2019 , the carrying value of the goodwill of the Boots reporting unit is $2.6 billion . The fair values of certain indefinite-lived intangibles within the Boots reporting unit exceeded their carrying amounts ranging from approximately 3% to approximately 29% , except for the pharmacy licenses. As at August 31, 2019 , the carrying value of these indefinite-lived intangibles within the Boots reporting unit is $6.9 billion . As a result of an annual evaluation, during the three months ended August 31, 2019 , the Company recorded an impairment of $73 million on its pharmacy licenses in the Boots reporting unit, which was included in selling, general and administrative expenses in the Consolidated Statement of Earnings. The fair value of pharmacy licenses was determined using excess earnings method and thus represents Level 3 measurement. The Company continues to closely monitor industry and market trends and the impact it may have on the Boots reporting unit and indefinite-lived intangibles as the challenging market conditions in the UK continued to impact the operating performance of the Boots reporting unit during the three months ended August 31, 2019 . The fair value for each reporting unit is estimated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The determination of the fair value of the reporting units requires us to make significant estimates and assumptions. These estimates and assumptions primarily include, but are not limited to: the selection of appropriate peer group companies, control premiums appropriate for acquisitions in the industries in which we compete, discount rates, terminal growth rates, forecasts of revenue, operating income, depreciation, amortization and capital expenditures. Indefinite-lived intangible assets fair values are estimated using the relief from royalty method and excess earnings method of the income approach. These estimates can be affected by a number of factors including, but not limited to, general economic conditions, availability of market information as well as our profitability.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Changes in the carrying amount of goodwill by reportable segment consist of the following activity (in millions): Retail Pharmacy USA Retail Pharmacy International Pharmaceutical Wholesale Walgreens Boots Alliance, Inc. August 31, 2017 $ 9,139 $ 3,392 $ 3,101 $ 15,632 Acquisitions 1,344 — 4 1,348 Currency translation adjustments — (22 ) (44 ) (66 ) August 31, 2018 $ 10,483 $ 3,370 $ 3,061 $ 16,914 Acquisitions 8 — — 8 Dispositions — (9 ) — (9 ) Currency translation adjustments — (182 ) (171 ) (353 ) August 31, 2019 $ 10,491 $ 3,179 $ 2,890 $ 16,560 In fiscal 2019 , the Company completed the analysis to assign fair values for assets acquired and liabilities assumed for the acquired Rite Aid stores resulting in decreases to goodwill of $13 million . In fiscal 2018 , the Company purchased 1,932 stores from Rite Aid for total consideration of $4.3 billion , resulting in an increase of $1,344 million to goodwill and $2,054 million to intangible assets during the year. See note 2 , acquisitions , for additional information. The carrying amount and accumulated amortization of intangible assets consists of the following (in millions): August 31, 2019 August 31, 2018 Gross amortizable intangible assets Customer relationships and loyalty card holders 1 $ 4,290 $ 4,235 Favorable lease interests and non-compete agreements 654 680 Trade names and trademarks 461 489 Purchasing and payer contracts 382 390 Total gross amortizable intangible assets 5,787 5,794 Accumulated amortization Customer relationships and loyalty card holders 1 $ 1,262 $ 997 Favorable lease interests and non-compete agreements 410 359 Trade names and trademarks 250 206 Purchasing and payer contracts 99 78 Total accumulated amortization 2,021 1,640 Total amortizable intangible assets, net $ 3,766 $ 4,154 Indefinite-lived intangible assets Trade names and trademarks $ 5,232 $ 5,557 Pharmacy licenses 1,878 2,072 Total indefinite-lived intangible assets $ 7,110 $ 7,629 Total intangible assets, net $ 10,876 $ 11,783 1 Includes purchased prescription files. Amortization expense for intangible assets was $552 million , $493 million and $385 million in fiscal 2019 , 2018 and 2017 , respectively. Estimated future annual amortization expense for the next five fiscal years for intangible assets recorded at August 31, 2019 is as follows (in millions): 2020 2021 2022 2023 2024 Estimated annual amortization expense $ 478 $ 433 $ 412 $ 378 $ 357</t>
  </si>
  <si>
    <t>Debt</t>
  </si>
  <si>
    <t>Debt Disclosure [Abstract]</t>
  </si>
  <si>
    <t>Debt Debt consists of the following (all amounts are presented in millions of U.S. dollars and debt issuances are denominated in U.S. dollars, unless otherwise noted) August 31, 2019 August 31, 2018 Short-term debt 1 Commercial paper $ 2,400 $ 430 Credit facilities 2 1,624 999 $8 billion note issuance 3,4 2.700% unsecured notes due 2019 1,250 — $1 billion note issuance 5 5.250% unsecured notes due 2019 6 — 249 Other 7 464 288 Total short-term debt $ 5,738 $ 1,966 Long-term debt 1 $6 billion note issuance 3,4 3.450% unsecured notes due 2026 $ 1,890 $ 1,888 4.650% unsecured notes due 2046 591 590 $8 billion note issuance 3,4 2.700% unsecured notes due 2019 — 1,248 3.300% unsecured notes due 2021 1,247 1,245 3.800% unsecured notes due 2024 1,992 1,990 4.500% unsecured notes due 2034 495 495 4.800% unsecured notes due 2044 1,492 1,492 £700 million note issuance 3,4 2.875% unsecured Pound sterling notes due 2020 488 517 3.600% unsecured Pound sterling notes due 2025 365 387 €750 million note issuance 3,4 2.125% unsecured Euro notes due 2026 824 868 $4 billion note issuance 3,5 3.100% unsecured notes due 2022 1,197 1,196 4.400% unsecured notes due 2042 493 492 Other 8 25 23 Total long-term debt, less current portion $ 11,098 $ 12,431 1 Carrying values are presented net of unamortized discount and debt issuance costs, where applicable, and foreign currency denominated debt has been translated using the spot rates at August 31, 2019 and 2018 , respectively. 2 Credit facilities primarily include debt outstanding under the various credit facilities described in more detail below. 3 The $6 billion , $8 billion , £0.7 billion , €0.75 billion , and $4 billion note issuances as of August 31, 2019 had a fair value and carrying value of $2.6 billion and $2.5 billion , $6.8 billion and $6.5 billion , $0.9 billion and $0.9 billion , $0.9 billion and $0.8 billion , $1.7 billion and $1.7 billion , respectively. The fair values of the notes outstanding are Level 1 fair value measures and determined based on quoted market price and translated at the August 31, 2019 spot rate, as applicable. The fair values and carrying values of these issuances do not include notes that have been redeemed or repaid as of August 31, 2019 . 4 Notes are unsubordinated debt obligations of Walgreens Boots Alliance and rank equally in right of payment with all other unsecured and unsubordinated indebtedness of Walgreens Boots Alliance from time to time outstanding. 5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6 Includes interest rate swap fair market value adjustments. See note 9 , fair value measurements , for additional fair value disclosures. 7 Other short-term debt represents a mix of fixed and variable rate debt with various maturities and working capital facilities denominated in various currencies. 8 Other long-term debt represents a mix of fixed and variable rate debt in various currencies with various maturities. At August 31, 2019 , the future maturities of short-term and long-term debt, excluding debt discounts and issuance costs and financing and capital lease obligations (see note 4 , leases , for the future lease obligation maturities), consisted of the following (in millions): Amount 2020 $ 5,752 2021 491 2022 1,250 2023 1,200 2024 — Later 8,223 Total estimated future maturities $ 16,916 August 2019 Revolving Credit Agreements On August 30, 2019, the Company entered into three $500 million revolving credit agreements (together, the “August 2019 Revolving Credit Agreements” and each individually, an “August 2019 Revolving Credit Agreement”) with the lenders from time to time party thereto. Each of the August 2019 Revolving Credit Agreements are senior unsecured revolving credit facilities, with facility termination dates of the earlier of (a) 18 months following August 30, 2019, subject to extension thereof pursuant to the applicable August 2019 Revolving Credit Agreement and (b) the date of termination in whole of the aggregate amount of the commitments pursuant to the applicable August 2019 Revolving Credit Agreement. As of August 31, 2019, there were no borrowings outstanding under the August 2019 Revolving Credit Agreements. January 2019 364-Day Revolving Credit Agreement On January 18, 2019, the Company entered into a $2.0 billion 364-day revolving credit agreement (the “January 2019 364-Day Revolving Credit Agreement”) with the lenders from time to time party thereto. The January 2019 364-Day Revolving Credit Agreement is a senior unsecured 364-day revolving credit facility, with a facility termination date of the earlier of (a) 364 days following January 31, 2019, the date of the effectiveness of the commitments pursuant to the January 364-Day Revolving Credit Agreement, subject to extension thereof pursuant to the January 2019 364-Day Revolving Credit Agreement and (b) the date of termination in whole of the aggregate amount of the commitments pursuant to the January 2019 364-Day Revolving Credit Agreement. As of August 31, 2019 , there were no borrowings outstanding under the January 364-Day Revolving Credit Agreement. December 2018 Revolving Credit Agreement On December 21, 2018, the Company entered into a $1.0 billion revolving credit agreement (the “December 2018 Revolving Credit Agreement”) with the lenders from time to time party thereto. The December 2018 Revolving Credit Agreement is a senior unsecured revolving credit facility with a facility termination date of the earlier of (a) 18 months following January 28, 2019, the date of the effectiveness of the commitments pursuant to the December 2018 Revolving Credit Agreement, subject to extension thereof pursuant to the December 2018 Revolving Credit Agreement and (b) the date of termination in whole of the aggregate amount of the commitments pursuant to the December 2018 Revolving Credit Agreement. As of August 31, 2019 , there were $0.3 billion borrowings outstanding under the December 2018 Revolving Credit Agreement. December 2018 Credit Agreement On December 5, 2018, Walgreens Boots Alliance entered into a $1.0 billion term loan credit agreement (as amended, the “December 2018 Credit Agreement”) with the lenders from time to time party thereto and, on August 9, 2019, the Company entered into an amendment to such credit agreement to permit the Company to borrow, repay and reborrow amounts borrowed thereunder prior to the maturity date. The December 2018 Credit Agreement is a senior unsecured revolving facility with a facility termination date of the earlier of (a) January 29, 2021, subject to extension thereof pursuant to the December 2018 Credit Agreement and (b) the date of termination in whole of the aggregate amount of the commitments pursuant to the December 2018 Credit Agreement. As of August 31, 2019 , there were $0.8 billion of borrowings outstanding under the December 2018 Credit Agreement. November 2018 Credit Agreement On November 30, 2018, the Company entered into a credit agreement (as amended, the “November 2018 Credit Agreement”) with the lenders from time to time party thereto and, on March 25, 2019, the Company entered into an amendment to such credit agreement reflecting certain changes to the borrowing notice provisions thereto. The November 2018 Credit Agreement includes a $500 million senior unsecured revolving credit facility and a $500 million senior unsecured term loan facility. The facility termination date is, with respect to the revolving credit facility, the earlier of (a) May 30, 2020 and (b) the date of termination in whole of the aggregate amount of the revolving commitments pursuant to the November 2018 Credit Agreement and, with respect to the term loan facility, the earlier of (a) May 30, 2020 and (b) the date of acceleration of all term loans pursuant to the November 2018 Credit Agreement. As of August 31, 2019 , there were $0.5 billion borrowings outstanding under the November 2018 Credit Agreement. August 2018 Revolving Credit Agreement On August 29, 2018, the Company entered into a revolving credit agreement (the “August 2018 Revolving Credit Agreement”) with the lenders and letter of credit issuers from time to time party thereto. The August 2018 Revolving Credit Agreement is an unsecured revolving credit facility with an aggregate commitment in the amount of $3.5 billion , with a letter of credit subfacility commitment amount of $500 million . The facility termination date is the earlier of (a) August 29, 2023, subject to extension thereof pursuant to the August 2018 Revolving Credit Agreement and (b) the date of termination in whole of the aggregate amount of the revolving commitments pursuant to the August 2018 Revolving Credit Agreement. As of August 31, 2019, there were no borrowings outstanding under the August 2018 Revolving Credit Agreement. August 2017 Credit Agreements On August 24, 2017, the Company entered into a $1.0 billion revolving credit agreement with the lenders from time to time party thereto (the “August 2017 Revolving Credit Agreement”) and a $1.0 billion term loan credit agreement with Sumitomo Mitsui Banking Corporation (the “2017 Term Loan Credit Agreement”). On November 30, 2018, in connection with the entrance into the November 2018 Credit Agreement, the Company terminated the 2017 Term Loan Credit Agreement in accordance with its terms and as of such date paid all amounts due in connection therewith. On January 31, 2019, the August 2017 Revolving Credit Agreement matured and the Company paid all amounts due in connection therewith. February 2017 Revolving Credit Agreement On February 1, 2017, the Company entered into a $1.0 billion revolving credit facility (as amended, the “February 2017 Revolving Credit Agreement”) with the lenders from time to time party thereto and, on August 1, 2017, the Company entered into an amendment agreement thereto. On January 31, 2019, the February 2017 Revolving Credit Agreement matured and the Company paid all amounts due in connection therewith. Debt covenants Each of the Company’s credit facilities described above contain a covenant to maintain, as of the last day of each fiscal quarter, a ratio of consolidated debt to total capitalization not to exceed 0.60 :1.00, subject to increase in certain circumstances set forth in the applicable credit agreement. The credit facilities contain various other customary covenants. Commercial paper The Company periodically borrows under its commercial paper program and may borrow under it in future periods. The Company had average daily commercial paper outstanding of $2.7 billion at a weighted average interest rate of 3.07% for the fiscal year ended August 31, 2019 . The Company had average daily commercial paper outstanding of $1.4 billion at a weighted average interest rate of 2.11% for the fiscal year ended August 31, 2018 . Interest Interest paid was $676 million in fiscal 2019 , $577 million in fiscal 2018 and $643 million in fiscal 2017 .</t>
  </si>
  <si>
    <t>Financial instruments</t>
  </si>
  <si>
    <t>Derivative Instruments and Hedging Activities Disclosure [Abstract]</t>
  </si>
  <si>
    <t>Financial instruments The Company uses derivative instruments to manage its exposure to interest rate and foreign currency exchange risks. The Company has non-U.S. dollar denominated net investments and uses foreign currency denominated financial instruments, specifically foreign currency derivatives and foreign currency denominated debt, to hedge its foreign currency risk. The Company utilizes foreign currency forward contracts and other foreign currency derivatives to hedge significant committed and highly probable future transactions and cash flows denominated in currencies other than the functional currency of the Company or its subsidiaries. The Company uses interest rate swaps from time to time to manage the interest rate exposure associated with some of its fixed-rate debt and designates them as fair value hedges. From time to time, the Company uses forward starting interest rate swaps to hedge its interest rate exposure of some of its anticipated debt issuances. The notional amount and fair value of derivative instruments outstanding were as follows (in millions): August 31, 2019 Notional Fair value Location in Consolidated Balance Sheets Derivatives designated as hedges : Cross currency interest rate swap $ 800 $ 73 Other non-current assets Foreign currency forwards 18 1 Other current assets Derivatives not designated as hedges : Foreign currency forwards 3,485 87 Other current assets Foreign currency forwards 707 6 Other current liabilities August 31, 2018 Notional Fair value Location in Consolidated Balance Sheets Derivatives designated as hedges : Interest rate swaps $ 250 $ 1 Other non-current liabilities Foreign currency forwards $ 15 — Other current assets Derivatives not designated as hedges : Foreign currency forwards 3,273 52 Other current assets Foreign currency forwards 825 4 Other current liabilities Net investment hedges The Company uses cross currency interest rate swaps as hedges of net investments in subsidiaries with non-U.S. dollar functional currencies. For qualifying net investment hedges, changes in the fair value of the derivatives are recorded in the currency translation adjustment within accumulated other comprehensive income (loss). Derivatives not designated as hedges The Company enters into derivative transactions that are not designated as accounting hedges. These derivative instruments are economic hedges of foreign currency risks. The income and (expense) due to changes in fair value of these derivative instruments were recognized in earnings as follows (in millions): Location in Consolidated Statements of Earnings 2019 2018 2017 Foreign currency forwards Selling, general and administrative expense $ 139 $ 17 $ 11 Foreign currency forwards Other income (expense) (18 ) 22 (48 )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Balance Sheets.</t>
  </si>
  <si>
    <t>Fair value measurements</t>
  </si>
  <si>
    <t>Fair Value Disclosures [Abstract]</t>
  </si>
  <si>
    <t>Fair value measurements The Company measures certain assets and liabilities in accordance with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August 31, 2019 Level 1 Level 2 Level 3 Assets : Money market funds 1 $ 217 $ 217 $ — $ — Investments in equity securities 2 5 5 — — Foreign currency forwards 3 88 — 88 — Cross Currency interest rate swaps 4 73 — 73 — Liabilities : Foreign currency forwards 3 6 — 6 — August 31, 2018 Level 1 Level 2 Level 3 Assets : Money market funds 1 $ 227 $ 227 $ — $ — Available-for-sale investments 2 1 1 — — Foreign currency forwards 3 52 — 52 — Liabilities: Interest rate swaps 4 1 — 1 — Foreign currency forwards 3 4 — 4 — 1 Money market funds are valued at the closing price reported by the fund sponsor. 2 Fair values of quoted investments are based on current bid prices as of August 31, 2019 and 2018 . 3 The fair value of forward currency contracts is estimated by discounting the difference between the contractual forward price and the current available forward price for the residual maturity of the contract using observable market rates. 4 The fair value of interest rate swaps and cross currency interest rate swaps is calculated by discounting the estimated future cash flows based on the applicable observable yield curves. See note 8 , financial instruments , for additional information. There were no transfers between Levels in fiscal 2019 or 2018 . The Company reports its debt instruments under the guidance of ASC Topic 825, Financial Instruments, which requires disclosure of the fair value of the Company’s debt in the footnotes to the Consolidated Financial Statements. Unless otherwise noted, the fair value for all notes was determined based upon quoted market prices and therefore categorized as Level 1. See note 7 , debt , for further information. The carrying values of accounts receivable and trade accounts payable approximated their respective fair values due to their short-term nature.</t>
  </si>
  <si>
    <t>Commitments and contingencies</t>
  </si>
  <si>
    <t>Commitments and Contingencies Disclosure [Abstract]</t>
  </si>
  <si>
    <t>Commitments and contingencies The Company is involved in legal proceedings, including litigation, arbitration and other claims, and investigations, inspections, subpoenas, audits, claims, inquiries and similar actions by pharmacy, healthcare, tax and other governmental authorities, arising in the normal course of the Company’s business, including the matters described below. Legal proceedings, in general, and securities, class action and multi-district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Like other companies in the retail pharmacy and pharmaceutical wholesale industries, the Company is subject to extensive regulation by national, state and local government agencies in the United States and other countries in which it operates. There continues to be a heightened level of review and/or audit by regulatory authorities of, and increased litigation regarding, the Company’s and the rest of the health care and related industry’s business, compliance and reporting practices. As a result, the Company regularly is the subject of government actions of the types described above. The Company also may be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The results of legal proceedings, including government investigations, are often uncertain and difficult to predict, and the costs incurred in these matters can be substantial, regardless of the outcome. With respect to litigation and other legal proceedings where the Company has determined that a loss is reasonably possible, the Company is unable to estimate the amount or range of reasonably possible loss due to the inherent difficulty of predicting the outcome of and uncertainties regarding such litigation and legal proceedings.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In addition, as a result of governmental investigations or proceedings, the Company may be subject to damages, civil or criminal fines or penalties, or other sanctions, including the possible suspension or loss of licensure and/or suspension or exclusion from participation in government programs.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The action asserts claims for breach of fiduciary duty, waste and unjust enrichment. On April 10, 2015, the defendants filed a motion to dismiss. On May 18, 2015, the case was stayed in light of a securities class action that was filed on April 10, 2015. After a ruling issued on September 30, 2016 in the securities class action, which is described below, on November 3, 2016, the Court entered a stipulation and order extending the stay until the resolution of the securities class action. On April 10, 2015, a putative shareholder filed a securities class action in federal court in the Northern District of Illinois against Walgreen Co. and certain former officers of Walgreen Co. The action asserts claims for violation of the federal securities laws arising out of certain public statements the Company made regarding its former fiscal 2016 goals. On June 16, 2015, the Court entered an order appointing a lead plaintiff. Pursuant to the Court’s order, lead plaintiff filed a consolidated class action complaint on August 17, 2015, and defendants moved to dismiss the complaint on October 16, 2015. On September 30, 2016, the Court issued an order granting in part and denying in part defendants’ motion to dismiss. Defendants filed their answer to the complaint on November 4, 2016 and filed an amended answer on January 16, 2017. Plaintiff filed its motion for class certification on April 21, 2017. The Court granted plaintiffs’ motion on March 29, 2018 and merits discovery is proceeding. On December 19, 2018, plaintiffs filed a first amended complaint and defendants moved to dismiss the new complaint on February 19, 2019. On September 23, 2019, the Court issued an order granting in part and denying in part defendants’ motion to dismiss. On December 11, 2017, purported Rite Aid shareholders filed an amended complaint in a putative class action lawsuit in the United States District Court for the Middle District of Pennsylvania (the “M.D. Pa. action”) arising out of transactions contemplated by the merger agreement between the Company and Rite Aid. The amended complaint alleged that the Company and certain of its officers made false or misleading statements regarding the transactions. The Court denied the Company’s motion to dismiss the amended complaint on April 15, 2019. The Company filed an answer and affirmative defenses, discovery commenced, and plaintiffs have filed a motion for class certification. The Company’s response to that motion is due on November 21, 2019. In June 2019, a Fred’s, Inc. shareholder filed a nearly identical lawsuit to the M.D. Pa. action in the United States District Court for the Western District of Tennessee, except naming Fred’s, Inc. and one of its former officers along with the Company and certain of its officers. Lead plaintiffs will file an amended complaint on or before November 4, 2019. As previously disclosed, the Company was also named as a defendant in a putative class action lawsuit similar to the M.D. Pa. action filed in State of Pennsylvania in the Court of Common Pleas of Cumberland County, which was terminated by the court for lack of prosecution in November 2018. In December 2017, the United States Judicial Panel on Multidistrict Litigation consolidated numerous cases filed against an array of defendants by various plaintiffs such as counties, cities, hospitals, Indian tribes and others, alleging claims generally concerning the impacts of widespread opioid abuse. The consolidated multidistrict litigation (“MDL”), captioned In re National Prescription Opiate Litigation (MDL No. 2804), is pending in the U.S. District Court for the Northern District of Ohio. The Company is named as a defendant in a subset of the cases included in this MDL. The first trial in the MDL that had been scheduled for October 2019 was terminated. The MDL court will address next steps in a scheduling conference that has not yet been set. The Company also has been named as a defendant in numerous lawsuits brought in state courts relating to opioid matters. The relief sought by various plaintiffs is compensatory and punitive damages, as well as injunctive relief. Additionally, the Company has received from the Attorney Generals of several states subpoenas, civil investigative demands, and/or other requests concerning opioid matters. On September 28, 2018, the Company announced that it had reached an agreement with the SEC to fully resolve an investigation into certain forward-looking financial goals and related disclosures by Walgreens. The disclosures at issue were made prior to the strategic combination with Alliance Boots and the merger pursuant to which Walgreens Boots Alliance became the parent holding company on December 31, 2014. The settlement does not involve any of the Company’s current officers or executives, nor does it allege intentional or reckless conduct by the Company. In agreeing to the settlement, the Company neither admitted nor denied the SEC’s allegations. Pursuant to the agreement with the SEC, the Company consented to the SEC’s issuance of an administrative order, and the Company paid a $34.5 million penalty, which was fully reserved for in the Company’s Consolidated Financial Statements as of August 31, 2018. On January 22, 2019, the Company announced that it had reached an agreement to resolve a civil investigation involving allegations under the False Claims Act by a United States Attorney’s Office, working in conjunction with several states, regarding certain dispensing practices. Pursuant to the agreement, the Company paid $209.2 million to the United States and the various states involved in the matter, substantially all of which was reserved for in the Company’s Consolidated Financial Statements as of November 30, 2018.</t>
  </si>
  <si>
    <t>Income Tax Disclosure [Abstract]</t>
  </si>
  <si>
    <t>Income taxes U.S. tax law changes In connection with the U.S. tax law changes enacted in December 2017 and in accordance with SEC Staff Accounting Bulletin 118 (SAB 118), the Company completed its analysis of the income tax effects of the U.S. tax law changes during the three months ended February 28, 2019. The incremental net tax benefit recorded upon completion of the analysis of the income tax effects of the U.S. tax law changes was not material to our Consolidated Financial Statements. In fiscal 2018, as a direct result of the U.S. tax law changes, the Company performed preliminary analysis and recorded a provisional estimated net tax benefit of $125 million . This provisional net tax benefit arose from a benefit of $648 million from re-measuring the Company’s net U.S. deferred tax liabilities, partially offset by the Company’s accrual for the transition tax and other U.S. tax law changes of $523 million . In fiscal 2019, the Company finalized its provisional estimates and recognized incremental net income tax expense, which was not material to our Consolidated Financial Statements, upon completing the accounting related to the U.S. tax law changes, primarily related to the refinement of the transition tax expense on the one-time mandatory repatriation of previously untaxed earnings of foreign subsidiaries. The U.S. tax law changes include broad and complex changes. Among other things, the U.S. tax law changes reduced the federal corporate tax rate from 35% to 21% effective January 1, 2018 and required companies to immediately accrue for a one-time transition tax on certain un-repatriated earnings of foreign subsidiaries, which is generally payable over an eight-year period. The U.S. tax law changes modified the taxation of foreign earnings, repealed the deduction for domestic production activities, limited interest deductibility and established a global intangible low tax income (GILTI) regime. The lower corporate income tax rate of 21% became effective January 1, 2018 and was phased in as a result of our August 31 fiscal year-end. This resulted in a blended U.S. statutory federal tax rate of approximately 26% for fiscal 2018. This statutory federal tax rate is 21% for fiscal 2019 and subsequent fiscal years, which provided a benefit to the Company’s fiscal 2019 tax provision of approximately $89 million . During 2019, the U.S. Treasury Department issued regulations to apply retroactively covering certain components of the 2017 U.S. tax law changes. Certain guidance included in these regulations is inconsistent with the Company’s interpretation that led to the recognition of $247 million of tax benefits in prior periods. Despite this new guidance, the Company remains confident in its interpretation of the U.S. tax law changes and intends to defend this position through litigation, if necessary. However, if the Company is ultimately unsuccessful in defending its position, it may be required to reverse all or a portion of the benefits previously recorded. By establishing the GILTI regime, the Act created a minimum tax on certain foreign sourced earnings. The taxability of the foreign earnings and the applicable tax rates are dependent on future events. The Company’s accounting policy for the minimum tax on foreign sourced earnings is to report the tax effects on the basis that the minimum tax will be recognized in tax expense in the year it is incurred as a period expense. As the Company repatriates the undistributed earnings of its foreign subsidiaries for use in the United States, the earnings from its foreign subsidiaries will generally not be subject to U.S. federal tax. The Company continuously evaluates the amount of foreign earnings that are not necessary to be permanently reinvested in its foreign subsidiaries. The components of earnings before income tax provision were (in millions): 2019 2018 2017 U.S. $ 1,898 $ 3,292 $ 1,953 Non–U.S. 2,629 2,683 2,900 Total $ 4,527 $ 5,975 $ 4,853 The provision for income taxes consists of the following (in millions): 2019 2018 2017 Current provision Federal $ 201 $ 866 $ 759 State 46 103 45 Non–U.S. 241 353 390 488 1,322 1,194 Deferred provision Federal – tax law change — (648 ) — Federal – excluding tax law change 151 304 (306 ) State 4 78 (24 ) Non–U.S. – tax law change — — (80 ) Non–U.S. – excluding tax law change (55 ) (58 ) (24 ) 100 (324 ) (434 ) Income tax provision $ 588 $ 998 $ 760 The difference between the statutory federal income tax rate and the effective tax rate is as follows: 2019 2018 2017 Federal statutory rate 21.0 % 25.7 % 35.0 % State income taxes, net of federal benefit 0.9 2.3 0.3 Foreign income taxed at non-U.S. rates (2.1 ) (12.2 ) (11.8 ) Non-taxable income (3.5 ) (5.2 ) (5.3 ) Non-deductible expenses 0.5 2.1 1.5 Transition tax — 12.4 — Tax law changes (0.4 ) (10.9 ) (1.6 ) Change in valuation allowance 1 1.9 8.7 0.7 Tax credits (4.8 ) (6.9 ) (2.9 ) Other (0.5 ) 0.7 (0.2 ) Effective income tax rate 13.0 % 16.7 % 15.7 % 1 Net of changes in related tax attributes. The deferred tax assets and liabilities included in the Consolidated Balance Sheets consist of the following (in millions): 2019 2018 Deferred tax assets: Compensation and benefits 133 152 Insurance 90 74 Accrued rent 219 271 Allowance for doubtful accounts 13 27 Tax attributes 6,687 2,351 Stock compensation 45 44 Deferred income 115 110 Other 78 44 7,380 3,073 Less: valuation allowance 6,638 2,226 Total deferred tax assets 742 847 Deferred tax liabilities: Accelerated depreciation 475 603 Inventory 394 301 Intangible assets 1,116 1,234 Equity method investment 481 459 2,466 2,597 Net deferred tax liabilities $ 1,724 $ 1,750 As of August 31, 2019 , the Company has recorded deferred tax assets for tax attributes of $6.7 billion , primarily reflecting the benefit of $3.1 billion in U.S. federal, $159 million in state and $23.7 billion in non-U.S. ordinary and capital losses. In addition, these deferred tax assets include $61 million of income tax credits. Of these deferred tax assets, $6.4 billion will expire at various dates from 2020 through 2036. The residual deferred tax assets of $248 million have no expiry date. The Company believes it is more likely than not that the benefit from certain deferred tax assets will not be realized. In recognition of this risk, the Company has recorded a valuation allowance of $6.6 billion against those deferred tax assets as of August 31, 2019 . Income taxes paid, net of refunds were $0.9 billion , $0.6 billion and $1.1 billion for fiscal years 2019 , 2018 and 2017 , respectively. ASC Topic 740, Income Taxes, provides guidance regarding the recognition, measurement, presentation and disclosure in the financial statement of tax positions taken or expected to be taken on a tax return, including the decision whether to file in a particular jurisdiction. As of August 31, 2019 , unrecognized tax benefits of $499 million were reported as long-term liabilities on the Consolidated Balance Sheets while an immaterial amount is reported as current tax liabilities. Both of these amounts include interest and penalties, when applicable. The following table provides a reconciliation of the total amounts of unrecognized tax benefits (in millions): 2019 2018 2017 Balance at beginning of year $ 456 $ 409 $ 269 Gross increases related to tax positions in a prior period 33 123 151 Gross decreases related to tax positions in a prior period (53 ) (15 ) (36 ) Gross increases related to tax positions in the current period 26 29 33 Settlements with taxing authorities (2 ) (87 ) (2 ) Currency — — (1 ) Lapse of statute of limitations (5 ) (3 ) (5 ) Balance at end of year $ 455 $ 456 $ 409 At August 31, 2019 , 2018 and 2017 , $311 million , $331 million and $286 million , respectively, of unrecognized tax benefits would favorably impact the effective tax rate if recognized. During the next twelve months, based on current knowledge, it is reasonably possible the amount of unrecognized tax benefits could decrease by up to $16 million due to anticipated tax audit settlements and the expirations of statutes of limitations associated with tax positions related to multiple tax jurisdictions. The Company recognizes interest and penalties in the income tax provision in its Consolidated Statements of Earnings. At August 31, 2019 and August 31, 2018 , the Company had accrued interest and penalties of $47 million and $87 million , respectively. For the year ended August 31, 2019 , the amount reported in income tax expense related to interest and penalties was $40 million income tax benefit. The Company files a consolidated U.S. federal income tax return as well as income tax returns in various states and multiple foreign jurisdictions. It is generally no longer under audit examinations for U.S. federal income tax purposes for any years prior to fiscal 2014. With few exceptions, it is no longer subject to state and local income tax examinations by tax authorities for years before fiscal 2007. In foreign tax jurisdictions, the Company is generally no longer subject to examination by the tax authorities in the United Kingdom prior to 2015, Luxembourg prior to 2013, in Germany prior to 2014, in France prior to 2008 and in Turkey prior to 2014. The Company has received tax holidays from Swiss cantonal income taxes relative to certain of its Swiss operations. The income tax holidays are expected to extend through September 2022. The holidays had a beneficial impact of $127 million and $127 million (inclusive of capital GILTI tax cost) during fiscal 2019 and 2018 , respectively. This benefit is primarily included as part of the foreign income taxed at non-U.S. rates line in the effective tax rate reconciliation table above. At August 31, 2019 , it is not practicable for the Company to determine the amount of the unrecognized deferred tax liability it has with respect to temporary differences related to investments in foreign subsidiaries and foreign corporate joint ventures that are essentially permanent in duration.</t>
  </si>
  <si>
    <t>Stock compensation plans</t>
  </si>
  <si>
    <t>Share-based Payment Arrangement [Abstract]</t>
  </si>
  <si>
    <t>Stock compensation plans The Walgreens Boots Alliance, Inc. 2013 Omnibus Incentive Plan (the “Omnibus Plan”), which became effective in fiscal 2013, provides for incentive compensation to the Company’s non-employee directors, officers and employees and consolidates several previously existing equity compensation plans into a single plan. The Company grants stock options, performance shares and restricted units under the Omnibus Plan. Performance shares issued under the Omnibus Plan offer performance-based incentive awards and equity-based awards to key employees. The fair value of each performance share granted assumes that performance goals will be achieved at 100 percent . If such goals are not met, no compensation expense is recognized and any recognized compensation expense is reversed. Restricted stock units are also equity-based awards with performance requirements that are granted to key employees. The performance shares and restricted stock unit awards are both subject to restrictions as to continuous employment except in the case of death, normal retirement or total and permanent disability. Total stock-based compensation expense for fiscal 2019 , 2018 and 2017 was $119 million , $130 million and $91 million , respectively. The recognized tax benefit was $43 million , $43 million and $78 million for fiscal 2019 , 2018 and 2017 , respectively. Unrecognized compensation cost related to non-vested awards at August 31, 2019 was $172 million , which will be recognized over three years .</t>
  </si>
  <si>
    <t>Retirement benefits</t>
  </si>
  <si>
    <t>Retirement Benefits [Abstract]</t>
  </si>
  <si>
    <t>Retirement benefits The Company sponsors several retirement plans, including defined benefit plans, defined contribution plans and a postretirement health plan. Defined benefit pension plans (non-U.S. plans) The Company has various defined benefit pension plans outside the United States. The principal defined benefit pension plan is the Boots Pension Plan (the “Boots Plan”), which covers certain employees in the United Kingdom.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The investment strategy of the principal defined benefit pension plan is to hold approximately 85% of its assets in a diverse portfolio which aims to broadly match the characteristics of the plan’s liabilities by investing in bonds, derivatives and other fixed income assets, with the remainder invested in predominantly return-seeking assets. Interest rate and inflation rate swaps are also employed to complement the role of fixed and index-linked bond holdings in liability risk management. The following tables present classes of defined benefit pension plan assets by fair value hierarchy (in millions): August 31, 2019 Level 1 Level 2 Level 3 Equity securities : Equity securities 1 $ 1,006 $ — $ 1,005 $ — Debt securities: Fixed interest government bonds 2 489 148 341 — Index linked government bonds 2 3,861 3,824 37 — Corporate bonds 3 2,390 1 2,389 — Real estate: Real estate 4 471 — — 471 Other : Other investments 5 914 63 516 335 Total $ 9,131 $ 4,036 $ 4,288 $ 806 August 31, 2018 Level 1 Level 2 Level 3 Equity securities : Equity securities 1 $ 1,030 $ — $ 1,030 $ — Debt securities: Fixed interest government bonds 2 901 — 901 — Index linked government bonds 2 2,880 — 2,880 — Corporate bonds 3 2,542 — 2,536 6 Real estate: Real estate 4 501 — — 501 Other : Other investments 5 822 64 531 227 Total $ 8,676 $ 64 $ 7,878 $ 734 1 Equity securities, which mainly comprise investments in commingled funds, are valued based on quoted prices and are primarily exchange-traded. Securities for which official close or last trade pricing on an active exchange is available are classified as Level 1 investments. If closing prices are not available, or the investments are in a commingled fund, securities are valued at the last quoted bid price and typically are categorized as Level 2 investments. 2 Debt securities: government bonds comprise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Certain government bonds which were categorized as Level 2 investments in fiscal 2018 were deemed to be classified as Level 1 in fiscal 2019. 3 Debt securities: corporate bonds comprise bonds issued by corporations in both segregated and commingled fund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Certain corporate bonds which were categorized as Level 2 investments in fiscal 2018 were deemed to be classified as Level 1 in fiscal 2019. 4 Real estate comprises investments in certain property funds which are valued based on the underlying properties. These properties are valued using a number of standard industry techniques such as cost, discounted cash flows, independent appraisals and market based comparable data. Real estate investments are categorized as Level 3 investments. Changes in Level 3 investments during fiscal 2019 were driven by actual return on plan assets still held at August 31, 2019 and purchases during the year. 5 Other investments mainly comprise cash and cash equivalents, derivatives and direct private placements. Cash is categorized as a Level 1 investment and cash in commingled funds is categorized as Level 2 investments.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Direct private placements are typically bonds valued by reference to comparable bonds and are categorized as Level 3 investments. Changes in Level 3 investments during fiscal 2019 were primarily driven by purchases during the year. Components of net periodic pension costs for the defined benefit pension plans (in millions): Boots and other pension plans 2019 2018 2017 Service costs $ 4 $ 5 $ 5 Interest costs 196 193 174 Expected returns on plan assets/other (246 ) (209 ) (146 ) Total net periodic pension (income) cost $ (46 ) $ (11 ) $ 33 Change in benefit obligations for the defined benefit pension plans (in millions): 2019 2018 Benefit obligation at beginning of year $ 8,293 $ 8,880 Service costs 4 5 Interest costs 196 193 Amendments/other 22 (4 ) Net actuarial loss (gain) 1,212 (466 ) Benefits paid (363 ) (398 ) Currency translation adjustments (530 ) 83 Benefit obligation at end of year $ 8,834 $ 8,293 Change in plan assets for the defined benefit pension plans (in millions): 2019 2018 Plan assets at fair value at beginning of year $ 8,676 $ 8,980 Employer contributions 38 65 Benefits paid (363 ) (398 ) Return on assets/other 1,333 (55 ) Currency translation adjustments (552 ) 84 Plan assets at fair value at end of year $ 9,131 $ 8,676 Amounts recognized in the Consolidated Balance Sheets (in millions): 2019 2018 Other non-current assets $ 486 $ 554 Accrued expenses and other liabilities (6 ) (7 ) Other non-current liabilities (183 ) (164 ) Net asset (liability) recognized at end of year $ 297 $ 383 Cumulative pre-tax amounts recognized in accumulated other comprehensive (income) loss (in millions): 2019 2018 Net actuarial (gain) loss $ 92 $ (27 ) Prior service cost 24 — Total 116 (27 ) The projected benefit obligation, accumulated benefit obligation and fair value of plan assets for all pension plans, including accumulated benefit obligations in excess of plan assets, at August 31 were as follows (in millions): 2019 2018 Projected benefit obligation $ 8,834 $ 8,293 Accumulated benefit obligation 8,823 8,285 Fair value of plan assets 9,131 8,676 Pension plans with projected benefit obligation and accumulated benefit obligations in excess of plan assets were not material for periods presented. Estimated future benefit payments for the next 10 years from defined benefit pension plans to participants are as follows (in millions): Estimated future benefit payments 2020 $ 261 2021 253 2022 265 2023 276 2024 288 2025-2029 1,629 The assumptions used in accounting for the defined benefit pension plans were as follows: 2019 2018 Weighted-average assumptions used to determine benefit obligations Discount rate 1.80 % 2.67 % Rate of compensation increase 2.91 % 2.68 % Weighted-average assumptions used to determine net periodic benefit cost Discount rate 1.58 % 2.12 % Expected long-term return on plan assets 3.10 % 2.27 % Rate of compensation increase 2.68 % 2.64 % Based on current actuarial estimates, the Company plans to make contributions of $27 million to its defined benefit pension plans in fiscal 2020 and expects to make contributions beyond 2020 , which will vary based upon many factors, including the performance of the defined benefit pension plan assets. Defined contribution plans The principal retirement plan for U.S. employees is the Walgreen Profit-Sharing Retirement Trust, to which both the Company and participating employees contribute. The Company’s contribution is in the form of a guaranteed match which is made pursuant to the applicable plan document approved by the Walgreen Co. Board of Directors. Plan activity is reviewed periodically by certain Committees of the Walgreens Boots Alliance Board of Directors. The profit-sharing provision was an expense of $239 million , $217 million and $221 million in fiscal 2019 , 2018 and 2017 , respectively. The Company’s contributions were $234 million , $ 366 million and $ 220 million in fiscal 2019 , 2018 and 2017 , respectively. The Company also has certain contract based defined contribution arrangements. The principal one is the Alliance Healthcare &amp; Boots Retirement Savings Plan, which is United Kingdom based and to which both the Company and participating employees contribute. The cost recognized in the Consolidated Statement of Earnings was $124 million in fiscal 2019 , $142 million in fiscal 2018 and $112 million in fiscal 2017 . Postretirement healthcare plan The Company provides certain health insurance benefits to retired U.S. employees who meet eligibility requirements, including age, years of service and date of hire. The costs of these benefits are accrued over the service life of the employee. An amendment to this plan during the fourth quarter of fiscal 2018 resulted in a reduction in the benefit plan obligation of $201 million and the recognition of a curtailment gain of $112 million . An amendment during the third quarter of fiscal 2017 resulted in the recognition of a curtailment gain of $109 million . The Company’s postretirement health benefit plan obligation was $161 million and $146 million in fiscal 2019 and 2018 , respectively and is not funded. The expected benefit to be paid net of the estimated federal subsidy during fiscal year 2020 is $8 million .</t>
  </si>
  <si>
    <t>Capital stock</t>
  </si>
  <si>
    <t>Capital Stock [Abstract]</t>
  </si>
  <si>
    <t>Capital stock In connection with the Company’s capital policy, the Board of Directors has authorized share repurchase programs. In April 2017, Walgreens Boots Alliance authorized a stock repurchase program (the “April 2017 stock repurchase program”), which authorized the repurchase of up to $1.0 billion of Walgreens Boots Alliance common stock prior to the program’s expiration on December 31, 2017. In May 2017, the Company completed the April 2017 stock repurchase program, purchasing 11.8 million shares. In June 2017, Walgreens Boots Alliance authorized a new stock repurchase program, which authorized the repurchase of up to $5.0 billion of Walgreens Boots Alliance common stock prior to the program’s expiration on August 31, 2018, which authorization was increased by an additional $1.0 billion in October 2017 (as expanded, the “June 2017 stock repurchase program”). The June 2017 stock repurchase program was completed in October 2017. In June 2018, Walgreens Boots Alliance authorized a new stock repurchase program, which authorized the repurchase of up to $10.0 billion of Walgreens Boots Alliance common stock, which program has no specified expiration date. The Company purchased 57 million and 72 million shares under stock repurchase programs in fiscal 2019 and 2018 at a cost of $3.8 billion and $4.9 billion , respectively. The Company determines the timing and amount of repurchases based on its assessment of various factors including prevailing market conditions, alternate uses of capital, liquidity, the economic environment and other factors. The timing and amount of these purchases may change at any time and from time to time. The Company has repurchased, and may from time to time in the future repurchase, shares on the open market through Rule 10b5-1 plans, which enable a company to repurchase shares at times when it otherwise might be precluded from doing so under insider trading laws. In addition, the Company continued to repurchase shares to support the needs of the employee stock plans. Shares totaling $339 million were purchased to support the needs of the employee stock plans during fiscal 2019 as compared to $289 million and $457 million in fiscal 2018 and fiscal 2017 , respectively. At August 31, 2019 , 25 million shares of common stock were reserved for future issuances under the Company’s various employee benefit plans.</t>
  </si>
  <si>
    <t>Accumulated Other Comprehensive Income (Loss), Net of Tax [Abstract]</t>
  </si>
  <si>
    <t>Accumulated other comprehensive income (loss) The following is a summary of net changes in accumulated other comprehensive income by component and net of tax for fiscal 2019 , 2018 and 2017 (in millions): Pension/post-retirement obligations Unrecognized gain (loss) on available-for-sale investments Unrealized gain (loss) on cash flow hedges Share of OCI of equity method investments Cumulative translation adjustments Total Balance at August 31, 2016 $ (212 ) $ 2 $ (37 ) $ (1 ) $ (2,744 ) $ (2,992 ) Other comprehensive income (loss) before reclassification adjustments (34 ) (2 ) — (1 ) (133 ) (170 ) Amounts reclassified from AOCI 1 109 — 5 — — 114 Tax benefit (provision) (2 ) — (1 ) — — (3 ) Net change in other comprehensive income (loss) 73 (2 ) 4 (1 ) (133 ) (59 ) Balance at August 31, 2017 $ (139 ) $ — $ (33 ) $ (2 ) $ (2,877 ) $ (3,051 ) Other comprehensive income (loss) before reclassification adjustments 417 — — (4 ) (207 ) 206 Amounts reclassified from AOCI 1 (120 ) — 4 11 8 (97 ) Tax benefit (provision) (57 ) — (1 ) (2 ) — (60 ) Net change in other comprehensive income (loss) 240 — 3 5 (199 ) 49 Balance at August 31, 2018 $ 101 $ — $ (30 ) $ 3 $ (3,076 ) $ (3,002 ) Other comprehensive income (loss) before reclassification adjustments (162 ) — 74 (1 ) (801 ) (889 ) Amounts reclassified from AOCI (17 ) — 5 — — (12 ) Tax benefit (provision) 30 — (19 ) — (6 ) 5 Net change in other comprehensive income (loss) (149 ) — 60 (1 ) (807 ) (896 ) Balance at August 31, 2019 $ (48 ) $ — $ 31 $ 3 $ (3,884 ) $ (3,897 ) 1 Includes amendment to U.S. postretirement healthcare plan resulting in a curtailment gain. See note 13 , retirement benefits .</t>
  </si>
  <si>
    <t>Segment reporting</t>
  </si>
  <si>
    <t>Segment Reporting [Abstract]</t>
  </si>
  <si>
    <t>Segment reporting The Company has aligned its operations into three reportable segments: Retail Pharmacy USA, Retail Pharmacy International and Pharmaceutical Wholesale. The operating segments have been identified based on the financial data utilized by the Company’s Chief Executive Officer (the chief operating decision maker) to assess segment performance and allocate resources among the Company’s operating segments. The chief operating decision maker uses adjusted operating income to assess segment profitability. The chief operating decision maker does not use total assets by segment to make decisions regarding resources; therefore, the total asset disclosure by segment has not been included. Retail Pharmacy USA The Retail Pharmacy USA segment consists of the Walgreens business, which includes the operation of retail drugstores, convenient care clinics and mail and central specialty pharmacy services. Sales for the segment are principally derived from the sale of prescription drugs and a wide assortment of retail products, including health and wellness, beauty and personal care and consumables and general merchandise. Retail Pharmacy International The Retail Pharmacy International segment consists of pharmacy-led health and beauty retail businesses and optical practices. These businesses include Boots branded stores in the United Kingdom, Thailand, Norway, the Republic of Ireland and the Netherlands, Benavides in Mexico and Ahumada in Chile. Sales for the segment are principally derived from the sale of prescription drugs and health and wellness, beauty and personal care and other consumer products. Pharmaceutical Wholesale The Pharmaceutical Wholesale segment consists of the Alliance Healthcare pharmaceutical wholesaling and distribution businesses and an equity method investment in AmerisourceBergen. Wholesale operations are located in the United Kingdom, Germany, France, Turkey, Spain, the Netherlands, Egypt, Norway, Romania, Czech Republic and Lithuania. Sales for the segment are principally derived from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 The results of operations for each reportable segment includes procurement benefits and an allocation of corporate-related overhead costs. The “Eliminations” column contains items not allocable to the reportable segments, as the information is not utilized by the chief operating decision maker to assess segment performance and allocate resources. The following table reflects results of operations of the Company's reportable segments (in millions): For the years ending August 31, 2019 2018 2017 Sales: Retail Pharmacy USA $ 104,532 $ 98,392 $ 87,302 Retail Pharmacy International 11,462 12,281 11,813 Pharmaceutical Wholesale 23,053 23,006 21,188 Eliminations 1 (2,180 ) (2,142 ) (2,089 ) Walgreens Boots Alliance, Inc. $ 136,866 $ 131,537 $ 118,214 Adjusted Operating income: 2 Retail Pharmacy USA $ 5,255 $ 5,814 $ 5,606 Retail Pharmacy International 747 929 939 Pharmaceutical Wholesale 939 936 922 Eliminations 1 1 Walgreens Boots Alliance, Inc. $ 6,942 $ 7,679 $ 7,467 Depreciation and amortization: Retail Pharmacy USA $ 1,459 $ 1,196 $ 1,090 Retail Pharmacy International 429 419 414 Pharmaceutical Wholesale 150 155 150 Walgreens Boots Alliance, Inc. $ 2,038 $ 1,770 $ 1,654 Capital expenditures: Retail Pharmacy USA $ 1,323 $ 1,022 $ 860 Retail Pharmacy International 275 241 384 Pharmaceutical Wholesale 104 104 107 Walgreens Boots Alliance, Inc. $ 1,702 $ 1,367 $ 1,351 The following table reconciles adjusted operating income to operating income (in millions): For the years ending August 31, 2019 2018 2017 Adjusted operating income 2 $ 6,942 $ 7,679 $ 7,467 Acquisition-related amortization and impairment 3 (567 ) (448 ) (332 ) Transformational cost management (477 ) — — Acquisition-related costs (303 ) (231 ) (474 ) Adjustments to equity earnings in AmerisourceBergen (233 ) (175 ) (187 ) Store optimization (196 ) (100 ) — LIFO provision (136 ) (84 ) (166 ) Certain legal and regulatory accruals and settlements 4 (31 ) (284 ) — Asset recovery — 15 11 Hurricane-related costs — (83 ) — Cost Transformation — — (835 ) Operating income 2 $ 4,998 $ 6,289 $ 5,484 1 Eliminations relate to intersegment sales between the Pharmaceutical Wholesale and the Retail Pharmacy International segments. 2 The Company adopted new accounting guidance in Accounting Standards Update 2017-07 as of September 1, 2018 (fiscal 2019) on a retrospective basis for the Consolidated Statements of Earnings presentation. See note 1, summary of major accounting policies, for further information. 3 Includes impairment of $73 million for indefinite-lived pharmacy licenses intangible asset recorded during the three months ended August 31, 2019, in the Boots reporting unit within the Retail Pharmacy International segment. 4 Beginning in the quarter ended August 31, 2018 , management reviewed and refined its practice to include all charges related to the matters included in certain legal and regulatory accruals and settlements. This non-GAAP measure is presented on a consistent basis for fiscal year 2019 . No single customer accounted for more than 10% of the Company’s consolidated sales for any of the periods presented. Substantially all of our retail pharmacy sales are to customers covered by third-party payers (e.g., pharmacy benefit managers, insurance companies and governmental agencies) that agree to pay for all or a portion of a customer's eligible prescription purchases. In the Retail Pharmacy USA segment, two third-party payers, in the aggregate accounted for approximately 22% of the Company’s consolidated sales in fiscal 2019 and three third-party payers, in the aggregate accounted for approximately 32% of the Company’s consolidated sales in fiscal 2018 . No third-party payer accounted for more than 10% of the Company’s consolidated sales in fiscal 2017 . Geographic data for sales is as follows (in millions): 2019 2018 2017 United States $ 104,532 $ 98,392 $ 87,302 United Kingdom 12,729 13,297 12,552 Europe (excluding the United Kingdom) 17,009 17,594 16,224 Other 2,597 2,254 2,136 Sales $ 136,866 $ 131,537 $ 118,214 Geographic data for long-lived assets, defined as property, plant and equipment, is as follows (in millions): 2019 2018 United States $ 10,598 $ 10,678 United Kingdom 2,162 2,458 Europe (excluding the United Kingdom) 521 576 Other 197 199 Total long-lived assets $ 13,478 $ 13,911</t>
  </si>
  <si>
    <t>Revenue from Contract with Customer [Abstract]</t>
  </si>
  <si>
    <t xml:space="preserve"> Sales The following table summarizes the Company’s sales by segment and by major source (in millions): For the years ending August 31, 2019 2018 2017 Retail Pharmacy USA Pharmacy $ 77,192 $ 71,055 $ 60,608 Retail 27,340 27,337 26,695 Total 104,532 98,392 87,302 Retail Pharmacy International Pharmacy 4,080 4,360 4,180 Retail 7,382 7,921 7,633 Total 11,462 12,281 11,813 Pharmaceutical Wholesale 23,053 23,006 21,188 Eliminations 1 (2,180 ) (2,142 ) (2,089 ) Walgreens Boots Alliance, Inc. $ 136,866 $ 131,537 $ 118,214 1 Eliminations relate to intersegment sales between the Pharmaceutical Wholesale and the Retail Pharmacy International segments. Contract balances with customers Contract liabilities primarily represent the Company’s obligation to transfer additional goods or services to a customer for which the Company has received consideration, for example the Company’s Balance Rewards® and Boots Advantage Card loyalty programs. Under such programs, customers earn reward points on purchases for redemption at a later date. See note 1 , summary of major accounting policies , for further information on receivables from contracts with customers.</t>
  </si>
  <si>
    <t>Related parties</t>
  </si>
  <si>
    <t>Related Party Transactions [Abstract]</t>
  </si>
  <si>
    <t>Related parties The Company has a long-term pharmaceutical distribution agreement with AmerisourceBergen pursuant to which the Company sources branded and generic pharmaceutical products from AmerisourceBergen principally for its U.S. operations. Additionally, AmerisourceBergen receives sourcing services for generic pharmaceutical products. Related party transactions with AmerisourceBergen (in millions): 2019 2018 2017 Purchases, net $ 57,429 $ 53,161 $ 43,571 Trade accounts payable, net $ 6,484 $ 6,274 $ 4,384</t>
  </si>
  <si>
    <t>Supplementary financial information</t>
  </si>
  <si>
    <t>Supplementary Financial Information [Abstract]</t>
  </si>
  <si>
    <t>Supplementary financial information Summary of Quarterly Results (Unaudited) (in millions, except per share amounts) Quarter ended November February May August Fiscal year Fiscal 2019 Sales $ 33,793 $ 34,528 $ 34,591 $ 33,954 $ 136,866 Gross profit 7,641 7,754 7,453 7,228 30,076 Net earnings attributable to Walgreens Boots Alliance, Inc. 1,123 1,156 1,025 677 3,982 Net earnings per common share: Basic $ 1.18 $ 1.25 $ 1.13 $ 0.75 $ 4.32 Diluted 1.18 1.24 1.13 0.75 4.31 Cash dividends declared per common share $ 0.440 $ 0.440 $ 0.440 $ 0.458 $ 1.778 Fiscal 2018 Sales $ 30,740 $ 33,021 $ 34,334 $ 33,442 $ 131,537 Gross profit 7,341 8,096 7,780 7,575 30,792 Net earnings attributable to Walgreens Boots Alliance, Inc. 821 1,349 1,342 1,512 5,024 Net earnings per common share: Basic $ 0.82 $ 1.36 $ 1.35 $ 1.55 $ 5.07 Diluted 0.81 1.36 1.35 1.55 5.05 Cash dividends declared per common share $ 0.400 $ 0.400 $ 0.400 $ 0.440 $ 1.640</t>
  </si>
  <si>
    <t>Summary of major accounting policies (Policies)</t>
  </si>
  <si>
    <t>Basis of presentation</t>
  </si>
  <si>
    <t>Basis of presentation The Consolidated Financial Statements include all subsidiaries in which the Company holds a controlling interest. The Company uses the equity-method of accounting for equity investments in less than majority-owned companies if the investment provides the ability to exercise significant influence. All intercompany transactions have been eliminated. The preparation of financial statements in accordance with accounting principles generally accepted in the United States of America (“GAAP”) requires management to use judgment in the application of accounting policies, including making estimates and assumptions. The Company bases its estimates on the information available at the time, its experience and various other assumptions believed to be reasonable under the circumstances. Adjustments may be made in subsequent periods to reflect more current estimates and assumptions about matters that are inherently uncertain. Actual results may differ.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Certain amounts in the Consolidated Financial Statements and associated notes may not add due to rounding. All percentages have been calculated using unrounded amounts for fiscal 2019.</t>
  </si>
  <si>
    <t>Cash and cash equivalents Cash and cash equivalents include cash on hand and highly liquid investments with an original maturity of three months or less. Credit and debit card receivables, which generally settle within two to seven business days, of $90 million and $127 million were included in cash and cash equivalents at August 31, 2019 and 2018 , respectively.</t>
  </si>
  <si>
    <t>Restricted cash</t>
  </si>
  <si>
    <t>Restricted cash The Company is required to maintain cash deposits with certain banks which consist of deposits restricted under contractual agency agreements and cash restricted by law and other obligations.</t>
  </si>
  <si>
    <t>Accounts receivable</t>
  </si>
  <si>
    <t>Accounts receivable Accounts receivable are stated net of allowances for doubtful accounts. Accounts receivable balances primarily consist of trade receivables due from customers, including amounts due from third-party payers (e.g., pharmacy benefit managers, insurance companies and governmental agencies), clients and members. Trade receivables were $6.0 billion and $5.4 billion at August 31, 2019 and August 31, 2018 , respectively. Other accounts receivable balances, which consist primarily of receivables from vendors and manufacturers, including receivables from AmerisourceBergen (see note 18 , related parties ), were $1.2 billion at August 31, 2019 and 2018 . Charges to allowance for doubtful accounts are based on estimates of recoverability using both historical write-offs and specifically identified receivables.</t>
  </si>
  <si>
    <t xml:space="preserve">Inventories The Company values inventories on a lower of cost and net realizable value or market basis. Inventories include product costs, inbound freight, direct labor, warehousing costs for retail pharmacy operations, overhead costs relating to the manufacture and distribution of products and vendor allowances not classified as a reduction of advertising expense. The Company’s Retail Pharmacy USA segment inventory is accounted for using the last-in-first-out (“LIFO”) method. The total carrying value of the segment inventory accounted for under the LIFO method was $6.6 billion and $6.7 billion at August 31, 2019 and 2018 , respectively. At August 31, 2019 and 2018 , Retail Pharmacy USA segment inventory would have been greater by $3.2 billion and $3.0 billion , respectively, if they had been valued on a lower of first-in-first-out (“FIFO”) cost and net realizable value. The Company’s Retail Pharmacy International and Pharmaceutical Wholesale segments’ inventory is primarily accounted for using the FIFO method. </t>
  </si>
  <si>
    <t>Property, plant and equipment</t>
  </si>
  <si>
    <t>Property, plant and equipment Property, plant and equipment are stated at cost less accumulated depreciation. Major repairs, which extend the useful life of an asset, are capitalized; routine maintenance and repairs are charged against earnings. Depreciation is provided on a straight-line basis over the estimated useful lives of owned assets. Leasehold improvements, equipment under capital lease and capital lease properties are amortized over their respective estimate of useful life or over the term of the lease, whichever is shorter. The majority of the Company’s fixtures and equipment uses the composite method of depreciation. Therefore, gains and losses on retirement or other disposition of such assets are included in earnings only when an operating location is closed, substantially remodeled or impaired. The following table summarizes the Company’s property, plant and equipment (in millions) and estimated useful lives (in years): Estimated useful life 2019 2018 Land and land improvements 20 $ 3,507 $ 3,593 Buildings and building improvements 3 to 50 8,023 7,874 Fixtures and equipment 3 to 20 9,786 9,750 Capitalized system development costs and software 3 to 8 2,770 2,464 Capital lease properties 703 743 24,789 24,424 Less: accumulated depreciation and amortization 11,310 10,513 Balance at end of year $ 13,478 $ 13,911 The Company capitalizes application development stage costs for internally developed software. These costs are amortized over a three to eight year period.</t>
  </si>
  <si>
    <t>Leases Initial terms for leased premises in the U.S. are typically 15 to 25 years, followed by additional terms containing renewal options at five -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In addition to minimum fixed rentals, some leases provide for contingent rentals based upon a portion of sales. Capital leases are recognized within property, plant and equipment and as a capital lease liability within accrued expenses and other liabilities and other non-current liabilities. Operating leases are expensed on a straight line basis over the lease term</t>
  </si>
  <si>
    <t>Business combinations</t>
  </si>
  <si>
    <t>Business combinations The Company allocates the fair value of purchase consideration to the tangible and intangible assets purchased and the liabilities assumed on the basis of their fair values at the date of acquisition. The determination of fair values of assets acquired and liabilities assumed requires estimates and the use of valuation techniques when a market value is not readily available. Any excess of purchase price over the fair value of net tangible and intangible assets acquired is allocated to goodwill. If the Company obtains new information about facts and circumstances that existed as of the acquisition date during the measurement period, which may be up to one year from the acquisition date, the Company may record adjustments to the assets acquired and liabilities assumed.</t>
  </si>
  <si>
    <t>Goodwill and other intangible assets Goodwill represents the excess of the purchase price over the fair value of assets acquired and liabilities assumed in business combinations. Acquired intangible assets are recorded at fair value. Goodwill and indefinite-lived intangible assets are evaluated for impairment annually during the fourth quarter, or more frequently if an event occurs or circumstances change that could more likely than not reduce the fair value of a reporting unit or intangible asset below its carrying value. As part of the Company’s impairment analysis, fair value of a reporting unit is determined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Finite-lived intangible assets are amortized on a straight-line basis over their estimated useful lives.</t>
  </si>
  <si>
    <t>Equity method investments The Company uses the equity method of accounting for equity investments in companies if the investment provides the ability to exercise significant influence, but not control, over operating and financial policies of the investee. The Company’s proportionate share of the net income or loss of these companies is included in consolidated net earnings. Judgment regarding the level of influence over each equity method investment includes considering key factors such as the Company’s ownership interest, legal form of the investee (e.g. limited liability partnership), representation on the board of directors, participation in policy-making decisions and material intra-entity transactions .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t>
  </si>
  <si>
    <t>Financial instruments The Company uses derivative instruments to hedge its exposure to interest rate and currency risks arising from operating and financing activitie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of Earnings in the same line item, generally interest expense, net. • Changes in the fair value of a derivative designated as a cash flow hedge are recorded in accumulated other comprehensive income (loss) in the Consolidated Statements of Comprehensive Income and reclassified into earnings in the period or periods during which the hedged item affects earnings and is presented in the same line item as the earnings effect of the hedged item. • Changes in the fair value of a derivative designated as a hedge of a net investment in a foreign operation are recorded in cumulative translation adjustments within accumulated other comprehensive income (loss) in the Consolidated Statements of Comprehensive Income. Recognition in earnings of amounts previously recorded in cumulative translation adjustments is limited to circumstances such as complete or substantially complete liquidation of the net investment in the hedged investments in foreign operations. • Changes in the fair value of a derivative not designated in a hedging relationship are recognized in the Consolidated Statements of Earnings. Cash receipts or payments on a settlement of a derivative contract are reported in the Consolidated Statements of Cash Flows consistent with the nature of the underlying hedged item.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income (loss) to earnings in the Consolidated Statement of Earnings. When a derivative in a hedge relationship is terminated or the hedged item is sold, extinguished or terminated, hedge accounting is discontinued prospectively.</t>
  </si>
  <si>
    <t>Liabilities for facility closings</t>
  </si>
  <si>
    <t>Liabilities for facility closings The Company provides for future costs related to closed locations. The liability is based on the present value of future rent obligations and other related costs (net of estimated sublease rent) to the first lease option date.</t>
  </si>
  <si>
    <t>Pension and postretirement benefits</t>
  </si>
  <si>
    <t xml:space="preserve">Pension and postretirement benefits The Company has various defined benefit pension plans that cover some of its non-U.S. employees. The Company also has a postretirement healthcare plan that covers qualifying U.S. employees. Eligibility and the level of benefits for these plans vary depending on participants’ status, date of hire and or length of service. Pension and postretirement plan expenses and valuations are dependent on assumptions used by third-party actuaries in calculating those amounts. These assumptions include discount rates, healthcare cost trends, long-term return on plan assets, retirement rates, mortality rates and other factors. The Company funds its pension plans in accordance with applicable regulations. The Company records the service cost component of net pension cost and net postretirement benefit cost in selling, general and administrative expenses. The Company records all other net cost components of net pension cost and net postretirement benefit cost in other income (expense). The postretirement healthcare plan is not funded. </t>
  </si>
  <si>
    <t>Noncontrolling interests The Company presents noncontrolling interests as a component of equity on its Consolidated Balance Sheets and reports the portion of its earnings or loss for noncontrolling interest as net earnings attributable to noncontrolling interests in the Consolidated Statements of Earnings</t>
  </si>
  <si>
    <t>Currency</t>
  </si>
  <si>
    <t>Currency Assets and liabilities of non-U.S. dollar functional currency operations are translated into U.S. dollars at end-of-period exchange rates while revenues, expenses and cash flows are translated at average monthly exchange rates over the period. Equity is translated at historical exchange rates and the resulting cumulative translation adjustments are included as a component of accumulated other comprehensive income (loss) in the Consolidated Balance Sheets. Assets and liabilities not denominated in the functional currency are remeasured into the functional currency at end-of-period exchange rates, except for nonmonetary balance sheet amounts, which are remeasured at historical exchange rates. Revenues and expenses are recorded at average monthly exchange rates over the period, except for those expenses related to nonmonetary balance sheet amounts, which are remeasured at historical exchange rates. Gains or losses from foreign currency remeasurement are generally included in selling, general and administrative expenses within the Consolidated Statements of Earnings. For all periods presented, there were no material operational gains or losses from foreign currency transactions.</t>
  </si>
  <si>
    <t>Commitments and contingencies 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may be unable to estimate the amount or range of reasonably possible loss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t>
  </si>
  <si>
    <t>Revenue recognition, Loyalty programs and gift card, Cost of sales</t>
  </si>
  <si>
    <t>Revenue recognition Sales are recognized at an amount that reflects the consideration to which the Company expects to be entitled in exchange for transferring control of goods or services to the customer. Sales are reported on the gross amount billed to a customer less discounts if it has earned revenue as a principal from the sale of goods and services. Sales are reported on the net amount retained (that is, the amount billed to the customer less the amount paid to a vendor) if it has earned a commission or a fee as an agent. Retail Pharmacy USA and Retail Pharmacy International The Company recognizes revenue, net of taxes and expected returns, at the time it sells merchandise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Pharmaceutical Wholesale Wholesale revenue is recognized, net of taxes and expected returns, upon shipment of goods, which is generally also the day of delivery. Loyalty programs and gift cards The Company’s loyalty rewards programs represent a separate performance obligation and are accounted for using the deferred revenue approach. When goods are sold, the transaction price is allocated between goods sold and loyalty points awarded based upon the relative standalone selling price. The revenue allocated to the loyalty points is recognized upon redemption. Loyalty programs breakage is recognized as revenue based on the redemption pattern. Customer purchases of gift cards are not recognized as revenue until the card is redeemed. Gift card breakage (i.e., unused gift card) is recognized as revenue based on the redemption pattern. Cost of sales Cost of sales includes the purchase price of goods and cost of services rendered, store and warehouse inventory loss, inventory obsolescence and supplier rebates. In addition to product costs, cost of sales includes warehousing costs for retail operations, purchasing costs, freight costs, cash discounts and vendor allowances. Vendor allowances and supplier rebates Vendor allowances are principally received as a result of purchases, sales or promotion of vendors’ products. Allowances are generally recorded as a reduction of inventory and are recognized as a reduction of cost of sales when the related merchandise is sold. Allowances received for promoting vendors’ products are offset against advertising expense and result in a reduction of selling, general and administrative expenses to the extent of advertising costs incurred, with the excess treated as a reduction of inventory costs. Rebates or refunds received by the Company from its suppliers, mostly in cash, are considered as an adjustment of the prices of the supplier’s products purchased by the Company.</t>
  </si>
  <si>
    <t>Selling, general and administrative expenses Selling, general and administrative expenses mainly consist of salaries and employee costs, occupancy costs, depreciation and amortization, credit and debit card fees and expenses directly related to stores. In addition, other costs included are headquarters’ expenses, advertising costs (net of vendor advertising allowances), wholesale warehousing costs and insurance.</t>
  </si>
  <si>
    <t>Advertising costs</t>
  </si>
  <si>
    <t>Advertising costs Advertising costs, which are reduced by the portion funded by vendors, are expensed as incurred or when services have been received. Net advertising expenses, which are included in selling, general and administrative expenses, were $585 million in fiscal 2019 , $665 million in fiscal 2018 and $571 million in fiscal 2017 .</t>
  </si>
  <si>
    <t>Impairment of long-lived assets</t>
  </si>
  <si>
    <t>Impairment of long-lived assets The Company tests long-lived assets for impairment whenever events or circumstances indicate that a certain asset or asset group may be impaired. Once identified, the amount of the impairment is computed by comparing the carrying value of the assets to the fair value, which is primarily based on the discounted estimated future cash flows. Impairment charges included in selling, general and administrative expenses were $260 million in fiscal 2019 .</t>
  </si>
  <si>
    <t>Stock compensation plans Stock based compensation is measured at fair value at the grant date. The Company grants stock options, performance shares and restricted units to the Company’s non-employee directors, officers and employees. The Company recognizes compensation expense on a straight-line basis over the substantive service period.</t>
  </si>
  <si>
    <t>Insurance</t>
  </si>
  <si>
    <t>Insurance The Company obtains insurance coverage for catastrophic exposures as well as those risks required by law to be insured. In general, the Company’s U.S. subsidiaries retain a significant portion of losses related to workers’ compensation, property, comprehensive general, pharmacist and vehicle liability, while non-U.S. subsidiaries manage their exposures through insurance coverage with third-party carriers. Management regularly reviews the probable outcome of claims and proceedings, the expenses expected to be incurred, the availability and limits of the insurance coverage and the established accruals for liabilities. Liabilities for losses are recorded based upon the Company’s estimates for both claims incurred and claims incurred but not reported. The provisions are estimated in part by considering historical claims experience, demographic factors and other actuarial assumptions.</t>
  </si>
  <si>
    <t>Income taxes The Company accounts for income taxes according to the asset and liability method. Under this method, deferred tax assets and liabilities are recognized based upon the estimated future tax consequences attributable to differences between the financial statement carrying amounts of existing assets and liabilities and their respective tax basis. Deferred tax assets and liabilities are measured pursuant to tax laws using rates expected to apply to taxable income in the years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 In determining the provision for income taxes, the Company uses income, permanent differences between book and tax income, the relative proportion of foreign and domestic income, enacted statutory income tax rates, projections of income subject to Subpart F rules and unrecognized tax benefits related to current year results. Discrete events such as the assessment of the ultimate outcome of tax audits, audit settlements, recognizing previously unrecognized tax benefits due to lapsing of the applicable statute of limitations, recognizing or de-recognizing benefits of deferred tax assets due to future year financial statement projections and changes in tax laws are recognized in the period in which they occur. The Company is subject to routine income tax audits that occur periodically in the normal course of business. U.S. federal, state, local and foreign tax authorities raise questions regarding the Company’s tax filing positions, including the timing and amount of deductions and the allocation of income among various tax jurisdictions. In evaluating the tax benefits associated with the various tax filing positions, the Company records a tax benefit for uncertain tax positions using the highest cumulative tax benefit that is more likely than not to be realized. Adjustments are made to the liability for unrecognized tax benefits in the period in which the Company determines the issue is effectively settled with the tax authorities, the statute of limitations expires for the return containing the tax position or when more information becomes available.</t>
  </si>
  <si>
    <t>Earnings per share</t>
  </si>
  <si>
    <t>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t>
  </si>
  <si>
    <t>New accounting pronouncements</t>
  </si>
  <si>
    <t>New accounting pronouncements Adoption of new accounting pronouncements Presentation of net periodic pension cost and net periodic postretirement benefit cost In March 2017, the Financial Accounting Standards Board (“FASB”) issued Accounting Standards Update ("ASU") 2017-07, Compensation - Retirement Benefits (Topic 715): Improving the Presentation of Net Periodic Pension Cost and Net Periodic Postretirement Benefit Cost. This ASU requires an employer to report the service cost component of net periodic pension cost and net periodic postretirement benefit cost in the same line item in the statement of earnings as other compensation costs arising from services rendered by the related employees during the period. All other net cost components are required to be presented in the statement of earnings separately from the service cost component and outside a subtotal of income from operations. Additionally, the line item used in the statement of earnings to present the other net cost components must be disclosed in the notes to the financial statements. The Company adopted this new accounting guidance as of September 1, 2018 (fiscal 2019) on a retrospective basis and the adoption did not have a material impact on the Company's results of operations, cash flows or financial position. The impact on our previously reported net periodic costs as a result of the retrospective adoption of this standard results in a reclassification from selling, general and administrative expenses to other income (expense) of $125 million and $73 million for the fiscal years ended August 31, 2018 and 2017, respectively. The following is a reconciliation of the effect of the reclassification of all other net cost components (excluding service cost component) of net pension cost and net postretirement benefit cost from selling, general and administrative expenses to other income (expense) in the Company’s Consolidated Statements of Earnings (in millions): As reported Adjustments As revised Twelve months ended August 31, 2018 Selling, general and administrative expenses $ 24,569 $ 125 $ 24,694 Operating income 6,414 (125 ) 6,289 Other income (expense) 177 125 302 Twelve months ended August 31, 2017 Selling, general and administrative expenses $ 23,740 $ 73 $ 23,813 Operating income 5,557 (73 ) 5,484 Other income (expense) (11 ) 73 62 Restricted cash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new accounting guidance as of September 1, 2018 (fiscal 2019) on a full retrospective basis and the adoption did not have a material impact on the Company’s Statement of Cash Flows. The following is a reconciliation of the effect on the relevant line items on the Consolidated Statements of Cash Flows for the twelve months ended August 31, 2018 and 2017 as a result of adopting this new accounting guidance (in millions): As reported Adjustments As revised Twelve months ended August 31, 2018 Trade accounts payable $ 1,323 $ 29 $ 1,352 Accrued expenses and other liabilities 281 6 287 Other non-current assets and liabilities (275 ) (36 ) (311 ) Net cash provided by operating activities 8,265 (2 ) 8,263 Effect of exchange rate changes on cash, cash equivalents and restricted cash 15 (4 ) 11 Net increase (decrease) in cash, cash equivalents and restricted cash (2,516 ) (6 ) (2,522 ) Cash, cash equivalents and restricted cash at beginning of period 3,301 195 3,496 Cash, cash equivalents and restricted cash at end of period $ 785 $ 190 $ 975 As reported Adjustments As revised Twelve months ended August 31, 2017 Trade accounts payable $ 1,690 $ (6 ) $ 1,684 Accrued expenses and other liabilities (128 ) — (128 ) Other non-current assets and liabilities 67 10 77 Net cash provided by operating activities 7,251 4 7,255 Effect of exchange rate changes on cash, cash equivalents and restricted cash 20 6 26 Net increase (decrease) in cash, cash equivalents and restricted cash (6,506 ) 10 (6,496 ) Cash, cash equivalents and restricted cash at beginning of period 9,807 185 9,992 Cash, cash equivalents and restricted cash at end of period $ 3,301 $ 195 $ 3,496 Tax accounting for intra-entity asset transfers In October 2016, the FASB issued ASU 2016-16, Income Taxes (Topic 740): Intra-Entity Transfers of Assets Other Than Inventory. This ASU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To more faithfully represent the economics of intra-entity asset transfers, the amendments in this ASU require that entities recognize the income tax consequences of an intra-entity transfer of an asset other than inventory when the transfer occurs. This ASU does not change the pre-tax effects of an intra-entity asset transfer under Topic 810, Consolidation, or for an intra-entity transfer of inventory. The Company adopted this new accounting guidance as of September 1, 2018 (fiscal 2019) on a modified retrospective basis and the adoption did not have a material impact on the Company's results of operations. Classification of certain cash receipts and cash payments In August 2016, the FASB issued ASU 2016-15, Statement of Cash Flows (Topic 230): Classification of Certain Cash Receipts and Cash Payments. This ASU addresses the classification of certain specific cash flow issues including debt prepayments or extinguishment costs, settlement of certain debt instruments, contingent consideration payments made after a business combination, proceeds from the settlement of certain insurance claims, and distributions received from equity method investees. The Company adopted this new accounting guidance as of September 1, 2018 (fiscal 2019) and adoption did not have a material impact on the Company’s Statement of Cash Flows. Revenue recognition on contracts with customers In May 2014, the FASB issued ASU 2014-09, Revenue from Contracts with Customers (Topic 606). Subsequently, the FASB issued additional ASUs, which further clarify this guidance. This ASU provides a single principles-based revenue recognition model with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Company adopted this new accounting guidance on September 1, 2018 (fiscal 2019) using the modified retrospective transition approach for all contracts and the adoption did not have a material impact on the Company’s results of operations. The adoption mainly resulted in changes to recognition of revenues related to loyalty programs and gift cards breakage. Prior to adoption, the Company used the cost approach to account for loyalty programs. Upon adoption, the Company uses the deferred revenue approach. Prior to adoption, gift card breakage was primarily recognized at point of sale. Upon adoption, all gift card breakage is recognized based on the redemption pattern. The changes in accounting for loyalty programs and gift card breakage resulted in a cumulative transition adjustment of $98 million in retained earnings. See note 17 , sales , for additional disclosures. See the updated accounting policy for revenue recognition and loyalty programs in the revenue recognition section above. Classification and measurement of financial instruments In January 2016, the FASB issued ASU 2016-01, Financial Instruments - Overall (Subtopic 825-10): Recognition and Measurement of Financial Assets and Financial Liabilities. Subsequently, the FASB issued additional ASUs, which further clarify this guidance.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less impairment, if any, and changes resulting from observable price changes in orderly transactions for the identical or a similar investment of the same issuer. This simplifies the impairment assessment of equity investments previously held at cost. Separate presentation of financial assets and liabilities by measurement category is required. The Company adopted this new accounting guidance as of September 1, 2018 (fiscal 2019) and adoption did not have a material impact on the Company’s results of operations, cash flows or financial position. The new guidance was applied on a modified retrospective basis, with the exception of the amendments related to the measurement alternative for equity investments without readily determinable fair values, which was applied on a prospective basis. New accounting pronouncements not yet adopted Investments - equity securities In April 2019, the FASB issued ASU 2019-04, Codification Improvements to Financial Instruments-Credit Losses (Topic 326), Derivatives and Hedging (Topic 815), and Financial Instruments (Topic 825). This extensive ASU provides clarifications for three topics related to financial instruments accounting, some of which apply to the Company. For example, this ASU clarifies the disclosure requirements that apply to equity securities without a readily determinable fair value for which the measurement alternative is elected. This ASU is effective for fiscal years beginning after December 15, 2019 (fiscal 2021). The adoption of this ASU is not expected to have a significant impact on the Company's results of operations, cash flows or financial position. Collaborative arrangements In November 2018, the FASB issued ASU 2018-18, Collaborative Arrangements (Topic 808). This ASU clarifies the interaction between Topic 808, Collaborative Arrangements, and Topic 606, Revenue from Contracts with Customers. This ASU is effective for fiscal years beginning after December 15, 2019 (fiscal 2021). The adoption of this ASU is not expected to have a significant impact on the Company’s results of operations, cash flows or financial position. Financial instruments - hedging and derivatives In October 2018, the FASB issued ASU 2018-16, Derivatives and Hedging (Topic 815): Inclusion of the Secured Overnight Financing Rate (SOFR) Overnight Index Swap (OIS) Rate as Benchmark Interest Rate for Hedge Accounting Purposes. This ASU permits use of the OIS rate based on the SOFR as a U.S. benchmark interest rate for hedge accounting purposes. This ASU is effective for fiscal years beginning after December 15, 2018 (fiscal 2020), and interim periods within those fiscal years, with early adoption permitted. The new guidance must be applied on a prospective basis. The adoption of this ASU is not expected to have a significant impact on the Company’s results of operations, cash flows or financial position. Intangibles – goodwill and other – internal-use software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fiscal 2021),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but does not expect adoption will have a material impact on the Company’s financial position or results of operations. Compensation – retirement benefits – defined benefit plans In August 2018, the FASB issued ASU 2018-14, Compensation - Retirement benefits (Topic 715-20).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ASU is effective for fiscal years ending after December 15, 2020 (fiscal 2022) and must be applied on a retrospective basis. The Company is evaluating the effect of adopting this new accounting guidance, but does not expect adoption will have a material impact on the Company's financial position. Fair value measurement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fiscal 2021), and interim periods within those fiscal years, with early adoption permitted for any eliminated or modified disclosures. The Company is evaluating the effect of adopting this new accounting guidance, but does not expect adoption will have a material impact on the Company's disclosures. Contributions made In June 2018, the FASB issued ASU 2018-08, Clarifying the Scope and the Accounting Guidance for Contributions Received and Contributions Made (Topic 958). This ASU clarifies and improves guidance about whether a transfer of assets (or reduction of liabilities) is a contribution or an exchange transaction, and whether a contribution is conditional. The ASU applies to all entities, including business entities, that receive or make contributions of cash or other assets, including promises to give. This ASU is effective for fiscal years beginning after December 15, 2018 (fiscal 2020) and must be applied on a prospective basis in the period of adoption. The Company is evaluating the effect of adopting this new accounting guidance, but does not expect adoption will have a material impact on the Company’s financial position or results of operations. Compensation – stock compensation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is ASU is effective for annual periods beginning after December 15, 2018 (fiscal 2020), and interim periods within those years. The Company is evaluating the effect of adopting this new accounting guidance, but does not expect adoption will have a material impact on the Company's financial position. Accounting for reclassification of certain tax effects from accumulated other comprehensive income In February 2018, the Financial Accounting Standards Board (“FASB”) issued Accounting Standards Update (“ASU”) 2018-02, Income Statement-Reporting Comprehensive Income (Topic 220): Reclassification of Certain Tax Effects from Accumulated Other Comprehensive Income. This ASU addresses the income tax effects of items in accumulated other comprehensive income (“AOCI”) which were originally recognized in other comprehensive income, rather than in income from continuing operations. Specifically, it permits a reclassification from AOCI to retained earnings for the adjustment of deferred taxes due to the reduction of the historical corporate income tax rate to the newly enacted corporate income tax rate resulting from the U.S. tax law changes enacted in December 2017. It also requires certain disclosures about these reclassifications. This ASU is effective for fiscal years beginning after December 15, 2018 (fiscal 2020), and interim periods within those fiscal years, with early adoption permitted. The new guidance must be applied either on a prospective basis in the period of adoption or retrospectively to each period (or periods) in which the effect of the change in the U.S. federal corporate income tax rate in the U.S. tax law changes are recognized. The Company does not expect this adoption will have a material impact on the Company’s financial position. Financial instruments - credit losses In June 2016, the FASB issued ASU 2016-13: Measurement of Credit Losses on Financial Instruments (Topic 326), which amends the Board’s guidance on the impairment of financial instruments. The ASU adds to U.S. GAAP an impairment model that is based on expected losses rather than incurred losses, which is known as the current expected credit loss (“CECL”) model. The CECL model applies to most debt instruments (other than those measured at fair value), trade and other receivables, financial guarantee contracts, and loan commitments. This ASU is effective for fiscal years beginning after December 15, 2019 (fiscal 2021), and interim periods within those fiscal years, with early adoption permitted. The Company is evaluating the effect of adopting this new accounting guidance, but does not expect adoption will have a material impact on the Company’s financial position or results of operations. Leases In February 2016, the FASB issued ASU 2016-02, Leases (Topic 842), which supersedes Topic 840, Leases. Subsequently, the FASB has issued additional ASUs which further clarify this guidance. This ASU increases the transparency and comparability of organizations by requiring the capitalization of substantially all leases on the balance sheet and disclosures of key information about leasing arrangements. Under this new guidance, at the lease commencement date, a lessee recognizes a right- of-use asset and lease liability, which is initially measured at the present value of the future lease payments. For income statement purposes, a dual model was retained for lessees, requiring leases to be classified as either operating or finance leases. Under the operating lease model, lease expense is recognized on a straight-line basis over the lease term. Under the finance lease model, interest on the lease liability is recognized separately from amortization of the right-of-use asset. In addition, a new ASU was issued in July 2018, to provide relief to companies from restating the comparative periods. The Company adopted this new accounting standard on September 1,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ose periods. The Company elected a package of practical expedients permitted under the transition guidance, which among other things, allows the carryforward of historical lease classification. The adoption of this new accounting standard is expected to result in recognition of lease liabilities of approximately $24 billion and recognition of right-of-use assets of approximately $22 billion net of liabilities for facility closing, deferred rent, favorable lease interest intangible asset, unfavorable lease interest liability, lease incentives and prepaid rent as of August 31, 2019. The adoption is also expected to result in a decrease to retained earnings of approximately $0.4 billion due to transition date impairment of right-of-use assets related to previously impaired long-lived assets of approximately $0.8 billion net of tax, partially offset by de-recognition of deferred gains on historical sale and leaseback transactions of approximately $0.4 billion net of tax.</t>
  </si>
  <si>
    <t>Summary of major accounting policies (Tables)</t>
  </si>
  <si>
    <t>Schedule of property, plant and equipment</t>
  </si>
  <si>
    <t>The following table summarizes the Company’s property, plant and equipment (in millions) and estimated useful lives (in years): Estimated useful life 2019 2018 Land and land improvements 20 $ 3,507 $ 3,593 Buildings and building improvements 3 to 50 8,023 7,874 Fixtures and equipment 3 to 20 9,786 9,750 Capitalized system development costs and software 3 to 8 2,770 2,464 Capital lease properties 703 743 24,789 24,424 Less: accumulated depreciation and amortization 11,310 10,513 Balance at end of year $ 13,478 $ 13,911</t>
  </si>
  <si>
    <t>Schedule of new accounting pronouncements and changes in accounting principles</t>
  </si>
  <si>
    <t>The following is a reconciliation of the effect on the relevant line items on the Consolidated Statements of Cash Flows for the twelve months ended August 31, 2018 and 2017 as a result of adopting this new accounting guidance (in millions): As reported Adjustments As revised Twelve months ended August 31, 2018 Trade accounts payable $ 1,323 $ 29 $ 1,352 Accrued expenses and other liabilities 281 6 287 Other non-current assets and liabilities (275 ) (36 ) (311 ) Net cash provided by operating activities 8,265 (2 ) 8,263 Effect of exchange rate changes on cash, cash equivalents and restricted cash 15 (4 ) 11 Net increase (decrease) in cash, cash equivalents and restricted cash (2,516 ) (6 ) (2,522 ) Cash, cash equivalents and restricted cash at beginning of period 3,301 195 3,496 Cash, cash equivalents and restricted cash at end of period $ 785 $ 190 $ 975 As reported Adjustments As revised Twelve months ended August 31, 2017 Trade accounts payable $ 1,690 $ (6 ) $ 1,684 Accrued expenses and other liabilities (128 ) — (128 ) Other non-current assets and liabilities 67 10 77 Net cash provided by operating activities 7,251 4 7,255 Effect of exchange rate changes on cash, cash equivalents and restricted cash 20 6 26 Net increase (decrease) in cash, cash equivalents and restricted cash (6,506 ) 10 (6,496 ) Cash, cash equivalents and restricted cash at beginning of period 9,807 185 9,992 Cash, cash equivalents and restricted cash at end of period $ 3,301 $ 195 $ 3,496 The following is a reconciliation of the effect of the reclassification of all other net cost components (excluding service cost component) of net pension cost and net postretirement benefit cost from selling, general and administrative expenses to other income (expense) in the Company’s Consolidated Statements of Earnings (in millions): As reported Adjustments As revised Twelve months ended August 31, 2018 Selling, general and administrative expenses $ 24,569 $ 125 $ 24,694 Operating income 6,414 (125 ) 6,289 Other income (expense) 177 125 302 Twelve months ended August 31, 2017 Selling, general and administrative expenses $ 23,740 $ 73 $ 23,813 Operating income 5,557 (73 ) 5,484 Other income (expense) (11 ) 73 62</t>
  </si>
  <si>
    <t>Acquisitions (Tables)</t>
  </si>
  <si>
    <t>Schedule of identifiable assets acquired and liabilities assumed</t>
  </si>
  <si>
    <t>The following table summarizes the consideration for the acquisition and the amounts of identified assets acquired and liabilities assumed at the date of the transaction (in millions). Total consideration $ 720 Identifiable assets acquired and liabilities assumed Accounts receivable $ 217 Inventories 149 Property, plant and equipment 11 Intangible assets 331 Trade accounts payable (90 ) Accrued expenses and other liabilities (1 ) Total identifiable net assets 617 Goodwill $ 103 The following table summarizes the consideration paid and the amounts of identified assets acquired and liabilities assumed for purchase of 1,932 stores as of the fiscal year ended August 31, 2019 . Consideration $ 4,330 Identifiable assets acquired and liabilities assumed Inventories $ 1,171 Property, plant and equipment 490 Intangible assets 2,039 Accrued expenses and other liabilities (55 ) Deferred income taxes 291 Other non-current liabilities (937 ) Total identifiable net assets $ 2,999 Goodwill $ 1,331</t>
  </si>
  <si>
    <t>Schedule of identified definite and indefinite-lived assets</t>
  </si>
  <si>
    <t>The identified definite-lived intangible assets were as follows: Definite-lived intangible assets Weighted-average useful life (in years) Amount (in millions) Customer relationships 12 $ 1,800 Favorable lease interests 10 219 Trade names 2 20 Total $ 2,039</t>
  </si>
  <si>
    <t>Schedule of pro forma information</t>
  </si>
  <si>
    <t>The unaudited pro forma information has been prepared for comparative purposes only and is not intended to be indicative of what the Company’s results would have been had the purchases occurred at the beginning of the periods presented or results which may occur in the future. (in millions) 2018 1 2017 Sales $ 135,503 $ 127,893 1 Impacted by store closures due to the Store Optimization Program. Actual sales from acquired Rite Aid stores for the fiscal year ended 2018 included in the Consolidated Statement of Earnings are as follows: (in millions) 2018 Sales $ 5,112</t>
  </si>
  <si>
    <t>Exit and disposal activities (Tables)</t>
  </si>
  <si>
    <t>Restructuring costs and reserves</t>
  </si>
  <si>
    <t>Costs related to exit and disposal activities under the Transformational Cost Management Program, which were primarily recorded in selling, general and administrative expenses included in the fiscal year ended August 31, 2019 were as follows (in millions): Twelve Months Ended August 31, 2019 Retail Pharmacy USA Retail Pharmacy International Pharmaceutical Wholesale Walgreens Boots Alliance, Inc. Lease obligations and other real estate costs $ 5 $ 19 $ 1 $ 25 Asset impairment 1 95 67 98 260 Employee severance and business transition costs 42 34 49 125 Information technology transformation and other exit costs 5 10 7 22 Total pre-tax exit and disposal charges $ 147 $ 130 $ 154 $ 432 1 Primarily includes write down of leasehold improvements, certain software and inventory. Total costs by segment, which were primarily recorded in selling, general and administrative expenses included in the fiscal year ended August 31, 2017 are as follows (in millions): Fiscal year ended 2017 Retail Pharmacy USA Retail Pharmacy International Pharmaceutical Wholesale Walgreens Boots Alliance, Inc. Asset impairments $ 272 $ 21 $ 2 $ 295 Real estate costs 372 — — 372 Severance and other business transition and exit costs 87 46 35 168 Total costs $ 731 $ 67 $ 37 $ 835 Costs related to the Store Optimization Program, which were primarily recorded in selling, general and administrative expenses for the Company's Retail Pharmacy USA segment included in the fiscal years ended August 31, 2019 and 2018 , are as follows (in millions): 2019 2018 Lease obligations and other real estate costs $ 119 $ 19 Employee severance and other exit costs 77 81 Total costs $ 196 $ 100</t>
  </si>
  <si>
    <t>Schedule of restructuring reserve by type of cost</t>
  </si>
  <si>
    <t>The changes in liabilities related to the Store Optimization Program for the fiscal years ended August 31, 2019 and 2018 include the following (in millions): Lease obligations and other real estate costs Employee severance and other exit costs Total Balance at August 31, 2017 $ — $ — $ — Costs 19 81 100 Payments (18 ) (60 ) (78 ) Other - non cash 1 307 — 307 Balance at August 31, 2018 $ 308 $ 21 $ 329 Costs 119 77 196 Payments (171 ) (69 ) (240 ) Other - non cash 1 152 (7 ) 144 Balance at August 31, 2019 $ 407 $ 22 $ 429 1 Primarily represents unfavorable lease liabilities from acquired Rite Aid stores. The changes in liabilities related to the Cost Transformation Program include the following (in millions): Real estate costs Severance and other business transition and exit costs Total Balance at August 31, 2017 $ 521 $ 79 $ 600 Payments (139 ) (68 ) (207 ) Other - non cash 32 (3 ) 29 Currency translation adjustments — (1 ) (1 ) Balance at August 31, 2018 $ 414 $ 7 $ 421 Payments (86 ) (4 ) (90 ) Other - non cash 59 — 59 Balance at August 31, 2019 $ 387 $ 3 $ 390 The changes in liabilities and assets related to the exit and disposal activities under Transformational Cost Management Program include the following (in millions): Employee severance and other exit costs Asset Impairments Lease obligations and other real estate costs Information technology transformation and other exit costs Total Balance at August 31, 2018 $ — $ — $ — $ — $ — Costs 125 260 25 22 432 Payments (69 ) — (8 ) (13 ) (90 ) Other - non cash — (260 ) — (6 ) (265 ) Currency translation adjustments 1 — — — 1 Balance at August 31, 2019 $ 57 $ — $ 17 $ 4 $ 78</t>
  </si>
  <si>
    <t>Leases (Tables)</t>
  </si>
  <si>
    <t>Schedule of future minimum rental payments for operating leases</t>
  </si>
  <si>
    <t>The following table is a summary of the future minimum lease payments as of August 31, 2019 (in millions): Finance lease obligation Capital lease Operating lease 1 2020 $ 21 $ 59 $ 3,484 2021 21 60 3,323 2022 20 58 3,124 2023 20 57 2,943 2024 20 58 2,771 Later 209 801 16,623 Total minimum lease payments $ 311 $ 1,093 $ 32,268 1 Includes $ 1.6 billion of minimum rental commitments on closed locations</t>
  </si>
  <si>
    <t>Schedule of future minimum lease payments for capital leases</t>
  </si>
  <si>
    <t>Reserve for facility closings and related lease termination charges</t>
  </si>
  <si>
    <t>The changes in liability for facility closings and related lease termination charges include the following (in millions): 2019 2018 Balance at beginning of period $ 964 $ 718 Provision for present value of non-cancelable lease payments on closed facilities 90 52 Changes in assumptions 56 19 Accretion expense 39 58 Other - non cash 1 160 338 Cash payments, net of sublease income (316 ) (221 ) Balance at end of period $ 993 $ 964 1 Primarily unfavorable lease liabilities from acquired Rite Aid stores.</t>
  </si>
  <si>
    <t>Schedule of rental expense</t>
  </si>
  <si>
    <t>Rental expense, which includes common area maintenance, insurance and taxes, where appropriate, was as follows (in millions): 2019 2018 2017 Minimum rentals $ 3,622 $ 3,447 $ 3,259 Contingent rentals 74 68 59 Less: sublease rental income (66 ) (67 ) (55 ) $ 3,631 $ 3,448 $ 3,263</t>
  </si>
  <si>
    <t>Equity method investments (Tables)</t>
  </si>
  <si>
    <t>Equity method investment</t>
  </si>
  <si>
    <t xml:space="preserve">Equity method investments as of August 31, 2019 and 2018 were as follows (in millions, except percentages): 2019 2018 Carrying value Ownership percentage Carrying value Ownership percentage AmerisourceBergen $ 5,211 27% $ 5,138 26% Others 1,640 8% - 50% 1,472 8% - 50% Total $ 6,851 $ 6,610 </t>
  </si>
  <si>
    <t>Summarized financial information of equity method investees</t>
  </si>
  <si>
    <t xml:space="preserve">Summarized financial information for the Company’s equity method investments in aggregate is as follows: Balance sheet (in millions) Year ended August 31, 2019 2018 Current assets $ 36,523 $ 34,493 Non-current assets 15,710 14,971 Current liabilities 35,857 34,055 Non-current liabilities 9,633 8,759 Shareholders’ equity 1 6,743 6,650 Statements of earnings (in millions) Year ended August 31, 2019 2018 2017 Sales $ 197,237 $ 179,887 $ 164,844 Gross profit 7,516 6,875 5,958 Net earnings 1,037 1,315 1,040 Share of earnings from equity method investments 187 245 143 1 Shareholders’ equity at August 31, 2019 and 2018 includes $ 411 million and $ 445 million , respectively, related to noncontrolling interests. </t>
  </si>
  <si>
    <t>Goodwill and other intangible assets (Tables)</t>
  </si>
  <si>
    <t>Schedule of goodwill</t>
  </si>
  <si>
    <t>Changes in the carrying amount of goodwill by reportable segment consist of the following activity (in millions): Retail Pharmacy USA Retail Pharmacy International Pharmaceutical Wholesale Walgreens Boots Alliance, Inc. August 31, 2017 $ 9,139 $ 3,392 $ 3,101 $ 15,632 Acquisitions 1,344 — 4 1,348 Currency translation adjustments — (22 ) (44 ) (66 ) August 31, 2018 $ 10,483 $ 3,370 $ 3,061 $ 16,914 Acquisitions 8 — — 8 Dispositions — (9 ) — (9 ) Currency translation adjustments — (182 ) (171 ) (353 ) August 31, 2019 $ 10,491 $ 3,179 $ 2,890 $ 16,560</t>
  </si>
  <si>
    <t>Schedule of finite-lived intangible assets by major class</t>
  </si>
  <si>
    <t>The carrying amount and accumulated amortization of intangible assets consists of the following (in millions): August 31, 2019 August 31, 2018 Gross amortizable intangible assets Customer relationships and loyalty card holders 1 $ 4,290 $ 4,235 Favorable lease interests and non-compete agreements 654 680 Trade names and trademarks 461 489 Purchasing and payer contracts 382 390 Total gross amortizable intangible assets 5,787 5,794 Accumulated amortization Customer relationships and loyalty card holders 1 $ 1,262 $ 997 Favorable lease interests and non-compete agreements 410 359 Trade names and trademarks 250 206 Purchasing and payer contracts 99 78 Total accumulated amortization 2,021 1,640 Total amortizable intangible assets, net $ 3,766 $ 4,154 Indefinite-lived intangible assets Trade names and trademarks $ 5,232 $ 5,557 Pharmacy licenses 1,878 2,072 Total indefinite-lived intangible assets $ 7,110 $ 7,629 Total intangible assets, net $ 10,876 $ 11,783 1 Includes purchased prescription files.</t>
  </si>
  <si>
    <t>Schedule of finite-lived intangible assets, future amortization expense</t>
  </si>
  <si>
    <t>Estimated future annual amortization expense for the next five fiscal years for intangible assets recorded at August 31, 2019 is as follows (in millions): 2020 2021 2022 2023 2024 Estimated annual amortization expense $ 478 $ 433 $ 412 $ 378 $ 357</t>
  </si>
  <si>
    <t>Debt (Tables)</t>
  </si>
  <si>
    <t>Short-term borrowings</t>
  </si>
  <si>
    <t>Debt consists of the following (all amounts are presented in millions of U.S. dollars and debt issuances are denominated in U.S. dollars, unless otherwise noted) August 31, 2019 August 31, 2018 Short-term debt 1 Commercial paper $ 2,400 $ 430 Credit facilities 2 1,624 999 $8 billion note issuance 3,4 2.700% unsecured notes due 2019 1,250 — $1 billion note issuance 5 5.250% unsecured notes due 2019 6 — 249 Other 7 464 288 Total short-term debt $ 5,738 $ 1,966</t>
  </si>
  <si>
    <t>Long-term debt 1 $6 billion note issuance 3,4 3.450% unsecured notes due 2026 $ 1,890 $ 1,888 4.650% unsecured notes due 2046 591 590 $8 billion note issuance 3,4 2.700% unsecured notes due 2019 — 1,248 3.300% unsecured notes due 2021 1,247 1,245 3.800% unsecured notes due 2024 1,992 1,990 4.500% unsecured notes due 2034 495 495 4.800% unsecured notes due 2044 1,492 1,492 £700 million note issuance 3,4 2.875% unsecured Pound sterling notes due 2020 488 517 3.600% unsecured Pound sterling notes due 2025 365 387 €750 million note issuance 3,4 2.125% unsecured Euro notes due 2026 824 868 $4 billion note issuance 3,5 3.100% unsecured notes due 2022 1,197 1,196 4.400% unsecured notes due 2042 493 492 Other 8 25 23 Total long-term debt, less current portion $ 11,098 $ 12,431 1 Carrying values are presented net of unamortized discount and debt issuance costs, where applicable, and foreign currency denominated debt has been translated using the spot rates at August 31, 2019 and 2018 , respectively. 2 Credit facilities primarily include debt outstanding under the various credit facilities described in more detail below. 3 The $6 billion , $8 billion , £0.7 billion , €0.75 billion , and $4 billion note issuances as of August 31, 2019 had a fair value and carrying value of $2.6 billion and $2.5 billion , $6.8 billion and $6.5 billion , $0.9 billion and $0.9 billion , $0.9 billion and $0.8 billion , $1.7 billion and $1.7 billion , respectively. The fair values of the notes outstanding are Level 1 fair value measures and determined based on quoted market price and translated at the August 31, 2019 spot rate, as applicable. The fair values and carrying values of these issuances do not include notes that have been redeemed or repaid as of August 31, 2019 . 4 Notes are unsubordinated debt obligations of Walgreens Boots Alliance and rank equally in right of payment with all other unsecured and unsubordinated indebtedness of Walgreens Boots Alliance from time to time outstanding. 5 Notes are senior debt obligations of Walgreen Co. and rank equally with all other unsecured and unsubordinated indebtedness of Walgreen Co.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6 Includes interest rate swap fair market value adjustments. See note 9 , fair value measurements , for additional fair value disclosures. 7 Other short-term debt represents a mix of fixed and variable rate debt with various maturities and working capital facilities denominated in various currencies. 8 Other long-term debt represents a mix of fixed and variable rate debt in various currencies with various maturities.</t>
  </si>
  <si>
    <t>Future maturities of long-term debt</t>
  </si>
  <si>
    <t>At August 31, 2019 , the future maturities of short-term and long-term debt, excluding debt discounts and issuance costs and financing and capital lease obligations (see note 4 , leases , for the future lease obligation maturities), consisted of the following (in millions): Amount 2020 $ 5,752 2021 491 2022 1,250 2023 1,200 2024 — Later 8,223 Total estimated future maturities $ 16,916</t>
  </si>
  <si>
    <t>Financial instruments (Tables)</t>
  </si>
  <si>
    <t>Notional amounts of derivative instruments outstanding</t>
  </si>
  <si>
    <t>The notional amount and fair value of derivative instruments outstanding were as follows (in millions): August 31, 2019 Notional Fair value Location in Consolidated Balance Sheets Derivatives designated as hedges : Cross currency interest rate swap $ 800 $ 73 Other non-current assets Foreign currency forwards 18 1 Other current assets Derivatives not designated as hedges : Foreign currency forwards 3,485 87 Other current assets Foreign currency forwards 707 6 Other current liabilities August 31, 2018 Notional Fair value Location in Consolidated Balance Sheets Derivatives designated as hedges : Interest rate swaps $ 250 $ 1 Other non-current liabilities Foreign currency forwards $ 15 — Other current assets Derivatives not designated as hedges : Foreign currency forwards 3,273 52 Other current assets Foreign currency forwards 825 4 Other current liabilities</t>
  </si>
  <si>
    <t>Gains and losses due to changes in fair value recognized in earnings</t>
  </si>
  <si>
    <t>These derivative instruments are economic hedges of foreign currency risks. The income and (expense) due to changes in fair value of these derivative instruments were recognized in earnings as follows (in millions): Location in Consolidated Statements of Earnings 2019 2018 2017 Foreign currency forwards Selling, general and administrative expense $ 139 $ 17 $ 11 Foreign currency forwards Other income (expense) (18 ) 22 (48 )</t>
  </si>
  <si>
    <t>Fair value measurements (Tables)</t>
  </si>
  <si>
    <t>Assets and liabilities measured at fair value on a recurring basis</t>
  </si>
  <si>
    <t>Assets and liabilities measured at fair value on a recurring basis were as follows (in millions): August 31, 2019 Level 1 Level 2 Level 3 Assets : Money market funds 1 $ 217 $ 217 $ — $ — Investments in equity securities 2 5 5 — — Foreign currency forwards 3 88 — 88 — Cross Currency interest rate swaps 4 73 — 73 — Liabilities : Foreign currency forwards 3 6 — 6 — August 31, 2018 Level 1 Level 2 Level 3 Assets : Money market funds 1 $ 227 $ 227 $ — $ — Available-for-sale investments 2 1 1 — — Foreign currency forwards 3 52 — 52 — Liabilities: Interest rate swaps 4 1 — 1 — Foreign currency forwards 3 4 — 4 — 1 Money market funds are valued at the closing price reported by the fund sponsor. 2 Fair values of quoted investments are based on current bid prices as of August 31, 2019 and 2018 . 3 The fair value of forward currency contracts is estimated by discounting the difference between the contractual forward price and the current available forward price for the residual maturity of the contract using observable market rates. 4 The fair value of interest rate swaps and cross currency interest rate swaps is calculated by discounting the estimated future cash flows based on the applicable observable yield curves. See note 8 , financial instruments , for additional information.</t>
  </si>
  <si>
    <t>Income taxes (Tables)</t>
  </si>
  <si>
    <t>Schedule of income before income tax, domestic and foreign</t>
  </si>
  <si>
    <t>The components of earnings before income tax provision were (in millions): 2019 2018 2017 U.S. $ 1,898 $ 3,292 $ 1,953 Non–U.S. 2,629 2,683 2,900 Total $ 4,527 $ 5,975 $ 4,853</t>
  </si>
  <si>
    <t>Provisions for income taxes</t>
  </si>
  <si>
    <t>The provision for income taxes consists of the following (in millions): 2019 2018 2017 Current provision Federal $ 201 $ 866 $ 759 State 46 103 45 Non–U.S. 241 353 390 488 1,322 1,194 Deferred provision Federal – tax law change — (648 ) — Federal – excluding tax law change 151 304 (306 ) State 4 78 (24 ) Non–U.S. – tax law change — — (80 ) Non–U.S. – excluding tax law change (55 ) (58 ) (24 ) 100 (324 ) (434 ) Income tax provision $ 588 $ 998 $ 760</t>
  </si>
  <si>
    <t>Difference between the statutory federal income tax rate and the effective tax rate</t>
  </si>
  <si>
    <t>The difference between the statutory federal income tax rate and the effective tax rate is as follows: 2019 2018 2017 Federal statutory rate 21.0 % 25.7 % 35.0 % State income taxes, net of federal benefit 0.9 2.3 0.3 Foreign income taxed at non-U.S. rates (2.1 ) (12.2 ) (11.8 ) Non-taxable income (3.5 ) (5.2 ) (5.3 ) Non-deductible expenses 0.5 2.1 1.5 Transition tax — 12.4 — Tax law changes (0.4 ) (10.9 ) (1.6 ) Change in valuation allowance 1 1.9 8.7 0.7 Tax credits (4.8 ) (6.9 ) (2.9 ) Other (0.5 ) 0.7 (0.2 ) Effective income tax rate 13.0 % 16.7 % 15.7 %</t>
  </si>
  <si>
    <t>Deferred tax assets and liabilities included in the consolidated balance sheet</t>
  </si>
  <si>
    <t>The deferred tax assets and liabilities included in the Consolidated Balance Sheets consist of the following (in millions): 2019 2018 Deferred tax assets: Compensation and benefits 133 152 Insurance 90 74 Accrued rent 219 271 Allowance for doubtful accounts 13 27 Tax attributes 6,687 2,351 Stock compensation 45 44 Deferred income 115 110 Other 78 44 7,380 3,073 Less: valuation allowance 6,638 2,226 Total deferred tax assets 742 847 Deferred tax liabilities: Accelerated depreciation 475 603 Inventory 394 301 Intangible assets 1,116 1,234 Equity method investment 481 459 2,466 2,597 Net deferred tax liabilities $ 1,724 $ 1,750</t>
  </si>
  <si>
    <t>Reconciliation of the total amounts of unrecognized tax benefits</t>
  </si>
  <si>
    <t>The following table provides a reconciliation of the total amounts of unrecognized tax benefits (in millions): 2019 2018 2017 Balance at beginning of year $ 456 $ 409 $ 269 Gross increases related to tax positions in a prior period 33 123 151 Gross decreases related to tax positions in a prior period (53 ) (15 ) (36 ) Gross increases related to tax positions in the current period 26 29 33 Settlements with taxing authorities (2 ) (87 ) (2 ) Currency — — (1 ) Lapse of statute of limitations (5 ) (3 ) (5 ) Balance at end of year $ 455 $ 456 $ 409</t>
  </si>
  <si>
    <t>Retirement benefits (Tables)</t>
  </si>
  <si>
    <t>Schedule of defined benefit plans using fair value hierarchy</t>
  </si>
  <si>
    <t>The following tables present classes of defined benefit pension plan assets by fair value hierarchy (in millions): August 31, 2019 Level 1 Level 2 Level 3 Equity securities : Equity securities 1 $ 1,006 $ — $ 1,005 $ — Debt securities: Fixed interest government bonds 2 489 148 341 — Index linked government bonds 2 3,861 3,824 37 — Corporate bonds 3 2,390 1 2,389 — Real estate: Real estate 4 471 — — 471 Other : Other investments 5 914 63 516 335 Total $ 9,131 $ 4,036 $ 4,288 $ 806 August 31, 2018 Level 1 Level 2 Level 3 Equity securities : Equity securities 1 $ 1,030 $ — $ 1,030 $ — Debt securities: Fixed interest government bonds 2 901 — 901 — Index linked government bonds 2 2,880 — 2,880 — Corporate bonds 3 2,542 — 2,536 6 Real estate: Real estate 4 501 — — 501 Other : Other investments 5 822 64 531 227 Total $ 8,676 $ 64 $ 7,878 $ 734 1 Equity securities, which mainly comprise investments in commingled funds, are valued based on quoted prices and are primarily exchange-traded. Securities for which official close or last trade pricing on an active exchange is available are classified as Level 1 investments. If closing prices are not available, or the investments are in a commingled fund, securities are valued at the last quoted bid price and typically are categorized as Level 2 investments. 2 Debt securities: government bonds comprise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Certain government bonds which were categorized as Level 2 investments in fiscal 2018 were deemed to be classified as Level 1 in fiscal 2019. 3 Debt securities: corporate bonds comprise bonds issued by corporations in both segregated and commingled fund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Certain corporate bonds which were categorized as Level 2 investments in fiscal 2018 were deemed to be classified as Level 1 in fiscal 2019. 4 Real estate comprises investments in certain property funds which are valued based on the underlying properties. These properties are valued using a number of standard industry techniques such as cost, discounted cash flows, independent appraisals and market based comparable data. Real estate investments are categorized as Level 3 investments. Changes in Level 3 investments during fiscal 2019 were driven by actual return on plan assets still held at August 31, 2019 and purchases during the year. 5 Other investments mainly comprise cash and cash equivalents, derivatives and direct private placements. Cash is categorized as a Level 1 investment and cash in commingled funds is categorized as Level 2 investments.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Direct private placements are typically bonds valued by reference to comparable bonds and are categorized as Level 3 investments. Changes in Level 3 investments during fiscal 2019 were primarily driven by purchases during the year.</t>
  </si>
  <si>
    <t>Components of net periodic benefit costs</t>
  </si>
  <si>
    <t>Components of net periodic pension costs for the defined benefit pension plans (in millions): Boots and other pension plans 2019 2018 2017 Service costs $ 4 $ 5 $ 5 Interest costs 196 193 174 Expected returns on plan assets/other (246 ) (209 ) (146 ) Total net periodic pension (income) cost $ (46 ) $ (11 ) $ 33</t>
  </si>
  <si>
    <t>Accumulated and projected benefit obligations</t>
  </si>
  <si>
    <t>Change in benefit obligations for the defined benefit pension plans (in millions): 2019 2018 Benefit obligation at beginning of year $ 8,293 $ 8,880 Service costs 4 5 Interest costs 196 193 Amendments/other 22 (4 ) Net actuarial loss (gain) 1,212 (466 ) Benefits paid (363 ) (398 ) Currency translation adjustments (530 ) 83 Benefit obligation at end of year $ 8,834 $ 8,293</t>
  </si>
  <si>
    <t>Changes in fair value of plan assets</t>
  </si>
  <si>
    <t>Change in plan assets for the defined benefit pension plans (in millions): 2019 2018 Plan assets at fair value at beginning of year $ 8,676 $ 8,980 Employer contributions 38 65 Benefits paid (363 ) (398 ) Return on assets/other 1,333 (55 ) Currency translation adjustments (552 ) 84 Plan assets at fair value at end of year $ 9,131 $ 8,676</t>
  </si>
  <si>
    <t>Amounts recognized in balance sheet</t>
  </si>
  <si>
    <t>Amounts recognized in the Consolidated Balance Sheets (in millions): 2019 2018 Other non-current assets $ 486 $ 554 Accrued expenses and other liabilities (6 ) (7 ) Other non-current liabilities (183 ) (164 ) Net asset (liability) recognized at end of year $ 297 $ 383</t>
  </si>
  <si>
    <t>Pre-tax amounts recognized in accumulated other comprehensive (income) loss</t>
  </si>
  <si>
    <t>Cumulative pre-tax amounts recognized in accumulated other comprehensive (income) loss (in millions): 2019 2018 Net actuarial (gain) loss $ 92 $ (27 ) Prior service cost 24 — Total 116 (27 )</t>
  </si>
  <si>
    <t>Amounts in accumulated other comprehensive income (loss) to be recognized over next fiscal year</t>
  </si>
  <si>
    <t>The projected benefit obligation, accumulated benefit obligation and fair value of plan assets for all pension plans, including accumulated benefit obligations in excess of plan assets, at August 31 were as follows (in millions): 2019 2018 Projected benefit obligation $ 8,834 $ 8,293 Accumulated benefit obligation 8,823 8,285 Fair value of plan assets 9,131 8,676</t>
  </si>
  <si>
    <t>Estimated future benefit payments</t>
  </si>
  <si>
    <t>Estimated future benefit payments for the next 10 years from defined benefit pension plans to participants are as follows (in millions): Estimated future benefit payments 2020 $ 261 2021 253 2022 265 2023 276 2024 288 2025-2029 1,629</t>
  </si>
  <si>
    <t>Schedule of assumptions used</t>
  </si>
  <si>
    <t>The assumptions used in accounting for the defined benefit pension plans were as follows: 2019 2018 Weighted-average assumptions used to determine benefit obligations Discount rate 1.80 % 2.67 % Rate of compensation increase 2.91 % 2.68 % Weighted-average assumptions used to determine net periodic benefit cost Discount rate 1.58 % 2.12 % Expected long-term return on plan assets 3.10 % 2.27 % Rate of compensation increase 2.68 % 2.64 %</t>
  </si>
  <si>
    <t>Accumulated other comprehensive income (loss) (Tables)</t>
  </si>
  <si>
    <t>Components of accumulated other comprehensive income (loss)</t>
  </si>
  <si>
    <t>The following is a summary of net changes in accumulated other comprehensive income by component and net of tax for fiscal 2019 , 2018 and 2017 (in millions): Pension/post-retirement obligations Unrecognized gain (loss) on available-for-sale investments Unrealized gain (loss) on cash flow hedges Share of OCI of equity method investments Cumulative translation adjustments Total Balance at August 31, 2016 $ (212 ) $ 2 $ (37 ) $ (1 ) $ (2,744 ) $ (2,992 ) Other comprehensive income (loss) before reclassification adjustments (34 ) (2 ) — (1 ) (133 ) (170 ) Amounts reclassified from AOCI 1 109 — 5 — — 114 Tax benefit (provision) (2 ) — (1 ) — — (3 ) Net change in other comprehensive income (loss) 73 (2 ) 4 (1 ) (133 ) (59 ) Balance at August 31, 2017 $ (139 ) $ — $ (33 ) $ (2 ) $ (2,877 ) $ (3,051 ) Other comprehensive income (loss) before reclassification adjustments 417 — — (4 ) (207 ) 206 Amounts reclassified from AOCI 1 (120 ) — 4 11 8 (97 ) Tax benefit (provision) (57 ) — (1 ) (2 ) — (60 ) Net change in other comprehensive income (loss) 240 — 3 5 (199 ) 49 Balance at August 31, 2018 $ 101 $ — $ (30 ) $ 3 $ (3,076 ) $ (3,002 ) Other comprehensive income (loss) before reclassification adjustments (162 ) — 74 (1 ) (801 ) (889 ) Amounts reclassified from AOCI (17 ) — 5 — — (12 ) Tax benefit (provision) 30 — (19 ) — (6 ) 5 Net change in other comprehensive income (loss) (149 ) — 60 (1 ) (807 ) (896 ) Balance at August 31, 2019 $ (48 ) $ — $ 31 $ 3 $ (3,884 ) $ (3,897 ) 1 Includes amendment to U.S. postretirement healthcare plan resulting in a curtailment gain. See note 13 , retirement benefits .</t>
  </si>
  <si>
    <t>Segment reporting (Tables)</t>
  </si>
  <si>
    <t>Reconciliation of revenue from segments to consolidated</t>
  </si>
  <si>
    <t>The following table reflects results of operations of the Company's reportable segments (in millions): For the years ending August 31, 2019 2018 2017 Sales: Retail Pharmacy USA $ 104,532 $ 98,392 $ 87,302 Retail Pharmacy International 11,462 12,281 11,813 Pharmaceutical Wholesale 23,053 23,006 21,188 Eliminations 1 (2,180 ) (2,142 ) (2,089 ) Walgreens Boots Alliance, Inc. $ 136,866 $ 131,537 $ 118,214 Adjusted Operating income: 2 Retail Pharmacy USA $ 5,255 $ 5,814 $ 5,606 Retail Pharmacy International 747 929 939 Pharmaceutical Wholesale 939 936 922 Eliminations 1 1 Walgreens Boots Alliance, Inc. $ 6,942 $ 7,679 $ 7,467 Depreciation and amortization: Retail Pharmacy USA $ 1,459 $ 1,196 $ 1,090 Retail Pharmacy International 429 419 414 Pharmaceutical Wholesale 150 155 150 Walgreens Boots Alliance, Inc. $ 2,038 $ 1,770 $ 1,654 Capital expenditures: Retail Pharmacy USA $ 1,323 $ 1,022 $ 860 Retail Pharmacy International 275 241 384 Pharmaceutical Wholesale 104 104 107 Walgreens Boots Alliance, Inc. $ 1,702 $ 1,367 $ 1,351</t>
  </si>
  <si>
    <t>Reconciliation of operating profit (loss) from segments to consolidated</t>
  </si>
  <si>
    <t>The following table reconciles adjusted operating income to operating income (in millions): For the years ending August 31, 2019 2018 2017 Adjusted operating income 2 $ 6,942 $ 7,679 $ 7,467 Acquisition-related amortization and impairment 3 (567 ) (448 ) (332 ) Transformational cost management (477 ) — — Acquisition-related costs (303 ) (231 ) (474 ) Adjustments to equity earnings in AmerisourceBergen (233 ) (175 ) (187 ) Store optimization (196 ) (100 ) — LIFO provision (136 ) (84 ) (166 ) Certain legal and regulatory accruals and settlements 4 (31 ) (284 ) — Asset recovery — 15 11 Hurricane-related costs — (83 ) — Cost Transformation — — (835 ) Operating income 2 $ 4,998 $ 6,289 $ 5,484 1 Eliminations relate to intersegment sales between the Pharmaceutical Wholesale and the Retail Pharmacy International segments. 2 The Company adopted new accounting guidance in Accounting Standards Update 2017-07 as of September 1, 2018 (fiscal 2019) on a retrospective basis for the Consolidated Statements of Earnings presentation. See note 1, summary of major accounting policies, for further information. 3 Includes impairment of $73 million for indefinite-lived pharmacy licenses intangible asset recorded during the three months ended August 31, 2019, in the Boots reporting unit within the Retail Pharmacy International segment. 4 Beginning in the quarter ended August 31, 2018 , management reviewed and refined its practice to include all charges related to the matters included in certain legal and regulatory accruals and settlements. This non-GAAP measure is presented on a consistent basis for fiscal year 2019 .</t>
  </si>
  <si>
    <t>Geographic data for net sales</t>
  </si>
  <si>
    <t>Geographic data for sales is as follows (in millions): 2019 2018 2017 United States $ 104,532 $ 98,392 $ 87,302 United Kingdom 12,729 13,297 12,552 Europe (excluding the United Kingdom) 17,009 17,594 16,224 Other 2,597 2,254 2,136 Sales $ 136,866 $ 131,537 $ 118,214</t>
  </si>
  <si>
    <t>Geographic data for long-lived assets</t>
  </si>
  <si>
    <t>Geographic data for long-lived assets, defined as property, plant and equipment, is as follows (in millions): 2019 2018 United States $ 10,598 $ 10,678 United Kingdom 2,162 2,458 Europe (excluding the United Kingdom) 521 576 Other 197 199 Total long-lived assets $ 13,478 $ 13,911</t>
  </si>
  <si>
    <t>Sales (Tables)</t>
  </si>
  <si>
    <t>Disaggregation of Revenue</t>
  </si>
  <si>
    <t>The following table summarizes the Company’s sales by segment and by major source (in millions): For the years ending August 31, 2019 2018 2017 Retail Pharmacy USA Pharmacy $ 77,192 $ 71,055 $ 60,608 Retail 27,340 27,337 26,695 Total 104,532 98,392 87,302 Retail Pharmacy International Pharmacy 4,080 4,360 4,180 Retail 7,382 7,921 7,633 Total 11,462 12,281 11,813 Pharmaceutical Wholesale 23,053 23,006 21,188 Eliminations 1 (2,180 ) (2,142 ) (2,089 ) Walgreens Boots Alliance, Inc. $ 136,866 $ 131,537 $ 118,214 1 Eliminations relate to intersegment sales between the Pharmaceutical Wholesale and the Retail Pharmacy International segments.</t>
  </si>
  <si>
    <t>Related parties (Tables)</t>
  </si>
  <si>
    <t>Schedule of related party transactions</t>
  </si>
  <si>
    <t>Related party transactions with AmerisourceBergen (in millions): 2019 2018 2017 Purchases, net $ 57,429 $ 53,161 $ 43,571 Trade accounts payable, net $ 6,484 $ 6,274 $ 4,384</t>
  </si>
  <si>
    <t>Supplementary financial information (Tables)</t>
  </si>
  <si>
    <t>Summary of quarterly results</t>
  </si>
  <si>
    <t>Summary of Quarterly Results (Unaudited) (in millions, except per share amounts) Quarter ended November February May August Fiscal year Fiscal 2019 Sales $ 33,793 $ 34,528 $ 34,591 $ 33,954 $ 136,866 Gross profit 7,641 7,754 7,453 7,228 30,076 Net earnings attributable to Walgreens Boots Alliance, Inc. 1,123 1,156 1,025 677 3,982 Net earnings per common share: Basic $ 1.18 $ 1.25 $ 1.13 $ 0.75 $ 4.32 Diluted 1.18 1.24 1.13 0.75 4.31 Cash dividends declared per common share $ 0.440 $ 0.440 $ 0.440 $ 0.458 $ 1.778 Fiscal 2018 Sales $ 30,740 $ 33,021 $ 34,334 $ 33,442 $ 131,537 Gross profit 7,341 8,096 7,780 7,575 30,792 Net earnings attributable to Walgreens Boots Alliance, Inc. 821 1,349 1,342 1,512 5,024 Net earnings per common share: Basic $ 0.82 $ 1.36 $ 1.35 $ 1.55 $ 5.07 Diluted 0.81 1.36 1.35 1.55 5.05 Cash dividends declared per common share $ 0.400 $ 0.400 $ 0.400 $ 0.440 $ 1.640</t>
  </si>
  <si>
    <t>Summary of major accounting policies - narrative (Details) shares in Millions, $ in Millions</t>
  </si>
  <si>
    <t>Sep. 01, 2019USD ($)</t>
  </si>
  <si>
    <t>Aug. 31, 2019USD ($)segmentshares</t>
  </si>
  <si>
    <t>Aug. 31, 2018USD ($)shares</t>
  </si>
  <si>
    <t>Aug. 31, 2017USD ($)shares</t>
  </si>
  <si>
    <t>Sep. 01, 2018USD ($)</t>
  </si>
  <si>
    <t>Accounts, Notes, Loans and Financing Receivable [Line Items]</t>
  </si>
  <si>
    <t>Number of reportable segments | segment</t>
  </si>
  <si>
    <t>Minimum number of days for settlement of credit and debit charges</t>
  </si>
  <si>
    <t>2 days</t>
  </si>
  <si>
    <t>Maximum number of days for settlement of credit and debit charges</t>
  </si>
  <si>
    <t>7 days</t>
  </si>
  <si>
    <t>Credit and debit card receivables</t>
  </si>
  <si>
    <t>Allowance for doubtful accounts</t>
  </si>
  <si>
    <t>Interval period of renewal options</t>
  </si>
  <si>
    <t>5 years</t>
  </si>
  <si>
    <t>Depreciation</t>
  </si>
  <si>
    <t>Reserve for store closings</t>
  </si>
  <si>
    <t>Advertising expense</t>
  </si>
  <si>
    <t>Outstanding options to purchase common shares excluded from earnings per share calculations (in shares) | shares</t>
  </si>
  <si>
    <t>Adoption of new accounting standards</t>
  </si>
  <si>
    <t>Trade Accounts Receivable</t>
  </si>
  <si>
    <t>Other Accounts Receivable</t>
  </si>
  <si>
    <t>Minimum</t>
  </si>
  <si>
    <t>Initial term of operating lease</t>
  </si>
  <si>
    <t>15 years</t>
  </si>
  <si>
    <t>Highly effective hedging percentage</t>
  </si>
  <si>
    <t>80.00%</t>
  </si>
  <si>
    <t>Maximum</t>
  </si>
  <si>
    <t>25 years</t>
  </si>
  <si>
    <t>125.00%</t>
  </si>
  <si>
    <t>Capitalized system development costs and software</t>
  </si>
  <si>
    <t>Amortization of capitalized system development costs and software</t>
  </si>
  <si>
    <t>Unamortized capitalized software costs</t>
  </si>
  <si>
    <t>Capitalized system development costs and software | Minimum</t>
  </si>
  <si>
    <t>Useful life of capitalized software costs</t>
  </si>
  <si>
    <t>3 years</t>
  </si>
  <si>
    <t>Capitalized system development costs and software | Maximum</t>
  </si>
  <si>
    <t>8 years</t>
  </si>
  <si>
    <t>Selling, general and administrative expense</t>
  </si>
  <si>
    <t>Impairment charges</t>
  </si>
  <si>
    <t>Accounting standards update 2017-07 | Selling, general and administrative expense</t>
  </si>
  <si>
    <t>Accounting standards update 2017-07 | Other income (expense)</t>
  </si>
  <si>
    <t>Retail Pharmacy USA | Operating Segments</t>
  </si>
  <si>
    <t>LIFO reserve</t>
  </si>
  <si>
    <t>Retail Pharmacy International and Pharmaceutical Wholesale | Operating Segments</t>
  </si>
  <si>
    <t>Retained earnings | Accounting standards update 2014-09</t>
  </si>
  <si>
    <t>Forecast | Accounting standards update 2016-02</t>
  </si>
  <si>
    <t>Operating lease liability</t>
  </si>
  <si>
    <t>Operating lease, right-of-use asset</t>
  </si>
  <si>
    <t>Impaired long-lived assets</t>
  </si>
  <si>
    <t>De-recognition of deferred gain on sale leaseback transaction</t>
  </si>
  <si>
    <t>Summary of major accounting policies - property plant and equipment (Details) - USD ($) $ in Millions</t>
  </si>
  <si>
    <t>Property, Plant and Equipment [Line Items]</t>
  </si>
  <si>
    <t>Property and equipment</t>
  </si>
  <si>
    <t>Less: accumulated depreciation and amortization</t>
  </si>
  <si>
    <t>Property and equipment, net</t>
  </si>
  <si>
    <t>Land and land improvements</t>
  </si>
  <si>
    <t>Estimated useful life of assets</t>
  </si>
  <si>
    <t>20 years</t>
  </si>
  <si>
    <t>Buildings and building improvements</t>
  </si>
  <si>
    <t>Buildings and building improvements | Minimum</t>
  </si>
  <si>
    <t>Buildings and building improvements | Maximum</t>
  </si>
  <si>
    <t>50 years</t>
  </si>
  <si>
    <t>Fixtures and equipment</t>
  </si>
  <si>
    <t>Fixtures and equipment | Minimum</t>
  </si>
  <si>
    <t>Fixtures and equipment | Maximum</t>
  </si>
  <si>
    <t>Capital lease properties</t>
  </si>
  <si>
    <t>Summary of major accounting policies - liabilities for store closings (Details) - USD ($) $ in Millions</t>
  </si>
  <si>
    <t>Summary of major accounting policies - reconciliation of effect of new pension and postretirement benefits accounting guidance (Details) - USD ($) $ in Millions</t>
  </si>
  <si>
    <t>New Accounting Pronouncements or Change in Accounting Principle [Line Items]</t>
  </si>
  <si>
    <t>As reported</t>
  </si>
  <si>
    <t>Accounting standards update 2017-07 | Adjustments</t>
  </si>
  <si>
    <t>Summary of major accounting policies - reconciliation of effect of new restricted cash accounting guidance (Details) - USD ($) $ in Millions</t>
  </si>
  <si>
    <t>Net increase (decrease) in cash, cash equivalents and restricted cash</t>
  </si>
  <si>
    <t>Accounting standards update 2016-18 | Adjustments</t>
  </si>
  <si>
    <t>Acquisitions - narrative (Details) $ in Millions</t>
  </si>
  <si>
    <t>Sep. 19, 2017USD ($)distribution_centerstore</t>
  </si>
  <si>
    <t>Mar. 31, 2017USD ($)</t>
  </si>
  <si>
    <t>Aug. 31, 2019USD ($)distribution_center</t>
  </si>
  <si>
    <t>Aug. 31, 2018USD ($)store</t>
  </si>
  <si>
    <t>Aug. 31, 2017USD ($)</t>
  </si>
  <si>
    <t>Business Acquisition [Line Items]</t>
  </si>
  <si>
    <t>Consideration</t>
  </si>
  <si>
    <t>Rite Aid</t>
  </si>
  <si>
    <t>Number of stores expected to be acquired | store</t>
  </si>
  <si>
    <t>Number of distribution centers expected to be acquired | distribution_center</t>
  </si>
  <si>
    <t>Consideration to be transferred</t>
  </si>
  <si>
    <t>Number of stores acquired | store</t>
  </si>
  <si>
    <t>Total consideration</t>
  </si>
  <si>
    <t>Rite Aid Corporation - First Distribution Center</t>
  </si>
  <si>
    <t>Payments to acquire business</t>
  </si>
  <si>
    <t>AllianceRx Walgreens Prime</t>
  </si>
  <si>
    <t>Customer Contracts | AllianceRx Walgreens Prime</t>
  </si>
  <si>
    <t>Weighted average useful life</t>
  </si>
  <si>
    <t>Acquisitions - summary of identified assets acquired and liabilities assumed (Details) - USD ($) $ in Millions</t>
  </si>
  <si>
    <t>Mar. 31, 2017</t>
  </si>
  <si>
    <t>Identifiable assets acquired and liabilities assumed</t>
  </si>
  <si>
    <t>Intangible assets</t>
  </si>
  <si>
    <t>Total identifiable net assets</t>
  </si>
  <si>
    <t>Acquisitions - identified definite-lived intangible assets (Details) - Rite Aid $ in Millions</t>
  </si>
  <si>
    <t>Aug. 31, 2019USD ($)</t>
  </si>
  <si>
    <t>Amount</t>
  </si>
  <si>
    <t>Customer relationships</t>
  </si>
  <si>
    <t>Weighted-average useful life</t>
  </si>
  <si>
    <t>12 years</t>
  </si>
  <si>
    <t>Favorable lease interests</t>
  </si>
  <si>
    <t>10 years</t>
  </si>
  <si>
    <t>Trade names</t>
  </si>
  <si>
    <t>2 years</t>
  </si>
  <si>
    <t>Acquisitions - pro forma results (Details) - USD ($) $ in Millions</t>
  </si>
  <si>
    <t>Acquisitions - actual results (Details) $ in Millions</t>
  </si>
  <si>
    <t>Aug. 31, 2018USD ($)</t>
  </si>
  <si>
    <t>Exit and disposal activities - narrative (Details) $ in Millions</t>
  </si>
  <si>
    <t>Oct. 28, 2019USD ($)store</t>
  </si>
  <si>
    <t>Dec. 20, 2018USD ($)</t>
  </si>
  <si>
    <t>Oct. 24, 2017store</t>
  </si>
  <si>
    <t>Aug. 31, 2019USD ($)store</t>
  </si>
  <si>
    <t>Transformational Cost Management Program</t>
  </si>
  <si>
    <t>Restructuring Cost and Reserve [Line Items]</t>
  </si>
  <si>
    <t>Number of store expected to close | store</t>
  </si>
  <si>
    <t>Restructuring costs</t>
  </si>
  <si>
    <t>Store Optimization Program</t>
  </si>
  <si>
    <t>Expected restructuring costs</t>
  </si>
  <si>
    <t>Lease obligations and other real estate costs | Transformational Cost Management Program</t>
  </si>
  <si>
    <t>Lease obligations and other real estate costs | Store Optimization Program</t>
  </si>
  <si>
    <t>Asset impairments | Transformational Cost Management Program</t>
  </si>
  <si>
    <t>Employee severance and other exit costs | Transformational Cost Management Program</t>
  </si>
  <si>
    <t>Employee severance and other exit costs | Store Optimization Program</t>
  </si>
  <si>
    <t>Maximum | Transformational Cost Management Program</t>
  </si>
  <si>
    <t>Maximum | Exit And Disposal Costs | Transformational Cost Management Program</t>
  </si>
  <si>
    <t>Minimum | Transformational Cost Management Program</t>
  </si>
  <si>
    <t>Expected annual cost savings of restructuring plan</t>
  </si>
  <si>
    <t>Minimum | Exit And Disposal Costs | Transformational Cost Management Program</t>
  </si>
  <si>
    <t>Subsequent Event | Store Optimization Program</t>
  </si>
  <si>
    <t>Forecast | Maximum | Transformational Cost Management Program</t>
  </si>
  <si>
    <t>Exit and disposal activities - restructuring costs (Details) - USD ($) $ in Millions</t>
  </si>
  <si>
    <t>Restructuring Reserve Disclosures [Abstract]</t>
  </si>
  <si>
    <t>Total restructuring costs</t>
  </si>
  <si>
    <t>Transformational Cost Management Program | Operating Segments | Retail Pharmacy USA</t>
  </si>
  <si>
    <t>Transformational Cost Management Program | Operating Segments | Retail Pharmacy International</t>
  </si>
  <si>
    <t>Transformational Cost Management Program | Operating Segments | Pharmaceutical Wholesale</t>
  </si>
  <si>
    <t>Transformational Cost Management Program | Lease obligations and other real estate costs</t>
  </si>
  <si>
    <t>Transformational Cost Management Program | Lease obligations and other real estate costs | Operating Segments | Retail Pharmacy USA</t>
  </si>
  <si>
    <t>Transformational Cost Management Program | Lease obligations and other real estate costs | Operating Segments | Retail Pharmacy International</t>
  </si>
  <si>
    <t>Transformational Cost Management Program | Lease obligations and other real estate costs | Operating Segments | Pharmaceutical Wholesale</t>
  </si>
  <si>
    <t>Transformational Cost Management Program | Asset impairments</t>
  </si>
  <si>
    <t>Transformational Cost Management Program | Asset impairments | Operating Segments | Retail Pharmacy USA</t>
  </si>
  <si>
    <t>Transformational Cost Management Program | Asset impairments | Operating Segments | Retail Pharmacy International</t>
  </si>
  <si>
    <t>Transformational Cost Management Program | Asset impairments | Operating Segments | Pharmaceutical Wholesale</t>
  </si>
  <si>
    <t>Transformational Cost Management Program | Employee severance and business transition costs</t>
  </si>
  <si>
    <t>Transformational Cost Management Program | Employee severance and business transition costs | Operating Segments | Retail Pharmacy USA</t>
  </si>
  <si>
    <t>Transformational Cost Management Program | Employee severance and business transition costs | Operating Segments | Retail Pharmacy International</t>
  </si>
  <si>
    <t>Transformational Cost Management Program | Employee severance and business transition costs | Operating Segments | Pharmaceutical Wholesale</t>
  </si>
  <si>
    <t>Transformational Cost Management Program | Information technology transformation and other exit costs</t>
  </si>
  <si>
    <t>Transformational Cost Management Program | Information technology transformation and other exit costs | Operating Segments | Retail Pharmacy USA</t>
  </si>
  <si>
    <t>Transformational Cost Management Program | Information technology transformation and other exit costs | Operating Segments | Retail Pharmacy International</t>
  </si>
  <si>
    <t>Transformational Cost Management Program | Information technology transformation and other exit costs | Operating Segments | Pharmaceutical Wholesale</t>
  </si>
  <si>
    <t>Store Optimization Program | Lease obligations and other real estate costs</t>
  </si>
  <si>
    <t>Store Optimization Program | Employee severance and business transition costs</t>
  </si>
  <si>
    <t>Cost Transformation Program</t>
  </si>
  <si>
    <t>Cost Transformation Program | Operating Segments | Retail Pharmacy USA</t>
  </si>
  <si>
    <t>Cost Transformation Program | Operating Segments | Retail Pharmacy International</t>
  </si>
  <si>
    <t>Cost Transformation Program | Operating Segments | Pharmaceutical Wholesale</t>
  </si>
  <si>
    <t>Cost Transformation Program | Asset impairments</t>
  </si>
  <si>
    <t>Cost Transformation Program | Asset impairments | Operating Segments | Retail Pharmacy USA</t>
  </si>
  <si>
    <t>Cost Transformation Program | Asset impairments | Operating Segments | Retail Pharmacy International</t>
  </si>
  <si>
    <t>Cost Transformation Program | Asset impairments | Operating Segments | Pharmaceutical Wholesale</t>
  </si>
  <si>
    <t>Cost Transformation Program | Employee severance and business transition costs</t>
  </si>
  <si>
    <t>Cost Transformation Program | Employee severance and business transition costs | Operating Segments | Retail Pharmacy USA</t>
  </si>
  <si>
    <t>Cost Transformation Program | Employee severance and business transition costs | Operating Segments | Retail Pharmacy International</t>
  </si>
  <si>
    <t>Cost Transformation Program | Employee severance and business transition costs | Operating Segments | Pharmaceutical Wholesale</t>
  </si>
  <si>
    <t>Cost Transformation Program | Real estate costs</t>
  </si>
  <si>
    <t>Cost Transformation Program | Real estate costs | Operating Segments | Retail Pharmacy USA</t>
  </si>
  <si>
    <t>Cost Transformation Program | Real estate costs | Operating Segments | Retail Pharmacy International</t>
  </si>
  <si>
    <t>Cost Transformation Program | Real estate costs | Operating Segments | Pharmaceutical Wholesale</t>
  </si>
  <si>
    <t>Exit and disposal activities - restructuring reserve activity (Details) - USD ($) $ in Millions</t>
  </si>
  <si>
    <t>22 Months Ended</t>
  </si>
  <si>
    <t>Restructuring Reserve [Roll Forward]</t>
  </si>
  <si>
    <t>Beginning balance</t>
  </si>
  <si>
    <t>Payments</t>
  </si>
  <si>
    <t>Other - non cash</t>
  </si>
  <si>
    <t>Ending balance</t>
  </si>
  <si>
    <t>Transformational Cost Management Program | Employee severance and other exit costs</t>
  </si>
  <si>
    <t>Store Optimization Program | Employee severance and other exit costs</t>
  </si>
  <si>
    <t>Cost Transformation Program | Employee severance and other exit costs</t>
  </si>
  <si>
    <t>Leases - annual minimum rental commitments (Details) $ in Millions</t>
  </si>
  <si>
    <t>Finance lease obligation</t>
  </si>
  <si>
    <t>2020</t>
  </si>
  <si>
    <t>2021</t>
  </si>
  <si>
    <t>2022</t>
  </si>
  <si>
    <t>2023</t>
  </si>
  <si>
    <t>2024</t>
  </si>
  <si>
    <t>Later</t>
  </si>
  <si>
    <t>Total minimum lease payments</t>
  </si>
  <si>
    <t>Capital lease</t>
  </si>
  <si>
    <t>Operating lease</t>
  </si>
  <si>
    <t>Leases - additional information (Details) - USD ($)</t>
  </si>
  <si>
    <t>Operating Leased Assets [Line Items]</t>
  </si>
  <si>
    <t>Imputed interest and executory costs</t>
  </si>
  <si>
    <t>Sublease rentals</t>
  </si>
  <si>
    <t>Charges related to facilities that were closed or relocated</t>
  </si>
  <si>
    <t>Facility Closing</t>
  </si>
  <si>
    <t>Leases - changes in reserve for facility closings and related lease termination (Details) - USD ($) $ in Millions</t>
  </si>
  <si>
    <t>Changes in Reserve for Facility Closing and Related Lease Termination Charges [Roll Forward]</t>
  </si>
  <si>
    <t>Balance at beginning of period</t>
  </si>
  <si>
    <t>Provision for present value of non-cancelable lease payments on closed facilities</t>
  </si>
  <si>
    <t>Changes in assumptions</t>
  </si>
  <si>
    <t>Accretion expense</t>
  </si>
  <si>
    <t>Cash payments, net of sublease income</t>
  </si>
  <si>
    <t>Balance at end of period</t>
  </si>
  <si>
    <t>Leases - rental expense (Details) - USD ($) $ in Millions</t>
  </si>
  <si>
    <t>Minimum rentals</t>
  </si>
  <si>
    <t>Contingent rentals</t>
  </si>
  <si>
    <t>Less: sublease rental income</t>
  </si>
  <si>
    <t>Total rental expense</t>
  </si>
  <si>
    <t>Equity method investments - carrying value (Details) - USD ($) $ in Millions</t>
  </si>
  <si>
    <t>Schedule of Equity Method Investments [Line Items]</t>
  </si>
  <si>
    <t>Carrying value</t>
  </si>
  <si>
    <t>AmerisourceBergen</t>
  </si>
  <si>
    <t>Ownership percentage</t>
  </si>
  <si>
    <t>27.00%</t>
  </si>
  <si>
    <t>26.00%</t>
  </si>
  <si>
    <t>Others</t>
  </si>
  <si>
    <t>Others | Minimum</t>
  </si>
  <si>
    <t>8.00%</t>
  </si>
  <si>
    <t>Others | Maximum</t>
  </si>
  <si>
    <t>50.00%</t>
  </si>
  <si>
    <t>Equity method investments - additional information (Details) - USD ($) $ in Millions</t>
  </si>
  <si>
    <t>1 Months Ended</t>
  </si>
  <si>
    <t>Jul. 31, 2018</t>
  </si>
  <si>
    <t>Equity earnings</t>
  </si>
  <si>
    <t>Equity investment, noncontrolling interest</t>
  </si>
  <si>
    <t>Outstanding shares owned (in shares)</t>
  </si>
  <si>
    <t>Percentage of outstanding common shares owned</t>
  </si>
  <si>
    <t>Equity investment, exceeded its proportionate share of net assets</t>
  </si>
  <si>
    <t>Guangzhou Pharmaceuticals Corporation</t>
  </si>
  <si>
    <t>Equity method investments, percent of investment sold</t>
  </si>
  <si>
    <t>30.00%</t>
  </si>
  <si>
    <t>Equity method investment, amount sold</t>
  </si>
  <si>
    <t>Cumulative translation adjustment loss</t>
  </si>
  <si>
    <t>Premise Health</t>
  </si>
  <si>
    <t>Gain disposition of minority equity interest</t>
  </si>
  <si>
    <t>Level 1 | AmerisourceBergen</t>
  </si>
  <si>
    <t>Fair value of assets</t>
  </si>
  <si>
    <t>Other income (expense) | Guangzhou Pharmaceuticals Corporation</t>
  </si>
  <si>
    <t>Equity method investment impairment</t>
  </si>
  <si>
    <t>Equity method investments - summarized financial information of equity method investees (Details) - USD ($) $ in Millions</t>
  </si>
  <si>
    <t>Equity Method Investment, Summarized Financial Information [Abstract]</t>
  </si>
  <si>
    <t>Current assets</t>
  </si>
  <si>
    <t>Non-current assets</t>
  </si>
  <si>
    <t>Current liabilities</t>
  </si>
  <si>
    <t>Non-current liabilities</t>
  </si>
  <si>
    <t>Shareholders’ equity</t>
  </si>
  <si>
    <t>Share of earnings from equity method investments</t>
  </si>
  <si>
    <t>Goodwill and other intangible assets - additional information (Details) $ in Millions</t>
  </si>
  <si>
    <t>Goodwill [Line Items]</t>
  </si>
  <si>
    <t>Indefinite lived intangible assets</t>
  </si>
  <si>
    <t>Goodwill acquired during period</t>
  </si>
  <si>
    <t>Amortization expense for intangible assets</t>
  </si>
  <si>
    <t>Goodwill, purchase accounting adjustments</t>
  </si>
  <si>
    <t>Reporting unit fair value in excess of carrying amount (as a percent)</t>
  </si>
  <si>
    <t>9.00%</t>
  </si>
  <si>
    <t>269.00%</t>
  </si>
  <si>
    <t>Pharmacy licenses</t>
  </si>
  <si>
    <t>Boots Reporting Unit</t>
  </si>
  <si>
    <t>Boots Reporting Unit | Trade names | Minimum</t>
  </si>
  <si>
    <t>3.00%</t>
  </si>
  <si>
    <t>Boots Reporting Unit | Trade names | Maximum</t>
  </si>
  <si>
    <t>29.00%</t>
  </si>
  <si>
    <t>Boots Reporting Unit | Pharmacy licenses</t>
  </si>
  <si>
    <t>Impairment of intangible assets</t>
  </si>
  <si>
    <t>Retail Pharmacy International | Boots Reporting Unit</t>
  </si>
  <si>
    <t>Goodwill and other intangible assets - schedule of goodwill (Details) - USD ($) $ in Millions</t>
  </si>
  <si>
    <t>Goodwill [Roll Forward]</t>
  </si>
  <si>
    <t>Dispositions</t>
  </si>
  <si>
    <t>Operating Segments | Retail Pharmacy USA</t>
  </si>
  <si>
    <t>Operating Segments | Retail Pharmacy International</t>
  </si>
  <si>
    <t>Operating Segments | Pharmaceutical Wholesale</t>
  </si>
  <si>
    <t>Goodwill and other intangible assets - schedule of finite-lived intangible assets by major class (Details) - USD ($) $ in Millions</t>
  </si>
  <si>
    <t>Finite-Lived Intangible Assets [Line Items]</t>
  </si>
  <si>
    <t>Gross amortizable intangible assets</t>
  </si>
  <si>
    <t>Accumulated amortization</t>
  </si>
  <si>
    <t>Total amortizable intangible assets, net</t>
  </si>
  <si>
    <t>Total indefinite-lived intangible assets</t>
  </si>
  <si>
    <t>Total intangible assets, net</t>
  </si>
  <si>
    <t>Trade names and trademarks</t>
  </si>
  <si>
    <t>Customer relationships and loyalty card holders</t>
  </si>
  <si>
    <t>Favorable lease interests and non-compete agreements</t>
  </si>
  <si>
    <t>Purchasing and payer contracts</t>
  </si>
  <si>
    <t>Goodwill and other intangible assets - schedule of finite-lived intangible assets, future amortization expense (Details) $ in Millions</t>
  </si>
  <si>
    <t>Estimated annual intangible assets amortization expense [Abstract]</t>
  </si>
  <si>
    <t>Debt - short-term borrowings (Details) - USD ($) $ in Millions</t>
  </si>
  <si>
    <t>Short-Term Borrowings [Abstract]</t>
  </si>
  <si>
    <t>Total short-term debt</t>
  </si>
  <si>
    <t>Other Short Term Debt</t>
  </si>
  <si>
    <t>Commercial Paper</t>
  </si>
  <si>
    <t>Credit facilities</t>
  </si>
  <si>
    <t>Notes Payable | 2.700% unsecured notes due 2019</t>
  </si>
  <si>
    <t>Stated interest rate (as a percent)</t>
  </si>
  <si>
    <t>2.70%</t>
  </si>
  <si>
    <t>Notes Payable | 5.250% unsecured notes due 2019</t>
  </si>
  <si>
    <t>5.25%</t>
  </si>
  <si>
    <t>Debt - long-term debt (Details)</t>
  </si>
  <si>
    <t>Aug. 31, 2019EUR (€)</t>
  </si>
  <si>
    <t>Aug. 31, 2019GBP (£)</t>
  </si>
  <si>
    <t>Long-Term Debt [Abstract]</t>
  </si>
  <si>
    <t>Total long-term debt, less current portion</t>
  </si>
  <si>
    <t>3.450% unsecured notes due 2026 | Unsecured Debt</t>
  </si>
  <si>
    <t>Carrying value of notes, net of unamortized discount and interest rate swap FMV adjustment</t>
  </si>
  <si>
    <t>3.45%</t>
  </si>
  <si>
    <t>4.650% unsecured notes due 2046 | Unsecured Debt</t>
  </si>
  <si>
    <t>4.65%</t>
  </si>
  <si>
    <t>2.700% unsecured notes due 2019 | Unsecured Debt</t>
  </si>
  <si>
    <t>3.300% unsecured notes due 2021 | Unsecured Debt</t>
  </si>
  <si>
    <t>3.30%</t>
  </si>
  <si>
    <t>3.800% unsecured notes due 2024 | Unsecured Debt</t>
  </si>
  <si>
    <t>3.80%</t>
  </si>
  <si>
    <t>4.500% unsecured notes due 2034 | Unsecured Debt</t>
  </si>
  <si>
    <t>4.50%</t>
  </si>
  <si>
    <t>4.800% unsecured notes due 2044 | Unsecured Debt</t>
  </si>
  <si>
    <t>4.80%</t>
  </si>
  <si>
    <t>2.875% unsecured Pound sterling notes due 2020 | Unsecured Debt</t>
  </si>
  <si>
    <t>2.875%</t>
  </si>
  <si>
    <t>3.600% unsecured Pound sterling notes due 2025 | Unsecured Debt</t>
  </si>
  <si>
    <t>3.60%</t>
  </si>
  <si>
    <t>2.125% unsecured Euro notes due 2026 | Unsecured Debt</t>
  </si>
  <si>
    <t>2.125%</t>
  </si>
  <si>
    <t>3.100% unsecured notes due 2022 | Unsecured Debt</t>
  </si>
  <si>
    <t>3.10%</t>
  </si>
  <si>
    <t>4.400% unsecured notes due 2042 | Unsecured Debt</t>
  </si>
  <si>
    <t>4.40%</t>
  </si>
  <si>
    <t>Total $6.0 billion debt issuance</t>
  </si>
  <si>
    <t>Face amount</t>
  </si>
  <si>
    <t>Fair value of the notes</t>
  </si>
  <si>
    <t>Carrying value of notes</t>
  </si>
  <si>
    <t>Total $8.0 billion debt Issuance</t>
  </si>
  <si>
    <t>Total 700 million pounds debt issuance</t>
  </si>
  <si>
    <t>Face amount | £</t>
  </si>
  <si>
    <t>Total 750 million euros debt issuance</t>
  </si>
  <si>
    <t>Face amount | €</t>
  </si>
  <si>
    <t>Total $4.0 billion debt issuance</t>
  </si>
  <si>
    <t>Debt - long-term debt by future maturity (Details) $ in Millions</t>
  </si>
  <si>
    <t>Long Term Debt by Future Maturity [Abstract]</t>
  </si>
  <si>
    <t>Total estimated future maturities</t>
  </si>
  <si>
    <t>Debt - narrative (Details)</t>
  </si>
  <si>
    <t>Aug. 30, 2019USD ($)</t>
  </si>
  <si>
    <t>Jan. 18, 2019USD ($)</t>
  </si>
  <si>
    <t>Dec. 21, 2018USD ($)</t>
  </si>
  <si>
    <t>Dec. 05, 2018USD ($)</t>
  </si>
  <si>
    <t>Nov. 30, 2018USD ($)</t>
  </si>
  <si>
    <t>Aug. 29, 2018USD ($)</t>
  </si>
  <si>
    <t>Aug. 24, 2017USD ($)</t>
  </si>
  <si>
    <t>Feb. 01, 2017USD ($)</t>
  </si>
  <si>
    <t>Line of Credit Facility [Line Items]</t>
  </si>
  <si>
    <t>Interest paid, net of capitalized interest</t>
  </si>
  <si>
    <t>Average daily short-term borrowings</t>
  </si>
  <si>
    <t>Weighted-average interest rate</t>
  </si>
  <si>
    <t>3.07%</t>
  </si>
  <si>
    <t>2.11%</t>
  </si>
  <si>
    <t>Debt to total capitalization ratio</t>
  </si>
  <si>
    <t>2018 Revolving Credit Agreement</t>
  </si>
  <si>
    <t>Borrowings outstanding</t>
  </si>
  <si>
    <t>Line of Credit | November 2018 Credit Agreement</t>
  </si>
  <si>
    <t>Term Loan | August 2017 Revolving Credit Agreement</t>
  </si>
  <si>
    <t>Maximum borrowing capacity</t>
  </si>
  <si>
    <t>Term Loan | 2017 Term Loan Agreement</t>
  </si>
  <si>
    <t>Term Loan | February 2017 Revolving Credit Agreement</t>
  </si>
  <si>
    <t>Revolving Credit Facility | August 2019 Revolving Credit Agreements</t>
  </si>
  <si>
    <t>Revolving Credit Facility | January 2019 364-Day Revolving Credit Agreement</t>
  </si>
  <si>
    <t>Revolving Credit Facility | December 2018 Revolving Credit Agreement</t>
  </si>
  <si>
    <t>Revolving Credit Facility | 2018 Revolving Credit Agreement</t>
  </si>
  <si>
    <t>Revolving Credit Facility | Line of Credit | November 2018 Credit Agreement</t>
  </si>
  <si>
    <t>Loans Payable | December 2018 Term Loan Credit Agreement</t>
  </si>
  <si>
    <t>Unsecured Debt | Line of Credit | November 2018 Credit Agreement</t>
  </si>
  <si>
    <t>Letter of Credit | 2018 Revolving Credit Agreement</t>
  </si>
  <si>
    <t>Financial instruments - derivative instruments (Details) - USD ($) $ in Millions</t>
  </si>
  <si>
    <t>Cross currency interest rate swap | Derivatives designated as hedges: | Other non-current liabilities</t>
  </si>
  <si>
    <t>Derivatives, Fair Value [Line Items]</t>
  </si>
  <si>
    <t>Notional</t>
  </si>
  <si>
    <t>Fair value</t>
  </si>
  <si>
    <t>Foreign currency forwards | Derivatives designated as hedges: | Other current assets</t>
  </si>
  <si>
    <t>Foreign currency forwards | Derivatives not designated as hedges: | Other current assets</t>
  </si>
  <si>
    <t>Foreign currency forwards | Derivatives not designated as hedges: | Other current liabilities</t>
  </si>
  <si>
    <t>Financial instruments - warrants (Details) - Derivatives not designated as hedges: - Foreign currency forwards - USD ($) $ in Millions</t>
  </si>
  <si>
    <t>Warrants [Abstract]</t>
  </si>
  <si>
    <t>Gains and losses due to changes in fair value of derivative instruments</t>
  </si>
  <si>
    <t>Other income (expense)</t>
  </si>
  <si>
    <t>Fair value measurements (Details) - Recurring - USD ($) $ in Millions</t>
  </si>
  <si>
    <t>Money Market Funds</t>
  </si>
  <si>
    <t>Assets [Abstract]</t>
  </si>
  <si>
    <t>Available-for-sale investments</t>
  </si>
  <si>
    <t>Foreign currency forwards</t>
  </si>
  <si>
    <t>Liabilities [Abstract]</t>
  </si>
  <si>
    <t>Fair value of liabilities</t>
  </si>
  <si>
    <t>Cross currency interest rate swap</t>
  </si>
  <si>
    <t>Level 1 | Money Market Funds</t>
  </si>
  <si>
    <t>Level 1 | Available-for-sale investments</t>
  </si>
  <si>
    <t>Level 1 | Foreign currency forwards</t>
  </si>
  <si>
    <t>Level 1 | Cross currency interest rate swap</t>
  </si>
  <si>
    <t>Level 2 | Money Market Funds</t>
  </si>
  <si>
    <t>Level 2 | Available-for-sale investments</t>
  </si>
  <si>
    <t>Level 2 | Foreign currency forwards</t>
  </si>
  <si>
    <t>Level 2 | Cross currency interest rate swap</t>
  </si>
  <si>
    <t>Level 3 | Money Market Funds</t>
  </si>
  <si>
    <t>Level 3 | Available-for-sale investments</t>
  </si>
  <si>
    <t>Level 3 | Foreign currency forwards</t>
  </si>
  <si>
    <t>Level 3 | Cross currency interest rate swap</t>
  </si>
  <si>
    <t>Commitments and contingencies (Details) - USD ($) $ in Millions</t>
  </si>
  <si>
    <t>Jan. 22, 2019</t>
  </si>
  <si>
    <t>Sep. 28, 2018</t>
  </si>
  <si>
    <t>Payments for legal settlements</t>
  </si>
  <si>
    <t>Income taxes - additional information (Details) - USD ($) $ in Millions</t>
  </si>
  <si>
    <t>Aug. 31, 2016</t>
  </si>
  <si>
    <t>Operating Loss Carryforwards [Line Items]</t>
  </si>
  <si>
    <t>Tax Cuts And Jobs Act Of 2017, provisional income tax expense (benefit)</t>
  </si>
  <si>
    <t>Tax Cuts and Jobs Act, provisional income tax benefit due to remeasurement of deferred tax liabilities</t>
  </si>
  <si>
    <t>Transition tax, provisional discrete tax expense</t>
  </si>
  <si>
    <t>U.S. statutory federal tax rate</t>
  </si>
  <si>
    <t>21.00%</t>
  </si>
  <si>
    <t>25.70%</t>
  </si>
  <si>
    <t>35.00%</t>
  </si>
  <si>
    <t>Tax Cuts and Jobs Act Of 2017, discrete tax benefit</t>
  </si>
  <si>
    <t>Tax Cuts and Jobs Act, measurement period adjustment, income tax expense (benefit)</t>
  </si>
  <si>
    <t>Tax attributes</t>
  </si>
  <si>
    <t>Income tax credits</t>
  </si>
  <si>
    <t>Deferred tax assets operating loss carryforwards subject to expiration</t>
  </si>
  <si>
    <t>Deferred tax assets operating loss carryforwards not subject to expiration</t>
  </si>
  <si>
    <t>Valuation allowance</t>
  </si>
  <si>
    <t>Income taxes paid</t>
  </si>
  <si>
    <t>Unrecognized tax benefits</t>
  </si>
  <si>
    <t>Unrecognized tax benefits would favorably impact the effective tax rate if recognized</t>
  </si>
  <si>
    <t>Decrease in unrecognized tax benefits is reasonably possible</t>
  </si>
  <si>
    <t>Accrued Interest and penalties in income tax provision</t>
  </si>
  <si>
    <t>Interest and penalties included in income tax expense</t>
  </si>
  <si>
    <t>Unrecorded deferred tax liability for temporary differences related to foreign subsidiaries</t>
  </si>
  <si>
    <t>U.S. Federal</t>
  </si>
  <si>
    <t>Deferred tax assets, operating loss carryforwards</t>
  </si>
  <si>
    <t>State</t>
  </si>
  <si>
    <t>Non-U.S.</t>
  </si>
  <si>
    <t>Long-term liabilities</t>
  </si>
  <si>
    <t>Income taxes - components of earnings before income tax provision (Details) - USD ($) $ in Millions</t>
  </si>
  <si>
    <t>U.S.</t>
  </si>
  <si>
    <t>Non–U.S.</t>
  </si>
  <si>
    <t>Income taxes - provision for income taxes (Details) - USD ($) $ in Millions</t>
  </si>
  <si>
    <t>Current provision</t>
  </si>
  <si>
    <t>Federal</t>
  </si>
  <si>
    <t>Total current provisions for income taxes</t>
  </si>
  <si>
    <t>Deferred provision</t>
  </si>
  <si>
    <t>Federal – tax law change</t>
  </si>
  <si>
    <t>Federal – excluding tax law change</t>
  </si>
  <si>
    <t>Non–U.S. – tax law change</t>
  </si>
  <si>
    <t>Non–U.S. – excluding tax law change</t>
  </si>
  <si>
    <t>Total non-current provisions for income taxes</t>
  </si>
  <si>
    <t>Income taxes - reconciliation to effective tax rate (Details)</t>
  </si>
  <si>
    <t>Federal statutory rate</t>
  </si>
  <si>
    <t>State income taxes, net of federal benefit</t>
  </si>
  <si>
    <t>0.90%</t>
  </si>
  <si>
    <t>2.30%</t>
  </si>
  <si>
    <t>0.30%</t>
  </si>
  <si>
    <t>Foreign income taxed at non-U.S. rates</t>
  </si>
  <si>
    <t>(2.10%)</t>
  </si>
  <si>
    <t>(12.20%)</t>
  </si>
  <si>
    <t>(11.80%)</t>
  </si>
  <si>
    <t>Non-taxable income</t>
  </si>
  <si>
    <t>(3.50%)</t>
  </si>
  <si>
    <t>(5.20%)</t>
  </si>
  <si>
    <t>(5.30%)</t>
  </si>
  <si>
    <t>Non-deductible expenses</t>
  </si>
  <si>
    <t>0.50%</t>
  </si>
  <si>
    <t>2.10%</t>
  </si>
  <si>
    <t>1.50%</t>
  </si>
  <si>
    <t>Transition tax</t>
  </si>
  <si>
    <t>0.00%</t>
  </si>
  <si>
    <t>12.40%</t>
  </si>
  <si>
    <t>Tax law changes</t>
  </si>
  <si>
    <t>(0.40%)</t>
  </si>
  <si>
    <t>(10.90%)</t>
  </si>
  <si>
    <t>(1.60%)</t>
  </si>
  <si>
    <t>Change in valuation allowance1</t>
  </si>
  <si>
    <t>1.90%</t>
  </si>
  <si>
    <t>8.70%</t>
  </si>
  <si>
    <t>0.70%</t>
  </si>
  <si>
    <t>Tax credits</t>
  </si>
  <si>
    <t>(4.80%)</t>
  </si>
  <si>
    <t>(6.90%)</t>
  </si>
  <si>
    <t>(2.90%)</t>
  </si>
  <si>
    <t>(0.50%)</t>
  </si>
  <si>
    <t>(0.20%)</t>
  </si>
  <si>
    <t>Effective income tax rate</t>
  </si>
  <si>
    <t>13.00%</t>
  </si>
  <si>
    <t>16.70%</t>
  </si>
  <si>
    <t>15.70%</t>
  </si>
  <si>
    <t>Income taxes - deferred tax assets and liabilities (Details) - USD ($) $ in Millions</t>
  </si>
  <si>
    <t>Deferred tax assets:</t>
  </si>
  <si>
    <t>Compensation and benefits</t>
  </si>
  <si>
    <t>Accrued rent</t>
  </si>
  <si>
    <t>Stock compensation</t>
  </si>
  <si>
    <t>Deferred income</t>
  </si>
  <si>
    <t>Subtotal deferred tax assets</t>
  </si>
  <si>
    <t>Less: valuation allowance</t>
  </si>
  <si>
    <t>Total deferred tax assets</t>
  </si>
  <si>
    <t>Deferred tax liabilities:</t>
  </si>
  <si>
    <t>Accelerated depreciation</t>
  </si>
  <si>
    <t>Inventory</t>
  </si>
  <si>
    <t>Total deferred tax liabilities</t>
  </si>
  <si>
    <t>Net deferred tax liabilities</t>
  </si>
  <si>
    <t>Income taxes - unrecognized tax benefits (Details) - USD ($) $ in Millions</t>
  </si>
  <si>
    <t>Reconciliation of Unrecognized Tax Benefits</t>
  </si>
  <si>
    <t>Balance at beginning of year</t>
  </si>
  <si>
    <t>Gross increases related to tax positions in a prior period</t>
  </si>
  <si>
    <t>Gross decreases related to tax positions in a prior period</t>
  </si>
  <si>
    <t>Gross increases related to tax positions in the current period</t>
  </si>
  <si>
    <t>Settlements with taxing authorities</t>
  </si>
  <si>
    <t>Lapse of statute of limitations</t>
  </si>
  <si>
    <t>Balance at end of year</t>
  </si>
  <si>
    <t>Stock compensation plans (Details) - USD ($) $ in Millions</t>
  </si>
  <si>
    <t>Expected performance goal achievement rate</t>
  </si>
  <si>
    <t>100.00%</t>
  </si>
  <si>
    <t>Total stock-based compensation expense</t>
  </si>
  <si>
    <t>Stock-based compensation, recognized tax benefit,</t>
  </si>
  <si>
    <t>Unrecognized compensation cost related to non-vested awards</t>
  </si>
  <si>
    <t>Compensation cost not yet recognized period for recognition</t>
  </si>
  <si>
    <t>Retirement benefits - additional information (Details) - USD ($) $ in Millions</t>
  </si>
  <si>
    <t>3 Months Ended</t>
  </si>
  <si>
    <t>May 31, 2017</t>
  </si>
  <si>
    <t>Defined Benefit Plan Disclosure [Line Items]</t>
  </si>
  <si>
    <t>Defined benefit pension plan, investments holding percentage</t>
  </si>
  <si>
    <t>85.00%</t>
  </si>
  <si>
    <t>Cash contributions to defined benefit pension plans</t>
  </si>
  <si>
    <t>Profit sharing provision expense</t>
  </si>
  <si>
    <t>Contributions to profit sharing</t>
  </si>
  <si>
    <t>Cost recognized in the consolidated condensed statements of earnings</t>
  </si>
  <si>
    <t>Postretirement Health Benefit Plan</t>
  </si>
  <si>
    <t>Defined benefit plan, benefit obligation, period increase (decrease)</t>
  </si>
  <si>
    <t>Curtailment gain</t>
  </si>
  <si>
    <t>Defined benefit plan obligation</t>
  </si>
  <si>
    <t>Expected benefit to be paid net of estimated federal subsidy during fiscal year 2017</t>
  </si>
  <si>
    <t>Retirement benefits - fair value hierarchy (Details) - Pension Plan - USD ($) $ in Millions</t>
  </si>
  <si>
    <t>Amount of defined benefit pension plan assets investment of fair market value</t>
  </si>
  <si>
    <t>Level 1</t>
  </si>
  <si>
    <t>Level 2</t>
  </si>
  <si>
    <t>Level 3</t>
  </si>
  <si>
    <t>Equity securities</t>
  </si>
  <si>
    <t>Equity securities | Level 1</t>
  </si>
  <si>
    <t>Equity securities | Level 2</t>
  </si>
  <si>
    <t>Equity securities | Level 3</t>
  </si>
  <si>
    <t>Real estate</t>
  </si>
  <si>
    <t>Real estate | Level 1</t>
  </si>
  <si>
    <t>Real estate | Level 2</t>
  </si>
  <si>
    <t>Real estate | Level 3</t>
  </si>
  <si>
    <t>Other | Level 1</t>
  </si>
  <si>
    <t>Other | Level 2</t>
  </si>
  <si>
    <t>Other | Level 3</t>
  </si>
  <si>
    <t>Fixed Interest Government Bonds | Debt securities</t>
  </si>
  <si>
    <t>Fixed Interest Government Bonds | Debt securities | Level 1</t>
  </si>
  <si>
    <t>Fixed Interest Government Bonds | Debt securities | Level 2</t>
  </si>
  <si>
    <t>Fixed Interest Government Bonds | Debt securities | Level 3</t>
  </si>
  <si>
    <t>Index Linked Government Bonds | Debt securities</t>
  </si>
  <si>
    <t>Index Linked Government Bonds | Debt securities | Level 1</t>
  </si>
  <si>
    <t>Index Linked Government Bonds | Debt securities | Level 2</t>
  </si>
  <si>
    <t>Index Linked Government Bonds | Debt securities | Level 3</t>
  </si>
  <si>
    <t>Corporate Bonds | Debt securities</t>
  </si>
  <si>
    <t>Corporate Bonds | Debt securities | Level 1</t>
  </si>
  <si>
    <t>Corporate Bonds | Debt securities | Level 2</t>
  </si>
  <si>
    <t>Corporate Bonds | Debt securities | Level 3</t>
  </si>
  <si>
    <t>Retirement benefits - components of net periodic pension costs (Details) - Pension Plan - USD ($) $ in Millions</t>
  </si>
  <si>
    <t>Defined Benefit Plans and Other Postretirement Benefit Plans Table Text Block [Line Items]</t>
  </si>
  <si>
    <t>Service costs</t>
  </si>
  <si>
    <t>Interest costs</t>
  </si>
  <si>
    <t>Expected returns on plan assets/other</t>
  </si>
  <si>
    <t>Total net periodic pension (income) cost</t>
  </si>
  <si>
    <t>Retirement benefits - changes in benefit obligations (Details) - Pension Plan - USD ($) $ in Millions</t>
  </si>
  <si>
    <t>Change in benefit obligation [Roll Forward]</t>
  </si>
  <si>
    <t>Benefit obligation at beginning of year</t>
  </si>
  <si>
    <t>Amendments/other</t>
  </si>
  <si>
    <t>Net actuarial loss (gain)</t>
  </si>
  <si>
    <t>Benefits paid</t>
  </si>
  <si>
    <t>Benefit obligation at end of year</t>
  </si>
  <si>
    <t>Retirement benefits - change in plan assets (Details) - Pension Plan - USD ($) $ in Millions</t>
  </si>
  <si>
    <t>Defined Benefit Plan, Change in Fair Value of Plan Assets [Roll Forward]</t>
  </si>
  <si>
    <t>Plan assets at fair value at beginning of year</t>
  </si>
  <si>
    <t>Employer contributions</t>
  </si>
  <si>
    <t>Return on assets/other</t>
  </si>
  <si>
    <t>Plan assets at fair value at end of year</t>
  </si>
  <si>
    <t>Retirement benefits - balance sheet (Details) - Pension Plan - USD ($) $ in Millions</t>
  </si>
  <si>
    <t>Net asset (liability) recognized at end of year</t>
  </si>
  <si>
    <t>Retirement benefits - accumulated other comprehensive income (Details) - Pension Plan - USD ($) $ in Millions</t>
  </si>
  <si>
    <t>Net actuarial (gain) loss</t>
  </si>
  <si>
    <t>Prior service cost</t>
  </si>
  <si>
    <t>Retirement benefits - accumulated benefit obligations in excess of plan assets (Details) - Pension Plan - USD ($) $ in Millions</t>
  </si>
  <si>
    <t>Projected benefit obligation</t>
  </si>
  <si>
    <t>Accumulated benefit obligation</t>
  </si>
  <si>
    <t>Fair value of plan assets</t>
  </si>
  <si>
    <t>Retirement benefits - expected future benefit payments (Details) - Pension Plan $ in Millions</t>
  </si>
  <si>
    <t>2025-2029</t>
  </si>
  <si>
    <t>Retirement benefits - assumptions (Details) - Pension Plan</t>
  </si>
  <si>
    <t>Defined Benefit Plan, Weighted Average Assumptions Used in Calculating Benefit Obligation [Abstract]</t>
  </si>
  <si>
    <t>Discount rate</t>
  </si>
  <si>
    <t>1.80%</t>
  </si>
  <si>
    <t>2.67%</t>
  </si>
  <si>
    <t>Rate of compensation increase</t>
  </si>
  <si>
    <t>2.91%</t>
  </si>
  <si>
    <t>2.68%</t>
  </si>
  <si>
    <t>Weighted-average assumptions used to determine net periodic benefit cost</t>
  </si>
  <si>
    <t>1.58%</t>
  </si>
  <si>
    <t>2.12%</t>
  </si>
  <si>
    <t>Expected long-term return on plan assets</t>
  </si>
  <si>
    <t>2.27%</t>
  </si>
  <si>
    <t>2.64%</t>
  </si>
  <si>
    <t>Capital stock (Details) - USD ($)</t>
  </si>
  <si>
    <t>Jun. 30, 2018</t>
  </si>
  <si>
    <t>Oct. 31, 2017</t>
  </si>
  <si>
    <t>Jun. 30, 2017</t>
  </si>
  <si>
    <t>Apr. 30, 2017</t>
  </si>
  <si>
    <t>Equity, Class of Treasury Stock [Line Items]</t>
  </si>
  <si>
    <t>Purchase of shares under stock repurchase program (in shares)</t>
  </si>
  <si>
    <t>Value of shares purchased under stock repurchase program</t>
  </si>
  <si>
    <t>Stock repurchased during current fiscal year, value</t>
  </si>
  <si>
    <t>Shares of common stock reserved for future issuances (in shares)</t>
  </si>
  <si>
    <t>April 2017 Stock Repurchase Program</t>
  </si>
  <si>
    <t>Share repurchase program, authorized maximum amount</t>
  </si>
  <si>
    <t>Shares repurchased during period (in shares)</t>
  </si>
  <si>
    <t>June 2017 Stock Repurchase Program</t>
  </si>
  <si>
    <t>Share repurchase program, increase in authorized amount</t>
  </si>
  <si>
    <t>June 2018 Stock Repurchase Program</t>
  </si>
  <si>
    <t>Accumulated other comprehensive income (loss) (Details) - USD ($) $ in Millions</t>
  </si>
  <si>
    <t>AOCI Including Portion Attributable to Noncontrolling Interest, Net of Tax [Roll Forward]</t>
  </si>
  <si>
    <t>Beginning Balance</t>
  </si>
  <si>
    <t>Ending Balance</t>
  </si>
  <si>
    <t>Other comprehensive income (loss) before reclassification adjustments</t>
  </si>
  <si>
    <t>Amounts reclassified from AOCI</t>
  </si>
  <si>
    <t>Tax benefit (provision)</t>
  </si>
  <si>
    <t>Pension/post-retirement obligations</t>
  </si>
  <si>
    <t>Unrecognized gain (loss) on available-for- sale investments</t>
  </si>
  <si>
    <t>Unrealized gain (loss) on cash flow hedges</t>
  </si>
  <si>
    <t>Share of OCI of equity method investments</t>
  </si>
  <si>
    <t>Cumulative translation adjustments</t>
  </si>
  <si>
    <t>Segment reporting - results of operations of reportable segments (Details) $ in Millions</t>
  </si>
  <si>
    <t>May 31, 2019USD ($)</t>
  </si>
  <si>
    <t>Feb. 28, 2019USD ($)</t>
  </si>
  <si>
    <t>May 31, 2018USD ($)</t>
  </si>
  <si>
    <t>Feb. 28, 2018USD ($)</t>
  </si>
  <si>
    <t>Nov. 30, 2017USD ($)</t>
  </si>
  <si>
    <t>Aug. 31, 2019USD ($)segment</t>
  </si>
  <si>
    <t>Segment Reporting Information [Line Items]</t>
  </si>
  <si>
    <t>Segment Reporting Information, Operating Income (Loss) [Abstract]</t>
  </si>
  <si>
    <t>Sales to external customers</t>
  </si>
  <si>
    <t>Adjusted operating income</t>
  </si>
  <si>
    <t>Capital expenditures</t>
  </si>
  <si>
    <t>Acquisition-related amortization and impairment</t>
  </si>
  <si>
    <t>Transformational cost management</t>
  </si>
  <si>
    <t>Acquisition-related costs</t>
  </si>
  <si>
    <t>Adjustments to equity earnings in AmerisourceBergen</t>
  </si>
  <si>
    <t>Store optimization</t>
  </si>
  <si>
    <t>LIFO provision</t>
  </si>
  <si>
    <t>Certain legal and regulatory accruals and settlements</t>
  </si>
  <si>
    <t>Asset recovery</t>
  </si>
  <si>
    <t>Hurricane-related costs</t>
  </si>
  <si>
    <t>Cost Transformation</t>
  </si>
  <si>
    <t>Two Third-Party Payers | Revenues</t>
  </si>
  <si>
    <t>Concentration risk (as a percent)</t>
  </si>
  <si>
    <t>22.00%</t>
  </si>
  <si>
    <t>Three Third-Party Payers | Revenues</t>
  </si>
  <si>
    <t>32.00%</t>
  </si>
  <si>
    <t>Intersegment Eliminations</t>
  </si>
  <si>
    <t>Segment reporting - geographic data (Details) - USD ($) $ in Millions</t>
  </si>
  <si>
    <t>May 31, 2019</t>
  </si>
  <si>
    <t>Nov. 30, 2018</t>
  </si>
  <si>
    <t>May 31, 2018</t>
  </si>
  <si>
    <t>Feb. 28, 2018</t>
  </si>
  <si>
    <t>Nov. 30, 2017</t>
  </si>
  <si>
    <t>Revenues from External Customers and Long-Lived Assets [Line Items]</t>
  </si>
  <si>
    <t>Total long-lived assets</t>
  </si>
  <si>
    <t>Reportable Geographical Components | United States</t>
  </si>
  <si>
    <t>Reportable Geographical Components | United Kingdom</t>
  </si>
  <si>
    <t>Reportable Geographical Components | Europe (excluding the United Kingdom)</t>
  </si>
  <si>
    <t>Sales (Details) - USD ($) $ in Millions</t>
  </si>
  <si>
    <t>Disaggregation of Revenue [Line Items]</t>
  </si>
  <si>
    <t>Retail Pharmacy USA | Operating Segments | Pharmacy</t>
  </si>
  <si>
    <t>Retail Pharmacy USA | Operating Segments | Retail</t>
  </si>
  <si>
    <t>Retail Pharmacy International | Operating Segments</t>
  </si>
  <si>
    <t>Retail Pharmacy International | Operating Segments | Pharmacy</t>
  </si>
  <si>
    <t>Retail Pharmacy International | Operating Segments | Retail</t>
  </si>
  <si>
    <t>Pharmaceutical Wholesale | Operating Segments</t>
  </si>
  <si>
    <t>Related parties (Details) - USD ($) $ in Millions</t>
  </si>
  <si>
    <t>Purchases, net</t>
  </si>
  <si>
    <t>Trade accounts payable, net</t>
  </si>
  <si>
    <t>Supplementary financial information - summary of quarterly results (Details) - USD ($) $ / shares in Units, $ in Millions</t>
  </si>
  <si>
    <t>Net earnings per common share [Abstract]</t>
  </si>
  <si>
    <t>Cash dividends declared per common share (in dollars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C15" s="5" t="n">
        <v>892541146</v>
      </c>
    </row>
    <row r="16" spans="1:4">
      <c r="A16" s="4" t="s">
        <v>27</v>
      </c>
      <c r="B16" s="4" t="s">
        <v>28</v>
      </c>
    </row>
    <row r="17" spans="1:4">
      <c r="A17" s="4" t="s">
        <v>29</v>
      </c>
      <c r="B17" s="4" t="s">
        <v>30</v>
      </c>
    </row>
    <row r="18" spans="1:4">
      <c r="A18" s="4" t="s">
        <v>31</v>
      </c>
      <c r="B18" s="4" t="s">
        <v>28</v>
      </c>
    </row>
    <row r="19" spans="1:4">
      <c r="A19" s="4" t="s">
        <v>32</v>
      </c>
      <c r="B19" s="4" t="s">
        <v>23</v>
      </c>
    </row>
    <row r="20" spans="1:4">
      <c r="A20" s="4" t="s">
        <v>33</v>
      </c>
      <c r="D20" s="6" t="n">
        <v>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4</v>
      </c>
      <c r="B1" s="2" t="s">
        <v>1</v>
      </c>
    </row>
    <row r="2" spans="1:2">
      <c r="B2" s="2" t="s">
        <v>2</v>
      </c>
    </row>
    <row r="3" spans="1:2">
      <c r="A3" s="3" t="s">
        <v>204</v>
      </c>
    </row>
    <row r="4" spans="1:2">
      <c r="A4" s="4" t="s">
        <v>5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023</v>
      </c>
      <c r="C3" s="7" t="n">
        <v>785</v>
      </c>
    </row>
    <row r="4" spans="1:3">
      <c r="A4" s="4" t="s">
        <v>38</v>
      </c>
      <c r="B4" s="5" t="n">
        <v>7226</v>
      </c>
      <c r="C4" s="5" t="n">
        <v>6573</v>
      </c>
    </row>
    <row r="5" spans="1:3">
      <c r="A5" s="4" t="s">
        <v>39</v>
      </c>
      <c r="B5" s="5" t="n">
        <v>9333</v>
      </c>
      <c r="C5" s="5" t="n">
        <v>9565</v>
      </c>
    </row>
    <row r="6" spans="1:3">
      <c r="A6" s="4" t="s">
        <v>40</v>
      </c>
      <c r="B6" s="5" t="n">
        <v>1118</v>
      </c>
      <c r="C6" s="5" t="n">
        <v>923</v>
      </c>
    </row>
    <row r="7" spans="1:3">
      <c r="A7" s="4" t="s">
        <v>41</v>
      </c>
      <c r="B7" s="5" t="n">
        <v>18700</v>
      </c>
      <c r="C7" s="5" t="n">
        <v>17846</v>
      </c>
    </row>
    <row r="8" spans="1:3">
      <c r="A8" s="3" t="s">
        <v>42</v>
      </c>
    </row>
    <row r="9" spans="1:3">
      <c r="A9" s="4" t="s">
        <v>43</v>
      </c>
      <c r="B9" s="5" t="n">
        <v>13478</v>
      </c>
      <c r="C9" s="5" t="n">
        <v>13911</v>
      </c>
    </row>
    <row r="10" spans="1:3">
      <c r="A10" s="4" t="s">
        <v>44</v>
      </c>
      <c r="B10" s="5" t="n">
        <v>16560</v>
      </c>
      <c r="C10" s="5" t="n">
        <v>16914</v>
      </c>
    </row>
    <row r="11" spans="1:3">
      <c r="A11" s="4" t="s">
        <v>45</v>
      </c>
      <c r="B11" s="5" t="n">
        <v>10876</v>
      </c>
      <c r="C11" s="5" t="n">
        <v>11783</v>
      </c>
    </row>
    <row r="12" spans="1:3">
      <c r="A12" s="4" t="s">
        <v>46</v>
      </c>
      <c r="B12" s="5" t="n">
        <v>6851</v>
      </c>
      <c r="C12" s="5" t="n">
        <v>6610</v>
      </c>
    </row>
    <row r="13" spans="1:3">
      <c r="A13" s="4" t="s">
        <v>47</v>
      </c>
      <c r="B13" s="5" t="n">
        <v>1133</v>
      </c>
      <c r="C13" s="5" t="n">
        <v>1060</v>
      </c>
    </row>
    <row r="14" spans="1:3">
      <c r="A14" s="4" t="s">
        <v>48</v>
      </c>
      <c r="B14" s="5" t="n">
        <v>48899</v>
      </c>
      <c r="C14" s="5" t="n">
        <v>50278</v>
      </c>
    </row>
    <row r="15" spans="1:3">
      <c r="A15" s="4" t="s">
        <v>49</v>
      </c>
      <c r="B15" s="5" t="n">
        <v>67598</v>
      </c>
      <c r="C15" s="5" t="n">
        <v>68124</v>
      </c>
    </row>
    <row r="16" spans="1:3">
      <c r="A16" s="3" t="s">
        <v>50</v>
      </c>
    </row>
    <row r="17" spans="1:3">
      <c r="A17" s="4" t="s">
        <v>51</v>
      </c>
      <c r="B17" s="5" t="n">
        <v>5738</v>
      </c>
      <c r="C17" s="5" t="n">
        <v>1966</v>
      </c>
    </row>
    <row r="18" spans="1:3">
      <c r="A18" s="4" t="s">
        <v>52</v>
      </c>
      <c r="B18" s="5" t="n">
        <v>14341</v>
      </c>
      <c r="C18" s="5" t="n">
        <v>13566</v>
      </c>
    </row>
    <row r="19" spans="1:3">
      <c r="A19" s="4" t="s">
        <v>53</v>
      </c>
      <c r="B19" s="5" t="n">
        <v>5474</v>
      </c>
      <c r="C19" s="5" t="n">
        <v>5862</v>
      </c>
    </row>
    <row r="20" spans="1:3">
      <c r="A20" s="4" t="s">
        <v>54</v>
      </c>
      <c r="B20" s="5" t="n">
        <v>216</v>
      </c>
      <c r="C20" s="5" t="n">
        <v>273</v>
      </c>
    </row>
    <row r="21" spans="1:3">
      <c r="A21" s="4" t="s">
        <v>55</v>
      </c>
      <c r="B21" s="5" t="n">
        <v>25769</v>
      </c>
      <c r="C21" s="5" t="n">
        <v>21667</v>
      </c>
    </row>
    <row r="22" spans="1:3">
      <c r="A22" s="3" t="s">
        <v>56</v>
      </c>
    </row>
    <row r="23" spans="1:3">
      <c r="A23" s="4" t="s">
        <v>57</v>
      </c>
      <c r="B23" s="5" t="n">
        <v>11098</v>
      </c>
      <c r="C23" s="5" t="n">
        <v>12431</v>
      </c>
    </row>
    <row r="24" spans="1:3">
      <c r="A24" s="4" t="s">
        <v>58</v>
      </c>
      <c r="B24" s="5" t="n">
        <v>1785</v>
      </c>
      <c r="C24" s="5" t="n">
        <v>1815</v>
      </c>
    </row>
    <row r="25" spans="1:3">
      <c r="A25" s="4" t="s">
        <v>59</v>
      </c>
      <c r="B25" s="5" t="n">
        <v>4795</v>
      </c>
      <c r="C25" s="5" t="n">
        <v>5522</v>
      </c>
    </row>
    <row r="26" spans="1:3">
      <c r="A26" s="4" t="s">
        <v>60</v>
      </c>
      <c r="B26" s="5" t="n">
        <v>17678</v>
      </c>
      <c r="C26" s="5" t="n">
        <v>19768</v>
      </c>
    </row>
    <row r="27" spans="1:3">
      <c r="A27" s="4" t="s">
        <v>61</v>
      </c>
      <c r="B27" s="4" t="s">
        <v>62</v>
      </c>
      <c r="C27" s="4" t="s">
        <v>62</v>
      </c>
    </row>
    <row r="28" spans="1:3">
      <c r="A28" s="3" t="s">
        <v>63</v>
      </c>
    </row>
    <row r="29" spans="1:3">
      <c r="A29" s="4" t="s">
        <v>64</v>
      </c>
      <c r="B29" s="5" t="n">
        <v>0</v>
      </c>
      <c r="C29" s="5" t="n">
        <v>0</v>
      </c>
    </row>
    <row r="30" spans="1:3">
      <c r="A30" s="4" t="s">
        <v>65</v>
      </c>
      <c r="B30" s="5" t="n">
        <v>12</v>
      </c>
      <c r="C30" s="5" t="n">
        <v>12</v>
      </c>
    </row>
    <row r="31" spans="1:3">
      <c r="A31" s="4" t="s">
        <v>66</v>
      </c>
      <c r="B31" s="5" t="n">
        <v>10639</v>
      </c>
      <c r="C31" s="5" t="n">
        <v>10493</v>
      </c>
    </row>
    <row r="32" spans="1:3">
      <c r="A32" s="4" t="s">
        <v>67</v>
      </c>
      <c r="B32" s="5" t="n">
        <v>35815</v>
      </c>
      <c r="C32" s="5" t="n">
        <v>33551</v>
      </c>
    </row>
    <row r="33" spans="1:3">
      <c r="A33" s="4" t="s">
        <v>68</v>
      </c>
      <c r="B33" s="5" t="n">
        <v>-3897</v>
      </c>
      <c r="C33" s="5" t="n">
        <v>-3002</v>
      </c>
    </row>
    <row r="34" spans="1:3">
      <c r="A34" s="4" t="s">
        <v>69</v>
      </c>
      <c r="B34" s="5" t="n">
        <v>-19057</v>
      </c>
      <c r="C34" s="5" t="n">
        <v>-15047</v>
      </c>
    </row>
    <row r="35" spans="1:3">
      <c r="A35" s="4" t="s">
        <v>70</v>
      </c>
      <c r="B35" s="5" t="n">
        <v>23512</v>
      </c>
      <c r="C35" s="5" t="n">
        <v>26007</v>
      </c>
    </row>
    <row r="36" spans="1:3">
      <c r="A36" s="4" t="s">
        <v>71</v>
      </c>
      <c r="B36" s="5" t="n">
        <v>641</v>
      </c>
      <c r="C36" s="5" t="n">
        <v>682</v>
      </c>
    </row>
    <row r="37" spans="1:3">
      <c r="A37" s="4" t="s">
        <v>72</v>
      </c>
      <c r="B37" s="5" t="n">
        <v>24152</v>
      </c>
      <c r="C37" s="5" t="n">
        <v>26689</v>
      </c>
    </row>
    <row r="38" spans="1:3">
      <c r="A38" s="4" t="s">
        <v>73</v>
      </c>
      <c r="B38" s="7" t="n">
        <v>67598</v>
      </c>
      <c r="C38" s="7" t="n">
        <v>68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8</v>
      </c>
      <c r="B1" s="2" t="s">
        <v>1</v>
      </c>
    </row>
    <row r="2" spans="1:2">
      <c r="B2" s="2" t="s">
        <v>2</v>
      </c>
    </row>
    <row r="3" spans="1:2">
      <c r="A3" s="3" t="s">
        <v>215</v>
      </c>
    </row>
    <row r="4" spans="1:2">
      <c r="A4" s="4" t="s">
        <v>88</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3" t="s">
        <v>220</v>
      </c>
    </row>
    <row r="4" spans="1:2">
      <c r="A4" s="4" t="s">
        <v>111</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75</v>
      </c>
    </row>
    <row r="4" spans="1:2">
      <c r="A4" s="4" t="s">
        <v>229</v>
      </c>
      <c r="B4" s="4" t="s">
        <v>230</v>
      </c>
    </row>
    <row r="5" spans="1:2">
      <c r="A5" s="4" t="s">
        <v>37</v>
      </c>
      <c r="B5" s="4" t="s">
        <v>231</v>
      </c>
    </row>
    <row r="6" spans="1:2">
      <c r="A6" s="4" t="s">
        <v>232</v>
      </c>
      <c r="B6" s="4" t="s">
        <v>233</v>
      </c>
    </row>
    <row r="7" spans="1:2">
      <c r="A7" s="4" t="s">
        <v>234</v>
      </c>
      <c r="B7" s="4" t="s">
        <v>235</v>
      </c>
    </row>
    <row r="8" spans="1:2">
      <c r="A8" s="4" t="s">
        <v>39</v>
      </c>
      <c r="B8" s="4" t="s">
        <v>236</v>
      </c>
    </row>
    <row r="9" spans="1:2">
      <c r="A9" s="4" t="s">
        <v>237</v>
      </c>
      <c r="B9" s="4" t="s">
        <v>238</v>
      </c>
    </row>
    <row r="10" spans="1:2">
      <c r="A10" s="4" t="s">
        <v>183</v>
      </c>
      <c r="B10" s="4" t="s">
        <v>239</v>
      </c>
    </row>
    <row r="11" spans="1:2">
      <c r="A11" s="4" t="s">
        <v>240</v>
      </c>
      <c r="B11" s="4" t="s">
        <v>241</v>
      </c>
    </row>
    <row r="12" spans="1:2">
      <c r="A12" s="4" t="s">
        <v>189</v>
      </c>
      <c r="B12" s="4" t="s">
        <v>242</v>
      </c>
    </row>
    <row r="13" spans="1:2">
      <c r="A13" s="4" t="s">
        <v>186</v>
      </c>
      <c r="B13" s="4" t="s">
        <v>243</v>
      </c>
    </row>
    <row r="14" spans="1:2">
      <c r="A14" s="4" t="s">
        <v>195</v>
      </c>
      <c r="B14" s="4" t="s">
        <v>244</v>
      </c>
    </row>
    <row r="15" spans="1:2">
      <c r="A15" s="4" t="s">
        <v>245</v>
      </c>
      <c r="B15" s="4" t="s">
        <v>246</v>
      </c>
    </row>
    <row r="16" spans="1:2">
      <c r="A16" s="4" t="s">
        <v>247</v>
      </c>
      <c r="B16" s="4" t="s">
        <v>248</v>
      </c>
    </row>
    <row r="17" spans="1:2">
      <c r="A17" s="4" t="s">
        <v>71</v>
      </c>
      <c r="B17" s="4" t="s">
        <v>249</v>
      </c>
    </row>
    <row r="18" spans="1:2">
      <c r="A18" s="4" t="s">
        <v>250</v>
      </c>
      <c r="B18" s="4" t="s">
        <v>251</v>
      </c>
    </row>
    <row r="19" spans="1:2">
      <c r="A19" s="4" t="s">
        <v>201</v>
      </c>
      <c r="B19" s="4" t="s">
        <v>252</v>
      </c>
    </row>
    <row r="20" spans="1:2">
      <c r="A20" s="4" t="s">
        <v>253</v>
      </c>
      <c r="B20" s="4" t="s">
        <v>254</v>
      </c>
    </row>
    <row r="21" spans="1:2">
      <c r="A21" s="4" t="s">
        <v>114</v>
      </c>
      <c r="B21" s="4" t="s">
        <v>255</v>
      </c>
    </row>
    <row r="22" spans="1:2">
      <c r="A22" s="4" t="s">
        <v>256</v>
      </c>
      <c r="B22" s="4" t="s">
        <v>257</v>
      </c>
    </row>
    <row r="23" spans="1:2">
      <c r="A23" s="4" t="s">
        <v>258</v>
      </c>
      <c r="B23" s="4" t="s">
        <v>259</v>
      </c>
    </row>
    <row r="24" spans="1:2">
      <c r="A24" s="4" t="s">
        <v>206</v>
      </c>
      <c r="B24" s="4" t="s">
        <v>260</v>
      </c>
    </row>
    <row r="25" spans="1:2">
      <c r="A25" s="4" t="s">
        <v>261</v>
      </c>
      <c r="B25" s="4" t="s">
        <v>262</v>
      </c>
    </row>
    <row r="26" spans="1:2">
      <c r="A26" s="4" t="s">
        <v>54</v>
      </c>
      <c r="B26" s="4" t="s">
        <v>263</v>
      </c>
    </row>
    <row r="27" spans="1:2">
      <c r="A27" s="4" t="s">
        <v>264</v>
      </c>
      <c r="B27" s="4" t="s">
        <v>265</v>
      </c>
    </row>
    <row r="28" spans="1:2">
      <c r="A28" s="4" t="s">
        <v>266</v>
      </c>
      <c r="B28"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178</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5</v>
      </c>
    </row>
    <row r="2" spans="1:3">
      <c r="A2" s="3" t="s">
        <v>75</v>
      </c>
    </row>
    <row r="3" spans="1:3">
      <c r="A3" s="4" t="s">
        <v>76</v>
      </c>
      <c r="B3" s="8" t="n">
        <v>0.01</v>
      </c>
      <c r="C3" s="8" t="n">
        <v>0.01</v>
      </c>
    </row>
    <row r="4" spans="1:3">
      <c r="A4" s="4" t="s">
        <v>77</v>
      </c>
      <c r="B4" s="5" t="n">
        <v>32000000</v>
      </c>
      <c r="C4" s="5" t="n">
        <v>32000000</v>
      </c>
    </row>
    <row r="5" spans="1:3">
      <c r="A5" s="4" t="s">
        <v>78</v>
      </c>
      <c r="B5" s="5" t="n">
        <v>0</v>
      </c>
      <c r="C5" s="5" t="n">
        <v>0</v>
      </c>
    </row>
    <row r="6" spans="1:3">
      <c r="A6" s="4" t="s">
        <v>79</v>
      </c>
      <c r="B6" s="8" t="n">
        <v>0.01</v>
      </c>
      <c r="C6" s="8" t="n">
        <v>0.01</v>
      </c>
    </row>
    <row r="7" spans="1:3">
      <c r="A7" s="4" t="s">
        <v>80</v>
      </c>
      <c r="B7" s="5" t="n">
        <v>3200000000</v>
      </c>
      <c r="C7" s="5" t="n">
        <v>3200000000</v>
      </c>
    </row>
    <row r="8" spans="1:3">
      <c r="A8" s="4" t="s">
        <v>81</v>
      </c>
      <c r="B8" s="5" t="n">
        <v>1172513618</v>
      </c>
      <c r="C8" s="5" t="n">
        <v>1172513618</v>
      </c>
    </row>
    <row r="9" spans="1:3">
      <c r="A9" s="4" t="s">
        <v>82</v>
      </c>
      <c r="B9" s="5" t="n">
        <v>277126116</v>
      </c>
      <c r="C9" s="5" t="n">
        <v>220380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8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184</v>
      </c>
    </row>
    <row r="4" spans="1:2">
      <c r="A4" s="4" t="s">
        <v>286</v>
      </c>
      <c r="B4" s="4" t="s">
        <v>287</v>
      </c>
    </row>
    <row r="5" spans="1:2">
      <c r="A5" s="4" t="s">
        <v>288</v>
      </c>
      <c r="B5" s="4" t="s">
        <v>287</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18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193</v>
      </c>
    </row>
    <row r="4" spans="1:2">
      <c r="A4" s="4" t="s">
        <v>306</v>
      </c>
      <c r="B4" s="4" t="s">
        <v>307</v>
      </c>
    </row>
    <row r="5" spans="1:2">
      <c r="A5" s="4" t="s">
        <v>5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19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199</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4</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215</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1"/>
    <col customWidth="1" max="2" min="2" width="10"/>
    <col customWidth="1" max="3" min="3" width="13"/>
    <col customWidth="1" max="4" min="4" width="15"/>
    <col customWidth="1" max="5" min="5" width="16"/>
    <col customWidth="1" max="6" min="6" width="31"/>
    <col customWidth="1" max="7" min="7" width="46"/>
    <col customWidth="1" max="8" min="8" width="18"/>
    <col customWidth="1" max="9" min="9" width="25"/>
  </cols>
  <sheetData>
    <row r="1" spans="1:9">
      <c r="A1" s="1" t="s">
        <v>83</v>
      </c>
      <c r="B1" s="2" t="s">
        <v>84</v>
      </c>
      <c r="C1" s="2" t="s">
        <v>85</v>
      </c>
      <c r="D1" s="2" t="s">
        <v>86</v>
      </c>
      <c r="E1" s="2" t="s">
        <v>66</v>
      </c>
      <c r="F1" s="2" t="s">
        <v>87</v>
      </c>
      <c r="G1" s="2" t="s">
        <v>88</v>
      </c>
      <c r="H1" s="2" t="s">
        <v>67</v>
      </c>
      <c r="I1" s="2" t="s">
        <v>71</v>
      </c>
    </row>
    <row r="2" spans="1:9">
      <c r="A2" s="4" t="s">
        <v>89</v>
      </c>
      <c r="C2" s="5" t="n">
        <v>1082986591</v>
      </c>
    </row>
    <row r="3" spans="1:9">
      <c r="A3" s="4" t="s">
        <v>90</v>
      </c>
      <c r="B3" s="7" t="n">
        <v>30281</v>
      </c>
      <c r="C3" s="7" t="n">
        <v>12</v>
      </c>
      <c r="D3" s="7" t="n">
        <v>-4934</v>
      </c>
      <c r="E3" s="7" t="n">
        <v>10111</v>
      </c>
      <c r="F3" s="7" t="n">
        <v>-1</v>
      </c>
      <c r="G3" s="7" t="n">
        <v>-2992</v>
      </c>
      <c r="H3" s="7" t="n">
        <v>27684</v>
      </c>
      <c r="I3" s="7" t="n">
        <v>401</v>
      </c>
    </row>
    <row r="4" spans="1:9">
      <c r="A4" s="3" t="s">
        <v>91</v>
      </c>
    </row>
    <row r="5" spans="1:9">
      <c r="A5" s="4" t="s">
        <v>92</v>
      </c>
      <c r="B5" s="5" t="n">
        <v>4101</v>
      </c>
      <c r="H5" s="5" t="n">
        <v>4078</v>
      </c>
      <c r="I5" s="5" t="n">
        <v>23</v>
      </c>
    </row>
    <row r="6" spans="1:9">
      <c r="A6" s="4" t="s">
        <v>93</v>
      </c>
      <c r="B6" s="5" t="n">
        <v>-95</v>
      </c>
      <c r="G6" s="5" t="n">
        <v>-59</v>
      </c>
      <c r="I6" s="5" t="n">
        <v>-36</v>
      </c>
    </row>
    <row r="7" spans="1:9">
      <c r="A7" s="4" t="s">
        <v>94</v>
      </c>
      <c r="B7" s="5" t="n">
        <v>-1723</v>
      </c>
      <c r="H7" s="5" t="n">
        <v>-1625</v>
      </c>
      <c r="I7" s="5" t="n">
        <v>-98</v>
      </c>
    </row>
    <row r="8" spans="1:9">
      <c r="A8" s="4" t="s">
        <v>95</v>
      </c>
      <c r="C8" s="5" t="n">
        <v>-64589677</v>
      </c>
    </row>
    <row r="9" spans="1:9">
      <c r="A9" s="4" t="s">
        <v>96</v>
      </c>
      <c r="B9" s="5" t="n">
        <v>-5220</v>
      </c>
      <c r="D9" s="5" t="n">
        <v>-5220</v>
      </c>
    </row>
    <row r="10" spans="1:9">
      <c r="A10" s="4" t="s">
        <v>97</v>
      </c>
      <c r="C10" s="5" t="n">
        <v>5452156</v>
      </c>
    </row>
    <row r="11" spans="1:9">
      <c r="A11" s="4" t="s">
        <v>98</v>
      </c>
      <c r="B11" s="5" t="n">
        <v>218</v>
      </c>
      <c r="D11" s="5" t="n">
        <v>183</v>
      </c>
      <c r="E11" s="5" t="n">
        <v>34</v>
      </c>
      <c r="F11" s="5" t="n">
        <v>1</v>
      </c>
    </row>
    <row r="12" spans="1:9">
      <c r="A12" s="4" t="s">
        <v>99</v>
      </c>
      <c r="B12" s="5" t="n">
        <v>91</v>
      </c>
      <c r="E12" s="5" t="n">
        <v>91</v>
      </c>
    </row>
    <row r="13" spans="1:9">
      <c r="A13" s="4" t="s">
        <v>100</v>
      </c>
      <c r="B13" s="5" t="n">
        <v>621</v>
      </c>
      <c r="E13" s="5" t="n">
        <v>103</v>
      </c>
      <c r="I13" s="5" t="n">
        <v>518</v>
      </c>
    </row>
    <row r="14" spans="1:9">
      <c r="A14" s="4" t="s">
        <v>101</v>
      </c>
      <c r="C14" s="5" t="n">
        <v>1023849070</v>
      </c>
    </row>
    <row r="15" spans="1:9">
      <c r="A15" s="4" t="s">
        <v>102</v>
      </c>
      <c r="B15" s="5" t="n">
        <v>28274</v>
      </c>
      <c r="C15" s="7" t="n">
        <v>12</v>
      </c>
      <c r="D15" s="5" t="n">
        <v>-9971</v>
      </c>
      <c r="E15" s="5" t="n">
        <v>10339</v>
      </c>
      <c r="F15" s="5" t="n">
        <v>0</v>
      </c>
      <c r="G15" s="5" t="n">
        <v>-3051</v>
      </c>
      <c r="H15" s="5" t="n">
        <v>30137</v>
      </c>
      <c r="I15" s="5" t="n">
        <v>808</v>
      </c>
    </row>
    <row r="16" spans="1:9">
      <c r="A16" s="3" t="s">
        <v>91</v>
      </c>
    </row>
    <row r="17" spans="1:9">
      <c r="A17" s="4" t="s">
        <v>92</v>
      </c>
      <c r="B17" s="5" t="n">
        <v>5031</v>
      </c>
      <c r="H17" s="5" t="n">
        <v>5024</v>
      </c>
      <c r="I17" s="5" t="n">
        <v>7</v>
      </c>
    </row>
    <row r="18" spans="1:9">
      <c r="A18" s="4" t="s">
        <v>93</v>
      </c>
      <c r="B18" s="5" t="n">
        <v>50</v>
      </c>
      <c r="G18" s="5" t="n">
        <v>49</v>
      </c>
      <c r="I18" s="5" t="n">
        <v>1</v>
      </c>
    </row>
    <row r="19" spans="1:9">
      <c r="A19" s="4" t="s">
        <v>94</v>
      </c>
      <c r="B19" s="5" t="n">
        <v>-1748</v>
      </c>
      <c r="H19" s="5" t="n">
        <v>-1610</v>
      </c>
      <c r="I19" s="5" t="n">
        <v>-138</v>
      </c>
    </row>
    <row r="20" spans="1:9">
      <c r="A20" s="4" t="s">
        <v>95</v>
      </c>
      <c r="C20" s="5" t="n">
        <v>-76069557</v>
      </c>
    </row>
    <row r="21" spans="1:9">
      <c r="A21" s="4" t="s">
        <v>96</v>
      </c>
      <c r="B21" s="5" t="n">
        <v>-5228</v>
      </c>
      <c r="D21" s="5" t="n">
        <v>-5228</v>
      </c>
    </row>
    <row r="22" spans="1:9">
      <c r="A22" s="4" t="s">
        <v>97</v>
      </c>
      <c r="C22" s="5" t="n">
        <v>4353905</v>
      </c>
    </row>
    <row r="23" spans="1:9">
      <c r="A23" s="4" t="s">
        <v>98</v>
      </c>
      <c r="B23" s="5" t="n">
        <v>174</v>
      </c>
      <c r="D23" s="5" t="n">
        <v>152</v>
      </c>
      <c r="E23" s="5" t="n">
        <v>22</v>
      </c>
    </row>
    <row r="24" spans="1:9">
      <c r="A24" s="4" t="s">
        <v>99</v>
      </c>
      <c r="B24" s="5" t="n">
        <v>130</v>
      </c>
      <c r="E24" s="5" t="n">
        <v>130</v>
      </c>
    </row>
    <row r="25" spans="1:9">
      <c r="A25" s="4" t="s">
        <v>103</v>
      </c>
      <c r="B25" s="5" t="n">
        <v>6</v>
      </c>
      <c r="E25" s="5" t="n">
        <v>2</v>
      </c>
      <c r="I25" s="5" t="n">
        <v>4</v>
      </c>
    </row>
    <row r="26" spans="1:9">
      <c r="A26" s="4" t="s">
        <v>104</v>
      </c>
      <c r="C26" s="5" t="n">
        <v>952133418</v>
      </c>
    </row>
    <row r="27" spans="1:9">
      <c r="A27" s="4" t="s">
        <v>105</v>
      </c>
      <c r="B27" s="5" t="n">
        <v>26689</v>
      </c>
      <c r="C27" s="7" t="n">
        <v>12</v>
      </c>
      <c r="D27" s="5" t="n">
        <v>-15047</v>
      </c>
      <c r="E27" s="5" t="n">
        <v>10493</v>
      </c>
      <c r="F27" s="5" t="n">
        <v>0</v>
      </c>
      <c r="G27" s="5" t="n">
        <v>-3002</v>
      </c>
      <c r="H27" s="5" t="n">
        <v>33551</v>
      </c>
      <c r="I27" s="5" t="n">
        <v>682</v>
      </c>
    </row>
    <row r="28" spans="1:9">
      <c r="A28" s="3" t="s">
        <v>91</v>
      </c>
    </row>
    <row r="29" spans="1:9">
      <c r="A29" s="4" t="s">
        <v>92</v>
      </c>
      <c r="B29" s="5" t="n">
        <v>3962</v>
      </c>
      <c r="H29" s="5" t="n">
        <v>3982</v>
      </c>
      <c r="I29" s="5" t="n">
        <v>-20</v>
      </c>
    </row>
    <row r="30" spans="1:9">
      <c r="A30" s="4" t="s">
        <v>93</v>
      </c>
      <c r="B30" s="5" t="n">
        <v>-909</v>
      </c>
      <c r="G30" s="5" t="n">
        <v>-896</v>
      </c>
      <c r="I30" s="5" t="n">
        <v>-13</v>
      </c>
    </row>
    <row r="31" spans="1:9">
      <c r="A31" s="4" t="s">
        <v>94</v>
      </c>
      <c r="B31" s="5" t="n">
        <v>-1632</v>
      </c>
      <c r="H31" s="5" t="n">
        <v>-1629</v>
      </c>
      <c r="I31" s="5" t="n">
        <v>-3</v>
      </c>
    </row>
    <row r="32" spans="1:9">
      <c r="A32" s="4" t="s">
        <v>95</v>
      </c>
      <c r="C32" s="5" t="n">
        <v>-61723456</v>
      </c>
    </row>
    <row r="33" spans="1:9">
      <c r="A33" s="4" t="s">
        <v>96</v>
      </c>
      <c r="B33" s="5" t="n">
        <v>-4160</v>
      </c>
      <c r="D33" s="5" t="n">
        <v>-4160</v>
      </c>
    </row>
    <row r="34" spans="1:9">
      <c r="A34" s="4" t="s">
        <v>97</v>
      </c>
      <c r="C34" s="5" t="n">
        <v>4977540</v>
      </c>
    </row>
    <row r="35" spans="1:9">
      <c r="A35" s="4" t="s">
        <v>98</v>
      </c>
      <c r="B35" s="5" t="n">
        <v>174</v>
      </c>
      <c r="D35" s="5" t="n">
        <v>150</v>
      </c>
      <c r="E35" s="5" t="n">
        <v>24</v>
      </c>
    </row>
    <row r="36" spans="1:9">
      <c r="A36" s="4" t="s">
        <v>99</v>
      </c>
      <c r="B36" s="5" t="n">
        <v>119</v>
      </c>
      <c r="E36" s="5" t="n">
        <v>119</v>
      </c>
    </row>
    <row r="37" spans="1:9">
      <c r="A37" s="4" t="s">
        <v>103</v>
      </c>
      <c r="B37" s="5" t="n">
        <v>-3</v>
      </c>
      <c r="E37" s="5" t="n">
        <v>3</v>
      </c>
      <c r="H37" s="5" t="n">
        <v>-1</v>
      </c>
      <c r="I37" s="5" t="n">
        <v>-5</v>
      </c>
    </row>
    <row r="38" spans="1:9">
      <c r="A38" s="4" t="s">
        <v>106</v>
      </c>
      <c r="C38" s="5" t="n">
        <v>895387502</v>
      </c>
    </row>
    <row r="39" spans="1:9">
      <c r="A39" s="4" t="s">
        <v>107</v>
      </c>
      <c r="B39" s="7" t="n">
        <v>24152</v>
      </c>
      <c r="C39" s="7" t="n">
        <v>12</v>
      </c>
      <c r="D39" s="7" t="n">
        <v>-19057</v>
      </c>
      <c r="E39" s="7" t="n">
        <v>10639</v>
      </c>
      <c r="F39" s="7" t="n">
        <v>0</v>
      </c>
      <c r="G39" s="7" t="n">
        <v>-3897</v>
      </c>
      <c r="H39" s="7" t="n">
        <v>35815</v>
      </c>
      <c r="I39" s="7" t="n">
        <v>6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18</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220</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4</v>
      </c>
      <c r="B1" s="2" t="s">
        <v>1</v>
      </c>
    </row>
    <row r="2" spans="1:2">
      <c r="B2" s="2" t="s">
        <v>2</v>
      </c>
    </row>
    <row r="3" spans="1:2">
      <c r="A3" s="3" t="s">
        <v>223</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7</v>
      </c>
      <c r="B1" s="2" t="s">
        <v>1</v>
      </c>
    </row>
    <row r="2" spans="1:2">
      <c r="B2" s="2" t="s">
        <v>2</v>
      </c>
    </row>
    <row r="3" spans="1:2">
      <c r="A3" s="3" t="s">
        <v>226</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7"/>
    <col customWidth="1" max="6" min="6" width="21"/>
  </cols>
  <sheetData>
    <row r="1" spans="1:6">
      <c r="A1" s="1" t="s">
        <v>370</v>
      </c>
      <c r="B1" s="2" t="s">
        <v>371</v>
      </c>
      <c r="C1" s="2" t="s">
        <v>372</v>
      </c>
      <c r="D1" s="2" t="s">
        <v>373</v>
      </c>
      <c r="E1" s="2" t="s">
        <v>374</v>
      </c>
      <c r="F1" s="2" t="s">
        <v>375</v>
      </c>
    </row>
    <row r="2" spans="1:6">
      <c r="A2" s="3" t="s">
        <v>376</v>
      </c>
    </row>
    <row r="3" spans="1:6">
      <c r="A3" s="4" t="s">
        <v>377</v>
      </c>
      <c r="C3" s="5" t="n">
        <v>3</v>
      </c>
    </row>
    <row r="4" spans="1:6">
      <c r="A4" s="4" t="s">
        <v>378</v>
      </c>
      <c r="C4" s="4" t="s">
        <v>379</v>
      </c>
    </row>
    <row r="5" spans="1:6">
      <c r="A5" s="4" t="s">
        <v>380</v>
      </c>
      <c r="C5" s="4" t="s">
        <v>381</v>
      </c>
    </row>
    <row r="6" spans="1:6">
      <c r="A6" s="4" t="s">
        <v>382</v>
      </c>
      <c r="C6" s="7" t="n">
        <v>90</v>
      </c>
      <c r="D6" s="7" t="n">
        <v>127</v>
      </c>
    </row>
    <row r="7" spans="1:6">
      <c r="A7" s="4" t="s">
        <v>232</v>
      </c>
      <c r="C7" s="5" t="n">
        <v>184</v>
      </c>
      <c r="D7" s="5" t="n">
        <v>190</v>
      </c>
    </row>
    <row r="8" spans="1:6">
      <c r="A8" s="4" t="s">
        <v>383</v>
      </c>
      <c r="C8" s="5" t="n">
        <v>95</v>
      </c>
      <c r="D8" s="5" t="n">
        <v>75</v>
      </c>
    </row>
    <row r="9" spans="1:6">
      <c r="A9" s="4" t="s">
        <v>39</v>
      </c>
      <c r="C9" s="7" t="n">
        <v>9333</v>
      </c>
      <c r="D9" s="5" t="n">
        <v>9565</v>
      </c>
    </row>
    <row r="10" spans="1:6">
      <c r="A10" s="4" t="s">
        <v>384</v>
      </c>
      <c r="C10" s="4" t="s">
        <v>385</v>
      </c>
    </row>
    <row r="11" spans="1:6">
      <c r="A11" s="4" t="s">
        <v>386</v>
      </c>
      <c r="C11" s="7" t="n">
        <v>1500</v>
      </c>
      <c r="D11" s="5" t="n">
        <v>1400</v>
      </c>
      <c r="E11" s="7" t="n">
        <v>1300</v>
      </c>
    </row>
    <row r="12" spans="1:6">
      <c r="A12" s="4" t="s">
        <v>387</v>
      </c>
      <c r="C12" s="5" t="n">
        <v>993</v>
      </c>
      <c r="D12" s="5" t="n">
        <v>964</v>
      </c>
    </row>
    <row r="13" spans="1:6">
      <c r="A13" s="4" t="s">
        <v>388</v>
      </c>
      <c r="C13" s="7" t="n">
        <v>585</v>
      </c>
      <c r="D13" s="7" t="n">
        <v>665</v>
      </c>
      <c r="E13" s="7" t="n">
        <v>571</v>
      </c>
    </row>
    <row r="14" spans="1:6">
      <c r="A14" s="4" t="s">
        <v>389</v>
      </c>
      <c r="C14" s="9" t="n">
        <v>14.9</v>
      </c>
      <c r="D14" s="9" t="n">
        <v>10.1</v>
      </c>
      <c r="E14" s="9" t="n">
        <v>3.9</v>
      </c>
    </row>
    <row r="15" spans="1:6">
      <c r="A15" s="4" t="s">
        <v>390</v>
      </c>
      <c r="F15" s="7" t="n">
        <v>-88</v>
      </c>
    </row>
    <row r="16" spans="1:6">
      <c r="A16" s="4" t="s">
        <v>391</v>
      </c>
    </row>
    <row r="17" spans="1:6">
      <c r="A17" s="3" t="s">
        <v>376</v>
      </c>
    </row>
    <row r="18" spans="1:6">
      <c r="A18" s="4" t="s">
        <v>234</v>
      </c>
      <c r="C18" s="7" t="n">
        <v>6000</v>
      </c>
      <c r="D18" s="7" t="n">
        <v>5400</v>
      </c>
    </row>
    <row r="19" spans="1:6">
      <c r="A19" s="4" t="s">
        <v>392</v>
      </c>
    </row>
    <row r="20" spans="1:6">
      <c r="A20" s="3" t="s">
        <v>376</v>
      </c>
    </row>
    <row r="21" spans="1:6">
      <c r="A21" s="4" t="s">
        <v>234</v>
      </c>
      <c r="C21" s="7" t="n">
        <v>1200</v>
      </c>
      <c r="D21" s="5" t="n">
        <v>1200</v>
      </c>
    </row>
    <row r="22" spans="1:6">
      <c r="A22" s="4" t="s">
        <v>393</v>
      </c>
    </row>
    <row r="23" spans="1:6">
      <c r="A23" s="3" t="s">
        <v>376</v>
      </c>
    </row>
    <row r="24" spans="1:6">
      <c r="A24" s="4" t="s">
        <v>394</v>
      </c>
      <c r="C24" s="4" t="s">
        <v>395</v>
      </c>
    </row>
    <row r="25" spans="1:6">
      <c r="A25" s="4" t="s">
        <v>396</v>
      </c>
      <c r="C25" s="4" t="s">
        <v>397</v>
      </c>
    </row>
    <row r="26" spans="1:6">
      <c r="A26" s="4" t="s">
        <v>398</v>
      </c>
    </row>
    <row r="27" spans="1:6">
      <c r="A27" s="3" t="s">
        <v>376</v>
      </c>
    </row>
    <row r="28" spans="1:6">
      <c r="A28" s="4" t="s">
        <v>394</v>
      </c>
      <c r="C28" s="4" t="s">
        <v>399</v>
      </c>
    </row>
    <row r="29" spans="1:6">
      <c r="A29" s="4" t="s">
        <v>396</v>
      </c>
      <c r="C29" s="4" t="s">
        <v>400</v>
      </c>
    </row>
    <row r="30" spans="1:6">
      <c r="A30" s="4" t="s">
        <v>401</v>
      </c>
    </row>
    <row r="31" spans="1:6">
      <c r="A31" s="3" t="s">
        <v>376</v>
      </c>
    </row>
    <row r="32" spans="1:6">
      <c r="A32" s="4" t="s">
        <v>402</v>
      </c>
      <c r="C32" s="7" t="n">
        <v>273</v>
      </c>
      <c r="D32" s="5" t="n">
        <v>254</v>
      </c>
      <c r="E32" s="7" t="n">
        <v>245</v>
      </c>
    </row>
    <row r="33" spans="1:6">
      <c r="A33" s="4" t="s">
        <v>403</v>
      </c>
      <c r="C33" s="7" t="n">
        <v>1500</v>
      </c>
    </row>
    <row r="34" spans="1:6">
      <c r="A34" s="4" t="s">
        <v>404</v>
      </c>
    </row>
    <row r="35" spans="1:6">
      <c r="A35" s="3" t="s">
        <v>376</v>
      </c>
    </row>
    <row r="36" spans="1:6">
      <c r="A36" s="4" t="s">
        <v>405</v>
      </c>
      <c r="C36" s="4" t="s">
        <v>406</v>
      </c>
    </row>
    <row r="37" spans="1:6">
      <c r="A37" s="4" t="s">
        <v>407</v>
      </c>
    </row>
    <row r="38" spans="1:6">
      <c r="A38" s="3" t="s">
        <v>376</v>
      </c>
    </row>
    <row r="39" spans="1:6">
      <c r="A39" s="4" t="s">
        <v>405</v>
      </c>
      <c r="C39" s="4" t="s">
        <v>408</v>
      </c>
    </row>
    <row r="40" spans="1:6">
      <c r="A40" s="4" t="s">
        <v>409</v>
      </c>
    </row>
    <row r="41" spans="1:6">
      <c r="A41" s="3" t="s">
        <v>376</v>
      </c>
    </row>
    <row r="42" spans="1:6">
      <c r="A42" s="4" t="s">
        <v>410</v>
      </c>
      <c r="C42" s="7" t="n">
        <v>260</v>
      </c>
      <c r="D42" s="5" t="n">
        <v>57</v>
      </c>
      <c r="E42" s="5" t="n">
        <v>234</v>
      </c>
    </row>
    <row r="43" spans="1:6">
      <c r="A43" s="4" t="s">
        <v>411</v>
      </c>
    </row>
    <row r="44" spans="1:6">
      <c r="A44" s="3" t="s">
        <v>376</v>
      </c>
    </row>
    <row r="45" spans="1:6">
      <c r="A45" s="4" t="s">
        <v>390</v>
      </c>
      <c r="D45" s="5" t="n">
        <v>-125</v>
      </c>
      <c r="E45" s="5" t="n">
        <v>-73</v>
      </c>
    </row>
    <row r="46" spans="1:6">
      <c r="A46" s="4" t="s">
        <v>412</v>
      </c>
    </row>
    <row r="47" spans="1:6">
      <c r="A47" s="3" t="s">
        <v>376</v>
      </c>
    </row>
    <row r="48" spans="1:6">
      <c r="A48" s="4" t="s">
        <v>390</v>
      </c>
      <c r="D48" s="5" t="n">
        <v>125</v>
      </c>
      <c r="E48" s="7" t="n">
        <v>73</v>
      </c>
    </row>
    <row r="49" spans="1:6">
      <c r="A49" s="4" t="s">
        <v>413</v>
      </c>
    </row>
    <row r="50" spans="1:6">
      <c r="A50" s="3" t="s">
        <v>376</v>
      </c>
    </row>
    <row r="51" spans="1:6">
      <c r="A51" s="4" t="s">
        <v>39</v>
      </c>
      <c r="C51" s="5" t="n">
        <v>6600</v>
      </c>
      <c r="D51" s="5" t="n">
        <v>6700</v>
      </c>
    </row>
    <row r="52" spans="1:6">
      <c r="A52" s="4" t="s">
        <v>414</v>
      </c>
      <c r="C52" s="5" t="n">
        <v>3200</v>
      </c>
      <c r="D52" s="5" t="n">
        <v>3000</v>
      </c>
    </row>
    <row r="53" spans="1:6">
      <c r="A53" s="4" t="s">
        <v>415</v>
      </c>
    </row>
    <row r="54" spans="1:6">
      <c r="A54" s="3" t="s">
        <v>376</v>
      </c>
    </row>
    <row r="55" spans="1:6">
      <c r="A55" s="4" t="s">
        <v>39</v>
      </c>
      <c r="C55" s="7" t="n">
        <v>2700</v>
      </c>
      <c r="D55" s="7" t="n">
        <v>2800</v>
      </c>
    </row>
    <row r="56" spans="1:6">
      <c r="A56" s="4" t="s">
        <v>67</v>
      </c>
    </row>
    <row r="57" spans="1:6">
      <c r="A57" s="3" t="s">
        <v>376</v>
      </c>
    </row>
    <row r="58" spans="1:6">
      <c r="A58" s="4" t="s">
        <v>390</v>
      </c>
      <c r="F58" s="5" t="n">
        <v>-88</v>
      </c>
    </row>
    <row r="59" spans="1:6">
      <c r="A59" s="4" t="s">
        <v>416</v>
      </c>
    </row>
    <row r="60" spans="1:6">
      <c r="A60" s="3" t="s">
        <v>376</v>
      </c>
    </row>
    <row r="61" spans="1:6">
      <c r="A61" s="4" t="s">
        <v>390</v>
      </c>
      <c r="F61" s="7" t="n">
        <v>98</v>
      </c>
    </row>
    <row r="62" spans="1:6">
      <c r="A62" s="4" t="s">
        <v>417</v>
      </c>
    </row>
    <row r="63" spans="1:6">
      <c r="A63" s="3" t="s">
        <v>376</v>
      </c>
    </row>
    <row r="64" spans="1:6">
      <c r="A64" s="4" t="s">
        <v>390</v>
      </c>
      <c r="B64" s="7" t="n">
        <v>-400</v>
      </c>
    </row>
    <row r="65" spans="1:6">
      <c r="A65" s="4" t="s">
        <v>418</v>
      </c>
      <c r="B65" s="5" t="n">
        <v>24000</v>
      </c>
    </row>
    <row r="66" spans="1:6">
      <c r="A66" s="4" t="s">
        <v>419</v>
      </c>
      <c r="B66" s="5" t="n">
        <v>22000</v>
      </c>
    </row>
    <row r="67" spans="1:6">
      <c r="A67" s="4" t="s">
        <v>420</v>
      </c>
      <c r="B67" s="5" t="n">
        <v>800</v>
      </c>
    </row>
    <row r="68" spans="1:6">
      <c r="A68" s="4" t="s">
        <v>421</v>
      </c>
      <c r="B68" s="7" t="n">
        <v>-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5</v>
      </c>
    </row>
    <row r="3" spans="1:3">
      <c r="A3" s="3" t="s">
        <v>423</v>
      </c>
    </row>
    <row r="4" spans="1:3">
      <c r="A4" s="4" t="s">
        <v>424</v>
      </c>
      <c r="B4" s="7" t="n">
        <v>24789</v>
      </c>
      <c r="C4" s="7" t="n">
        <v>24424</v>
      </c>
    </row>
    <row r="5" spans="1:3">
      <c r="A5" s="4" t="s">
        <v>425</v>
      </c>
      <c r="B5" s="5" t="n">
        <v>11310</v>
      </c>
      <c r="C5" s="5" t="n">
        <v>10513</v>
      </c>
    </row>
    <row r="6" spans="1:3">
      <c r="A6" s="4" t="s">
        <v>426</v>
      </c>
      <c r="B6" s="7" t="n">
        <v>13478</v>
      </c>
      <c r="C6" s="5" t="n">
        <v>13911</v>
      </c>
    </row>
    <row r="7" spans="1:3">
      <c r="A7" s="4" t="s">
        <v>427</v>
      </c>
    </row>
    <row r="8" spans="1:3">
      <c r="A8" s="3" t="s">
        <v>423</v>
      </c>
    </row>
    <row r="9" spans="1:3">
      <c r="A9" s="4" t="s">
        <v>428</v>
      </c>
      <c r="B9" s="4" t="s">
        <v>429</v>
      </c>
    </row>
    <row r="10" spans="1:3">
      <c r="A10" s="4" t="s">
        <v>424</v>
      </c>
      <c r="B10" s="7" t="n">
        <v>3507</v>
      </c>
      <c r="C10" s="5" t="n">
        <v>3593</v>
      </c>
    </row>
    <row r="11" spans="1:3">
      <c r="A11" s="4" t="s">
        <v>430</v>
      </c>
    </row>
    <row r="12" spans="1:3">
      <c r="A12" s="3" t="s">
        <v>423</v>
      </c>
    </row>
    <row r="13" spans="1:3">
      <c r="A13" s="4" t="s">
        <v>424</v>
      </c>
      <c r="B13" s="7" t="n">
        <v>8023</v>
      </c>
      <c r="C13" s="5" t="n">
        <v>7874</v>
      </c>
    </row>
    <row r="14" spans="1:3">
      <c r="A14" s="4" t="s">
        <v>431</v>
      </c>
    </row>
    <row r="15" spans="1:3">
      <c r="A15" s="3" t="s">
        <v>423</v>
      </c>
    </row>
    <row r="16" spans="1:3">
      <c r="A16" s="4" t="s">
        <v>428</v>
      </c>
      <c r="B16" s="4" t="s">
        <v>406</v>
      </c>
    </row>
    <row r="17" spans="1:3">
      <c r="A17" s="4" t="s">
        <v>432</v>
      </c>
    </row>
    <row r="18" spans="1:3">
      <c r="A18" s="3" t="s">
        <v>423</v>
      </c>
    </row>
    <row r="19" spans="1:3">
      <c r="A19" s="4" t="s">
        <v>428</v>
      </c>
      <c r="B19" s="4" t="s">
        <v>433</v>
      </c>
    </row>
    <row r="20" spans="1:3">
      <c r="A20" s="4" t="s">
        <v>434</v>
      </c>
    </row>
    <row r="21" spans="1:3">
      <c r="A21" s="3" t="s">
        <v>423</v>
      </c>
    </row>
    <row r="22" spans="1:3">
      <c r="A22" s="4" t="s">
        <v>424</v>
      </c>
      <c r="B22" s="7" t="n">
        <v>9786</v>
      </c>
      <c r="C22" s="5" t="n">
        <v>9750</v>
      </c>
    </row>
    <row r="23" spans="1:3">
      <c r="A23" s="4" t="s">
        <v>435</v>
      </c>
    </row>
    <row r="24" spans="1:3">
      <c r="A24" s="3" t="s">
        <v>423</v>
      </c>
    </row>
    <row r="25" spans="1:3">
      <c r="A25" s="4" t="s">
        <v>428</v>
      </c>
      <c r="B25" s="4" t="s">
        <v>406</v>
      </c>
    </row>
    <row r="26" spans="1:3">
      <c r="A26" s="4" t="s">
        <v>436</v>
      </c>
    </row>
    <row r="27" spans="1:3">
      <c r="A27" s="3" t="s">
        <v>423</v>
      </c>
    </row>
    <row r="28" spans="1:3">
      <c r="A28" s="4" t="s">
        <v>428</v>
      </c>
      <c r="B28" s="4" t="s">
        <v>429</v>
      </c>
    </row>
    <row r="29" spans="1:3">
      <c r="A29" s="4" t="s">
        <v>401</v>
      </c>
    </row>
    <row r="30" spans="1:3">
      <c r="A30" s="3" t="s">
        <v>423</v>
      </c>
    </row>
    <row r="31" spans="1:3">
      <c r="A31" s="4" t="s">
        <v>424</v>
      </c>
      <c r="B31" s="7" t="n">
        <v>2770</v>
      </c>
      <c r="C31" s="5" t="n">
        <v>2464</v>
      </c>
    </row>
    <row r="32" spans="1:3">
      <c r="A32" s="4" t="s">
        <v>404</v>
      </c>
    </row>
    <row r="33" spans="1:3">
      <c r="A33" s="3" t="s">
        <v>423</v>
      </c>
    </row>
    <row r="34" spans="1:3">
      <c r="A34" s="4" t="s">
        <v>428</v>
      </c>
      <c r="B34" s="4" t="s">
        <v>406</v>
      </c>
    </row>
    <row r="35" spans="1:3">
      <c r="A35" s="4" t="s">
        <v>407</v>
      </c>
    </row>
    <row r="36" spans="1:3">
      <c r="A36" s="3" t="s">
        <v>423</v>
      </c>
    </row>
    <row r="37" spans="1:3">
      <c r="A37" s="4" t="s">
        <v>428</v>
      </c>
      <c r="B37" s="4" t="s">
        <v>408</v>
      </c>
    </row>
    <row r="38" spans="1:3">
      <c r="A38" s="4" t="s">
        <v>437</v>
      </c>
    </row>
    <row r="39" spans="1:3">
      <c r="A39" s="3" t="s">
        <v>423</v>
      </c>
    </row>
    <row r="40" spans="1:3">
      <c r="A40" s="4" t="s">
        <v>424</v>
      </c>
      <c r="B40" s="7" t="n">
        <v>703</v>
      </c>
      <c r="C40" s="7" t="n">
        <v>7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5</v>
      </c>
    </row>
    <row r="2" spans="1:3">
      <c r="A2" s="3" t="s">
        <v>175</v>
      </c>
    </row>
    <row r="3" spans="1:3">
      <c r="A3" s="4" t="s">
        <v>387</v>
      </c>
      <c r="B3" s="7" t="n">
        <v>993</v>
      </c>
      <c r="C3" s="7" t="n">
        <v>9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5</v>
      </c>
      <c r="D2" s="2" t="s">
        <v>109</v>
      </c>
    </row>
    <row r="3" spans="1:4">
      <c r="A3" s="3" t="s">
        <v>440</v>
      </c>
    </row>
    <row r="4" spans="1:4">
      <c r="A4" s="4" t="s">
        <v>114</v>
      </c>
      <c r="B4" s="7" t="n">
        <v>25242</v>
      </c>
      <c r="C4" s="7" t="n">
        <v>24694</v>
      </c>
      <c r="D4" s="7" t="n">
        <v>23813</v>
      </c>
    </row>
    <row r="5" spans="1:4">
      <c r="A5" s="4" t="s">
        <v>116</v>
      </c>
      <c r="B5" s="5" t="n">
        <v>4998</v>
      </c>
      <c r="C5" s="5" t="n">
        <v>6289</v>
      </c>
      <c r="D5" s="5" t="n">
        <v>5484</v>
      </c>
    </row>
    <row r="6" spans="1:4">
      <c r="A6" s="4" t="s">
        <v>117</v>
      </c>
      <c r="B6" s="7" t="n">
        <v>233</v>
      </c>
      <c r="C6" s="5" t="n">
        <v>302</v>
      </c>
      <c r="D6" s="5" t="n">
        <v>62</v>
      </c>
    </row>
    <row r="7" spans="1:4">
      <c r="A7" s="4" t="s">
        <v>441</v>
      </c>
    </row>
    <row r="8" spans="1:4">
      <c r="A8" s="3" t="s">
        <v>440</v>
      </c>
    </row>
    <row r="9" spans="1:4">
      <c r="A9" s="4" t="s">
        <v>114</v>
      </c>
      <c r="C9" s="5" t="n">
        <v>24569</v>
      </c>
      <c r="D9" s="5" t="n">
        <v>23740</v>
      </c>
    </row>
    <row r="10" spans="1:4">
      <c r="A10" s="4" t="s">
        <v>116</v>
      </c>
      <c r="C10" s="5" t="n">
        <v>6414</v>
      </c>
      <c r="D10" s="5" t="n">
        <v>5557</v>
      </c>
    </row>
    <row r="11" spans="1:4">
      <c r="A11" s="4" t="s">
        <v>117</v>
      </c>
      <c r="C11" s="5" t="n">
        <v>177</v>
      </c>
      <c r="D11" s="5" t="n">
        <v>-11</v>
      </c>
    </row>
    <row r="12" spans="1:4">
      <c r="A12" s="4" t="s">
        <v>442</v>
      </c>
    </row>
    <row r="13" spans="1:4">
      <c r="A13" s="3" t="s">
        <v>440</v>
      </c>
    </row>
    <row r="14" spans="1:4">
      <c r="A14" s="4" t="s">
        <v>114</v>
      </c>
      <c r="C14" s="5" t="n">
        <v>125</v>
      </c>
      <c r="D14" s="5" t="n">
        <v>73</v>
      </c>
    </row>
    <row r="15" spans="1:4">
      <c r="A15" s="4" t="s">
        <v>116</v>
      </c>
      <c r="C15" s="5" t="n">
        <v>-125</v>
      </c>
      <c r="D15" s="5" t="n">
        <v>-73</v>
      </c>
    </row>
    <row r="16" spans="1:4">
      <c r="A16" s="4" t="s">
        <v>117</v>
      </c>
      <c r="C16" s="7" t="n">
        <v>125</v>
      </c>
      <c r="D16" s="7" t="n">
        <v>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5</v>
      </c>
      <c r="D2" s="2" t="s">
        <v>109</v>
      </c>
    </row>
    <row r="3" spans="1:4">
      <c r="A3" s="3" t="s">
        <v>440</v>
      </c>
    </row>
    <row r="4" spans="1:4">
      <c r="A4" s="4" t="s">
        <v>152</v>
      </c>
      <c r="B4" s="7" t="n">
        <v>954</v>
      </c>
      <c r="C4" s="7" t="n">
        <v>1352</v>
      </c>
      <c r="D4" s="7" t="n">
        <v>1684</v>
      </c>
    </row>
    <row r="5" spans="1:4">
      <c r="A5" s="4" t="s">
        <v>53</v>
      </c>
      <c r="B5" s="5" t="n">
        <v>-374</v>
      </c>
      <c r="C5" s="5" t="n">
        <v>287</v>
      </c>
      <c r="D5" s="5" t="n">
        <v>-128</v>
      </c>
    </row>
    <row r="6" spans="1:4">
      <c r="A6" s="4" t="s">
        <v>153</v>
      </c>
      <c r="B6" s="5" t="n">
        <v>-154</v>
      </c>
      <c r="C6" s="5" t="n">
        <v>-311</v>
      </c>
      <c r="D6" s="5" t="n">
        <v>77</v>
      </c>
    </row>
    <row r="7" spans="1:4">
      <c r="A7" s="4" t="s">
        <v>154</v>
      </c>
      <c r="B7" s="5" t="n">
        <v>5594</v>
      </c>
      <c r="C7" s="5" t="n">
        <v>8263</v>
      </c>
      <c r="D7" s="5" t="n">
        <v>7255</v>
      </c>
    </row>
    <row r="8" spans="1:4">
      <c r="A8" s="4" t="s">
        <v>169</v>
      </c>
      <c r="B8" s="5" t="n">
        <v>-9</v>
      </c>
      <c r="C8" s="5" t="n">
        <v>11</v>
      </c>
      <c r="D8" s="5" t="n">
        <v>26</v>
      </c>
    </row>
    <row r="9" spans="1:4">
      <c r="A9" s="4" t="s">
        <v>444</v>
      </c>
      <c r="B9" s="5" t="n">
        <v>232</v>
      </c>
      <c r="C9" s="5" t="n">
        <v>-2522</v>
      </c>
      <c r="D9" s="5" t="n">
        <v>-6496</v>
      </c>
    </row>
    <row r="10" spans="1:4">
      <c r="A10" s="4" t="s">
        <v>172</v>
      </c>
      <c r="B10" s="5" t="n">
        <v>975</v>
      </c>
      <c r="C10" s="5" t="n">
        <v>3496</v>
      </c>
      <c r="D10" s="5" t="n">
        <v>9992</v>
      </c>
    </row>
    <row r="11" spans="1:4">
      <c r="A11" s="4" t="s">
        <v>173</v>
      </c>
      <c r="B11" s="5" t="n">
        <v>1207</v>
      </c>
      <c r="C11" s="5" t="n">
        <v>975</v>
      </c>
      <c r="D11" s="5" t="n">
        <v>3496</v>
      </c>
    </row>
    <row r="12" spans="1:4">
      <c r="A12" s="4" t="s">
        <v>441</v>
      </c>
    </row>
    <row r="13" spans="1:4">
      <c r="A13" s="3" t="s">
        <v>440</v>
      </c>
    </row>
    <row r="14" spans="1:4">
      <c r="A14" s="4" t="s">
        <v>152</v>
      </c>
      <c r="C14" s="5" t="n">
        <v>1323</v>
      </c>
      <c r="D14" s="5" t="n">
        <v>1690</v>
      </c>
    </row>
    <row r="15" spans="1:4">
      <c r="A15" s="4" t="s">
        <v>53</v>
      </c>
      <c r="C15" s="5" t="n">
        <v>281</v>
      </c>
      <c r="D15" s="5" t="n">
        <v>-128</v>
      </c>
    </row>
    <row r="16" spans="1:4">
      <c r="A16" s="4" t="s">
        <v>153</v>
      </c>
      <c r="C16" s="5" t="n">
        <v>-275</v>
      </c>
      <c r="D16" s="5" t="n">
        <v>67</v>
      </c>
    </row>
    <row r="17" spans="1:4">
      <c r="A17" s="4" t="s">
        <v>154</v>
      </c>
      <c r="C17" s="5" t="n">
        <v>8265</v>
      </c>
      <c r="D17" s="5" t="n">
        <v>7251</v>
      </c>
    </row>
    <row r="18" spans="1:4">
      <c r="A18" s="4" t="s">
        <v>169</v>
      </c>
      <c r="C18" s="5" t="n">
        <v>15</v>
      </c>
      <c r="D18" s="5" t="n">
        <v>20</v>
      </c>
    </row>
    <row r="19" spans="1:4">
      <c r="A19" s="4" t="s">
        <v>444</v>
      </c>
      <c r="C19" s="5" t="n">
        <v>-2516</v>
      </c>
      <c r="D19" s="5" t="n">
        <v>-6506</v>
      </c>
    </row>
    <row r="20" spans="1:4">
      <c r="A20" s="4" t="s">
        <v>172</v>
      </c>
      <c r="B20" s="5" t="n">
        <v>785</v>
      </c>
      <c r="C20" s="5" t="n">
        <v>3301</v>
      </c>
      <c r="D20" s="5" t="n">
        <v>9807</v>
      </c>
    </row>
    <row r="21" spans="1:4">
      <c r="A21" s="4" t="s">
        <v>173</v>
      </c>
      <c r="C21" s="5" t="n">
        <v>785</v>
      </c>
      <c r="D21" s="5" t="n">
        <v>3301</v>
      </c>
    </row>
    <row r="22" spans="1:4">
      <c r="A22" s="4" t="s">
        <v>445</v>
      </c>
    </row>
    <row r="23" spans="1:4">
      <c r="A23" s="3" t="s">
        <v>440</v>
      </c>
    </row>
    <row r="24" spans="1:4">
      <c r="A24" s="4" t="s">
        <v>152</v>
      </c>
      <c r="C24" s="5" t="n">
        <v>29</v>
      </c>
      <c r="D24" s="5" t="n">
        <v>-6</v>
      </c>
    </row>
    <row r="25" spans="1:4">
      <c r="A25" s="4" t="s">
        <v>53</v>
      </c>
      <c r="C25" s="5" t="n">
        <v>6</v>
      </c>
      <c r="D25" s="5" t="n">
        <v>0</v>
      </c>
    </row>
    <row r="26" spans="1:4">
      <c r="A26" s="4" t="s">
        <v>153</v>
      </c>
      <c r="C26" s="5" t="n">
        <v>-36</v>
      </c>
      <c r="D26" s="5" t="n">
        <v>10</v>
      </c>
    </row>
    <row r="27" spans="1:4">
      <c r="A27" s="4" t="s">
        <v>154</v>
      </c>
      <c r="C27" s="5" t="n">
        <v>-2</v>
      </c>
      <c r="D27" s="5" t="n">
        <v>4</v>
      </c>
    </row>
    <row r="28" spans="1:4">
      <c r="A28" s="4" t="s">
        <v>169</v>
      </c>
      <c r="C28" s="5" t="n">
        <v>-4</v>
      </c>
      <c r="D28" s="5" t="n">
        <v>6</v>
      </c>
    </row>
    <row r="29" spans="1:4">
      <c r="A29" s="4" t="s">
        <v>444</v>
      </c>
      <c r="C29" s="5" t="n">
        <v>-6</v>
      </c>
      <c r="D29" s="5" t="n">
        <v>10</v>
      </c>
    </row>
    <row r="30" spans="1:4">
      <c r="A30" s="4" t="s">
        <v>172</v>
      </c>
      <c r="B30" s="7" t="n">
        <v>190</v>
      </c>
      <c r="C30" s="5" t="n">
        <v>195</v>
      </c>
      <c r="D30" s="5" t="n">
        <v>185</v>
      </c>
    </row>
    <row r="31" spans="1:4">
      <c r="A31" s="4" t="s">
        <v>173</v>
      </c>
      <c r="C31" s="7" t="n">
        <v>190</v>
      </c>
      <c r="D31" s="7" t="n">
        <v>1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45"/>
    <col customWidth="1" max="3" min="3" width="21"/>
    <col customWidth="1" max="4" min="4" width="40"/>
    <col customWidth="1" max="5" min="5" width="26"/>
    <col customWidth="1" max="6" min="6" width="21"/>
  </cols>
  <sheetData>
    <row r="1" spans="1:6">
      <c r="A1" s="1" t="s">
        <v>446</v>
      </c>
      <c r="B1" s="2" t="s">
        <v>447</v>
      </c>
      <c r="C1" s="2" t="s">
        <v>448</v>
      </c>
      <c r="D1" s="2" t="s">
        <v>449</v>
      </c>
      <c r="E1" s="2" t="s">
        <v>450</v>
      </c>
      <c r="F1" s="2" t="s">
        <v>451</v>
      </c>
    </row>
    <row r="2" spans="1:6">
      <c r="A2" s="3" t="s">
        <v>452</v>
      </c>
    </row>
    <row r="3" spans="1:6">
      <c r="A3" s="4" t="s">
        <v>453</v>
      </c>
      <c r="D3" s="7" t="n">
        <v>304</v>
      </c>
    </row>
    <row r="4" spans="1:6">
      <c r="A4" s="4" t="s">
        <v>44</v>
      </c>
      <c r="D4" s="7" t="n">
        <v>16560</v>
      </c>
      <c r="E4" s="7" t="n">
        <v>16914</v>
      </c>
      <c r="F4" s="7" t="n">
        <v>15632</v>
      </c>
    </row>
    <row r="5" spans="1:6">
      <c r="A5" s="4" t="s">
        <v>454</v>
      </c>
    </row>
    <row r="6" spans="1:6">
      <c r="A6" s="3" t="s">
        <v>452</v>
      </c>
    </row>
    <row r="7" spans="1:6">
      <c r="A7" s="4" t="s">
        <v>455</v>
      </c>
      <c r="B7" s="5" t="n">
        <v>1932</v>
      </c>
    </row>
    <row r="8" spans="1:6">
      <c r="A8" s="4" t="s">
        <v>456</v>
      </c>
      <c r="B8" s="5" t="n">
        <v>3</v>
      </c>
      <c r="D8" s="5" t="n">
        <v>2</v>
      </c>
    </row>
    <row r="9" spans="1:6">
      <c r="A9" s="4" t="s">
        <v>457</v>
      </c>
      <c r="B9" s="7" t="n">
        <v>4375</v>
      </c>
    </row>
    <row r="10" spans="1:6">
      <c r="A10" s="4" t="s">
        <v>458</v>
      </c>
      <c r="E10" s="5" t="n">
        <v>1932</v>
      </c>
    </row>
    <row r="11" spans="1:6">
      <c r="A11" s="4" t="s">
        <v>453</v>
      </c>
      <c r="E11" s="7" t="n">
        <v>4157</v>
      </c>
    </row>
    <row r="12" spans="1:6">
      <c r="A12" s="4" t="s">
        <v>44</v>
      </c>
      <c r="D12" s="7" t="n">
        <v>1331</v>
      </c>
    </row>
    <row r="13" spans="1:6">
      <c r="A13" s="4" t="s">
        <v>459</v>
      </c>
      <c r="D13" s="5" t="n">
        <v>4330</v>
      </c>
      <c r="E13" s="7" t="n">
        <v>4300</v>
      </c>
    </row>
    <row r="14" spans="1:6">
      <c r="A14" s="4" t="s">
        <v>460</v>
      </c>
    </row>
    <row r="15" spans="1:6">
      <c r="A15" s="3" t="s">
        <v>452</v>
      </c>
    </row>
    <row r="16" spans="1:6">
      <c r="A16" s="4" t="s">
        <v>461</v>
      </c>
      <c r="D16" s="7" t="n">
        <v>61</v>
      </c>
    </row>
    <row r="17" spans="1:6">
      <c r="A17" s="4" t="s">
        <v>462</v>
      </c>
    </row>
    <row r="18" spans="1:6">
      <c r="A18" s="3" t="s">
        <v>452</v>
      </c>
    </row>
    <row r="19" spans="1:6">
      <c r="A19" s="4" t="s">
        <v>44</v>
      </c>
      <c r="C19" s="7" t="n">
        <v>103</v>
      </c>
    </row>
    <row r="20" spans="1:6">
      <c r="A20" s="4" t="s">
        <v>459</v>
      </c>
      <c r="C20" s="7" t="n">
        <v>720</v>
      </c>
    </row>
    <row r="21" spans="1:6">
      <c r="A21" s="4" t="s">
        <v>463</v>
      </c>
    </row>
    <row r="22" spans="1:6">
      <c r="A22" s="3" t="s">
        <v>452</v>
      </c>
    </row>
    <row r="23" spans="1:6">
      <c r="A23" s="4" t="s">
        <v>464</v>
      </c>
      <c r="C23" s="4" t="s">
        <v>3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5</v>
      </c>
      <c r="D2" s="2" t="s">
        <v>109</v>
      </c>
    </row>
    <row r="3" spans="1:4">
      <c r="A3" s="3" t="s">
        <v>110</v>
      </c>
    </row>
    <row r="4" spans="1:4">
      <c r="A4" s="4" t="s">
        <v>111</v>
      </c>
      <c r="B4" s="7" t="n">
        <v>136866</v>
      </c>
      <c r="C4" s="7" t="n">
        <v>131537</v>
      </c>
      <c r="D4" s="7" t="n">
        <v>118214</v>
      </c>
    </row>
    <row r="5" spans="1:4">
      <c r="A5" s="4" t="s">
        <v>112</v>
      </c>
      <c r="B5" s="5" t="n">
        <v>106790</v>
      </c>
      <c r="C5" s="5" t="n">
        <v>100745</v>
      </c>
      <c r="D5" s="5" t="n">
        <v>89052</v>
      </c>
    </row>
    <row r="6" spans="1:4">
      <c r="A6" s="4" t="s">
        <v>113</v>
      </c>
      <c r="B6" s="5" t="n">
        <v>30076</v>
      </c>
      <c r="C6" s="5" t="n">
        <v>30792</v>
      </c>
      <c r="D6" s="5" t="n">
        <v>29162</v>
      </c>
    </row>
    <row r="7" spans="1:4">
      <c r="A7" s="4" t="s">
        <v>114</v>
      </c>
      <c r="B7" s="5" t="n">
        <v>25242</v>
      </c>
      <c r="C7" s="5" t="n">
        <v>24694</v>
      </c>
      <c r="D7" s="5" t="n">
        <v>23813</v>
      </c>
    </row>
    <row r="8" spans="1:4">
      <c r="A8" s="4" t="s">
        <v>115</v>
      </c>
      <c r="B8" s="5" t="n">
        <v>164</v>
      </c>
      <c r="C8" s="5" t="n">
        <v>191</v>
      </c>
      <c r="D8" s="5" t="n">
        <v>135</v>
      </c>
    </row>
    <row r="9" spans="1:4">
      <c r="A9" s="4" t="s">
        <v>116</v>
      </c>
      <c r="B9" s="5" t="n">
        <v>4998</v>
      </c>
      <c r="C9" s="5" t="n">
        <v>6289</v>
      </c>
      <c r="D9" s="5" t="n">
        <v>5484</v>
      </c>
    </row>
    <row r="10" spans="1:4">
      <c r="A10" s="4" t="s">
        <v>117</v>
      </c>
      <c r="B10" s="5" t="n">
        <v>233</v>
      </c>
      <c r="C10" s="5" t="n">
        <v>302</v>
      </c>
      <c r="D10" s="5" t="n">
        <v>62</v>
      </c>
    </row>
    <row r="11" spans="1:4">
      <c r="A11" s="4" t="s">
        <v>118</v>
      </c>
      <c r="B11" s="5" t="n">
        <v>5231</v>
      </c>
      <c r="C11" s="5" t="n">
        <v>6591</v>
      </c>
      <c r="D11" s="5" t="n">
        <v>5546</v>
      </c>
    </row>
    <row r="12" spans="1:4">
      <c r="A12" s="4" t="s">
        <v>119</v>
      </c>
      <c r="B12" s="5" t="n">
        <v>704</v>
      </c>
      <c r="C12" s="5" t="n">
        <v>616</v>
      </c>
      <c r="D12" s="5" t="n">
        <v>693</v>
      </c>
    </row>
    <row r="13" spans="1:4">
      <c r="A13" s="4" t="s">
        <v>120</v>
      </c>
      <c r="B13" s="5" t="n">
        <v>4527</v>
      </c>
      <c r="C13" s="5" t="n">
        <v>5975</v>
      </c>
      <c r="D13" s="5" t="n">
        <v>4853</v>
      </c>
    </row>
    <row r="14" spans="1:4">
      <c r="A14" s="4" t="s">
        <v>121</v>
      </c>
      <c r="B14" s="5" t="n">
        <v>588</v>
      </c>
      <c r="C14" s="5" t="n">
        <v>998</v>
      </c>
      <c r="D14" s="5" t="n">
        <v>760</v>
      </c>
    </row>
    <row r="15" spans="1:4">
      <c r="A15" s="4" t="s">
        <v>122</v>
      </c>
      <c r="B15" s="5" t="n">
        <v>23</v>
      </c>
      <c r="C15" s="5" t="n">
        <v>54</v>
      </c>
      <c r="D15" s="5" t="n">
        <v>8</v>
      </c>
    </row>
    <row r="16" spans="1:4">
      <c r="A16" s="4" t="s">
        <v>92</v>
      </c>
      <c r="B16" s="5" t="n">
        <v>3962</v>
      </c>
      <c r="C16" s="5" t="n">
        <v>5031</v>
      </c>
      <c r="D16" s="5" t="n">
        <v>4101</v>
      </c>
    </row>
    <row r="17" spans="1:4">
      <c r="A17" s="4" t="s">
        <v>123</v>
      </c>
      <c r="B17" s="5" t="n">
        <v>-20</v>
      </c>
      <c r="C17" s="5" t="n">
        <v>7</v>
      </c>
      <c r="D17" s="5" t="n">
        <v>23</v>
      </c>
    </row>
    <row r="18" spans="1:4">
      <c r="A18" s="4" t="s">
        <v>124</v>
      </c>
      <c r="B18" s="7" t="n">
        <v>3982</v>
      </c>
      <c r="C18" s="7" t="n">
        <v>5024</v>
      </c>
      <c r="D18" s="7" t="n">
        <v>4078</v>
      </c>
    </row>
    <row r="19" spans="1:4">
      <c r="A19" s="3" t="s">
        <v>125</v>
      </c>
    </row>
    <row r="20" spans="1:4">
      <c r="A20" s="4" t="s">
        <v>126</v>
      </c>
      <c r="B20" s="8" t="n">
        <v>4.32</v>
      </c>
      <c r="C20" s="8" t="n">
        <v>5.07</v>
      </c>
      <c r="D20" s="8" t="n">
        <v>3.8</v>
      </c>
    </row>
    <row r="21" spans="1:4">
      <c r="A21" s="4" t="s">
        <v>127</v>
      </c>
      <c r="B21" s="8" t="n">
        <v>4.31</v>
      </c>
      <c r="C21" s="8" t="n">
        <v>5.05</v>
      </c>
      <c r="D21" s="8" t="n">
        <v>3.78</v>
      </c>
    </row>
    <row r="22" spans="1:4">
      <c r="A22" s="3" t="s">
        <v>128</v>
      </c>
    </row>
    <row r="23" spans="1:4">
      <c r="A23" s="4" t="s">
        <v>129</v>
      </c>
      <c r="B23" s="9" t="n">
        <v>921.5</v>
      </c>
      <c r="C23" s="5" t="n">
        <v>991</v>
      </c>
      <c r="D23" s="9" t="n">
        <v>1073.5</v>
      </c>
    </row>
    <row r="24" spans="1:4">
      <c r="A24" s="4" t="s">
        <v>130</v>
      </c>
      <c r="B24" s="9" t="n">
        <v>923.5</v>
      </c>
      <c r="C24" s="5" t="n">
        <v>995</v>
      </c>
      <c r="D24" s="9" t="n">
        <v>107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466</v>
      </c>
      <c r="C1" s="2" t="s">
        <v>2</v>
      </c>
      <c r="D1" s="2" t="s">
        <v>35</v>
      </c>
      <c r="E1" s="2" t="s">
        <v>109</v>
      </c>
    </row>
    <row r="2" spans="1:5">
      <c r="A2" s="3" t="s">
        <v>467</v>
      </c>
    </row>
    <row r="3" spans="1:5">
      <c r="A3" s="4" t="s">
        <v>44</v>
      </c>
      <c r="C3" s="7" t="n">
        <v>16560</v>
      </c>
      <c r="D3" s="7" t="n">
        <v>16914</v>
      </c>
      <c r="E3" s="7" t="n">
        <v>15632</v>
      </c>
    </row>
    <row r="4" spans="1:5">
      <c r="A4" s="4" t="s">
        <v>454</v>
      </c>
    </row>
    <row r="5" spans="1:5">
      <c r="A5" s="3" t="s">
        <v>452</v>
      </c>
    </row>
    <row r="6" spans="1:5">
      <c r="A6" s="4" t="s">
        <v>459</v>
      </c>
      <c r="C6" s="5" t="n">
        <v>4330</v>
      </c>
      <c r="D6" s="5" t="n">
        <v>4300</v>
      </c>
    </row>
    <row r="7" spans="1:5">
      <c r="A7" s="3" t="s">
        <v>467</v>
      </c>
    </row>
    <row r="8" spans="1:5">
      <c r="A8" s="4" t="s">
        <v>39</v>
      </c>
      <c r="C8" s="5" t="n">
        <v>1171</v>
      </c>
    </row>
    <row r="9" spans="1:5">
      <c r="A9" s="4" t="s">
        <v>237</v>
      </c>
      <c r="C9" s="5" t="n">
        <v>490</v>
      </c>
    </row>
    <row r="10" spans="1:5">
      <c r="A10" s="4" t="s">
        <v>468</v>
      </c>
      <c r="C10" s="5" t="n">
        <v>2039</v>
      </c>
      <c r="D10" s="7" t="n">
        <v>2054</v>
      </c>
    </row>
    <row r="11" spans="1:5">
      <c r="A11" s="4" t="s">
        <v>53</v>
      </c>
      <c r="C11" s="5" t="n">
        <v>-55</v>
      </c>
    </row>
    <row r="12" spans="1:5">
      <c r="A12" s="4" t="s">
        <v>58</v>
      </c>
      <c r="C12" s="5" t="n">
        <v>291</v>
      </c>
    </row>
    <row r="13" spans="1:5">
      <c r="A13" s="4" t="s">
        <v>59</v>
      </c>
      <c r="C13" s="5" t="n">
        <v>-937</v>
      </c>
    </row>
    <row r="14" spans="1:5">
      <c r="A14" s="4" t="s">
        <v>469</v>
      </c>
      <c r="C14" s="5" t="n">
        <v>2999</v>
      </c>
    </row>
    <row r="15" spans="1:5">
      <c r="A15" s="4" t="s">
        <v>44</v>
      </c>
      <c r="C15" s="7" t="n">
        <v>1331</v>
      </c>
    </row>
    <row r="16" spans="1:5">
      <c r="A16" s="4" t="s">
        <v>462</v>
      </c>
    </row>
    <row r="17" spans="1:5">
      <c r="A17" s="3" t="s">
        <v>452</v>
      </c>
    </row>
    <row r="18" spans="1:5">
      <c r="A18" s="4" t="s">
        <v>459</v>
      </c>
      <c r="B18" s="7" t="n">
        <v>720</v>
      </c>
    </row>
    <row r="19" spans="1:5">
      <c r="A19" s="3" t="s">
        <v>467</v>
      </c>
    </row>
    <row r="20" spans="1:5">
      <c r="A20" s="4" t="s">
        <v>234</v>
      </c>
      <c r="B20" s="5" t="n">
        <v>217</v>
      </c>
    </row>
    <row r="21" spans="1:5">
      <c r="A21" s="4" t="s">
        <v>39</v>
      </c>
      <c r="B21" s="5" t="n">
        <v>149</v>
      </c>
    </row>
    <row r="22" spans="1:5">
      <c r="A22" s="4" t="s">
        <v>237</v>
      </c>
      <c r="B22" s="5" t="n">
        <v>11</v>
      </c>
    </row>
    <row r="23" spans="1:5">
      <c r="A23" s="4" t="s">
        <v>468</v>
      </c>
      <c r="B23" s="5" t="n">
        <v>331</v>
      </c>
    </row>
    <row r="24" spans="1:5">
      <c r="A24" s="4" t="s">
        <v>152</v>
      </c>
      <c r="B24" s="5" t="n">
        <v>-90</v>
      </c>
    </row>
    <row r="25" spans="1:5">
      <c r="A25" s="4" t="s">
        <v>53</v>
      </c>
      <c r="B25" s="5" t="n">
        <v>-1</v>
      </c>
    </row>
    <row r="26" spans="1:5">
      <c r="A26" s="4" t="s">
        <v>469</v>
      </c>
      <c r="B26" s="5" t="n">
        <v>617</v>
      </c>
    </row>
    <row r="27" spans="1:5">
      <c r="A27" s="4" t="s">
        <v>44</v>
      </c>
      <c r="B27" s="7" t="n">
        <v>1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471</v>
      </c>
    </row>
    <row r="3" spans="1:2">
      <c r="A3" s="3" t="s">
        <v>452</v>
      </c>
    </row>
    <row r="4" spans="1:2">
      <c r="A4" s="4" t="s">
        <v>472</v>
      </c>
      <c r="B4" s="7" t="n">
        <v>2039</v>
      </c>
    </row>
    <row r="5" spans="1:2">
      <c r="A5" s="4" t="s">
        <v>473</v>
      </c>
    </row>
    <row r="6" spans="1:2">
      <c r="A6" s="3" t="s">
        <v>452</v>
      </c>
    </row>
    <row r="7" spans="1:2">
      <c r="A7" s="4" t="s">
        <v>474</v>
      </c>
      <c r="B7" s="4" t="s">
        <v>475</v>
      </c>
    </row>
    <row r="8" spans="1:2">
      <c r="A8" s="4" t="s">
        <v>472</v>
      </c>
      <c r="B8" s="7" t="n">
        <v>1800</v>
      </c>
    </row>
    <row r="9" spans="1:2">
      <c r="A9" s="4" t="s">
        <v>476</v>
      </c>
    </row>
    <row r="10" spans="1:2">
      <c r="A10" s="3" t="s">
        <v>452</v>
      </c>
    </row>
    <row r="11" spans="1:2">
      <c r="A11" s="4" t="s">
        <v>474</v>
      </c>
      <c r="B11" s="4" t="s">
        <v>477</v>
      </c>
    </row>
    <row r="12" spans="1:2">
      <c r="A12" s="4" t="s">
        <v>472</v>
      </c>
      <c r="B12" s="7" t="n">
        <v>219</v>
      </c>
    </row>
    <row r="13" spans="1:2">
      <c r="A13" s="4" t="s">
        <v>478</v>
      </c>
    </row>
    <row r="14" spans="1:2">
      <c r="A14" s="3" t="s">
        <v>452</v>
      </c>
    </row>
    <row r="15" spans="1:2">
      <c r="A15" s="4" t="s">
        <v>474</v>
      </c>
      <c r="B15" s="4" t="s">
        <v>479</v>
      </c>
    </row>
    <row r="16" spans="1:2">
      <c r="A16" s="4" t="s">
        <v>472</v>
      </c>
      <c r="B16" s="7" t="n">
        <v>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80</v>
      </c>
      <c r="B1" s="2" t="s">
        <v>1</v>
      </c>
    </row>
    <row r="2" spans="1:3">
      <c r="B2" s="2" t="s">
        <v>35</v>
      </c>
      <c r="C2" s="2" t="s">
        <v>109</v>
      </c>
    </row>
    <row r="3" spans="1:3">
      <c r="A3" s="4" t="s">
        <v>454</v>
      </c>
    </row>
    <row r="4" spans="1:3">
      <c r="A4" s="3" t="s">
        <v>452</v>
      </c>
    </row>
    <row r="5" spans="1:3">
      <c r="A5" s="4" t="s">
        <v>111</v>
      </c>
      <c r="B5" s="7" t="n">
        <v>135503</v>
      </c>
      <c r="C5" s="7" t="n">
        <v>1278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81</v>
      </c>
      <c r="B1" s="2" t="s">
        <v>1</v>
      </c>
    </row>
    <row r="2" spans="1:2">
      <c r="B2" s="2" t="s">
        <v>482</v>
      </c>
    </row>
    <row r="3" spans="1:2">
      <c r="A3" s="4" t="s">
        <v>454</v>
      </c>
    </row>
    <row r="4" spans="1:2">
      <c r="A4" s="3" t="s">
        <v>452</v>
      </c>
    </row>
    <row r="5" spans="1:2">
      <c r="A5" s="4" t="s">
        <v>111</v>
      </c>
      <c r="B5" s="7" t="n">
        <v>51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9"/>
    <col customWidth="1" max="5" min="5" width="26"/>
    <col customWidth="1" max="6" min="6" width="21"/>
    <col customWidth="1" max="7" min="7" width="21"/>
  </cols>
  <sheetData>
    <row r="1" spans="1:7">
      <c r="A1" s="1" t="s">
        <v>483</v>
      </c>
      <c r="B1" s="2" t="s">
        <v>484</v>
      </c>
      <c r="C1" s="2" t="s">
        <v>485</v>
      </c>
      <c r="D1" s="2" t="s">
        <v>486</v>
      </c>
      <c r="E1" s="2" t="s">
        <v>487</v>
      </c>
      <c r="F1" s="2" t="s">
        <v>482</v>
      </c>
      <c r="G1" s="2" t="s">
        <v>471</v>
      </c>
    </row>
    <row r="2" spans="1:7">
      <c r="A2" s="4" t="s">
        <v>488</v>
      </c>
    </row>
    <row r="3" spans="1:7">
      <c r="A3" s="3" t="s">
        <v>489</v>
      </c>
    </row>
    <row r="4" spans="1:7">
      <c r="A4" s="4" t="s">
        <v>490</v>
      </c>
      <c r="E4" s="5" t="n">
        <v>200</v>
      </c>
    </row>
    <row r="5" spans="1:7">
      <c r="A5" s="4" t="s">
        <v>491</v>
      </c>
      <c r="E5" s="7" t="n">
        <v>432</v>
      </c>
    </row>
    <row r="6" spans="1:7">
      <c r="A6" s="4" t="s">
        <v>492</v>
      </c>
    </row>
    <row r="7" spans="1:7">
      <c r="A7" s="3" t="s">
        <v>489</v>
      </c>
    </row>
    <row r="8" spans="1:7">
      <c r="A8" s="4" t="s">
        <v>490</v>
      </c>
      <c r="D8" s="5" t="n">
        <v>600</v>
      </c>
    </row>
    <row r="9" spans="1:7">
      <c r="A9" s="4" t="s">
        <v>493</v>
      </c>
      <c r="E9" s="5" t="n">
        <v>350</v>
      </c>
      <c r="G9" s="7" t="n">
        <v>350</v>
      </c>
    </row>
    <row r="10" spans="1:7">
      <c r="A10" s="4" t="s">
        <v>491</v>
      </c>
      <c r="E10" s="5" t="n">
        <v>196</v>
      </c>
      <c r="F10" s="7" t="n">
        <v>100</v>
      </c>
      <c r="G10" s="5" t="n">
        <v>296</v>
      </c>
    </row>
    <row r="11" spans="1:7">
      <c r="A11" s="4" t="s">
        <v>494</v>
      </c>
    </row>
    <row r="12" spans="1:7">
      <c r="A12" s="3" t="s">
        <v>489</v>
      </c>
    </row>
    <row r="13" spans="1:7">
      <c r="A13" s="4" t="s">
        <v>491</v>
      </c>
      <c r="E13" s="5" t="n">
        <v>25</v>
      </c>
    </row>
    <row r="14" spans="1:7">
      <c r="A14" s="4" t="s">
        <v>495</v>
      </c>
    </row>
    <row r="15" spans="1:7">
      <c r="A15" s="3" t="s">
        <v>489</v>
      </c>
    </row>
    <row r="16" spans="1:7">
      <c r="A16" s="4" t="s">
        <v>493</v>
      </c>
      <c r="E16" s="5" t="n">
        <v>160</v>
      </c>
      <c r="G16" s="5" t="n">
        <v>160</v>
      </c>
    </row>
    <row r="17" spans="1:7">
      <c r="A17" s="4" t="s">
        <v>491</v>
      </c>
      <c r="E17" s="5" t="n">
        <v>119</v>
      </c>
      <c r="F17" s="5" t="n">
        <v>19</v>
      </c>
      <c r="G17" s="5" t="n">
        <v>138</v>
      </c>
    </row>
    <row r="18" spans="1:7">
      <c r="A18" s="4" t="s">
        <v>496</v>
      </c>
    </row>
    <row r="19" spans="1:7">
      <c r="A19" s="3" t="s">
        <v>489</v>
      </c>
    </row>
    <row r="20" spans="1:7">
      <c r="A20" s="4" t="s">
        <v>491</v>
      </c>
      <c r="E20" s="5" t="n">
        <v>260</v>
      </c>
    </row>
    <row r="21" spans="1:7">
      <c r="A21" s="4" t="s">
        <v>497</v>
      </c>
    </row>
    <row r="22" spans="1:7">
      <c r="A22" s="3" t="s">
        <v>489</v>
      </c>
    </row>
    <row r="23" spans="1:7">
      <c r="A23" s="4" t="s">
        <v>491</v>
      </c>
      <c r="E23" s="5" t="n">
        <v>125</v>
      </c>
    </row>
    <row r="24" spans="1:7">
      <c r="A24" s="4" t="s">
        <v>498</v>
      </c>
    </row>
    <row r="25" spans="1:7">
      <c r="A25" s="3" t="s">
        <v>489</v>
      </c>
    </row>
    <row r="26" spans="1:7">
      <c r="A26" s="4" t="s">
        <v>493</v>
      </c>
      <c r="E26" s="5" t="n">
        <v>190</v>
      </c>
      <c r="G26" s="5" t="n">
        <v>190</v>
      </c>
    </row>
    <row r="27" spans="1:7">
      <c r="A27" s="4" t="s">
        <v>491</v>
      </c>
      <c r="E27" s="5" t="n">
        <v>77</v>
      </c>
      <c r="F27" s="7" t="n">
        <v>81</v>
      </c>
      <c r="G27" s="5" t="n">
        <v>158</v>
      </c>
    </row>
    <row r="28" spans="1:7">
      <c r="A28" s="4" t="s">
        <v>499</v>
      </c>
    </row>
    <row r="29" spans="1:7">
      <c r="A29" s="3" t="s">
        <v>489</v>
      </c>
    </row>
    <row r="30" spans="1:7">
      <c r="A30" s="4" t="s">
        <v>493</v>
      </c>
      <c r="E30" s="5" t="n">
        <v>2400</v>
      </c>
      <c r="G30" s="5" t="n">
        <v>2400</v>
      </c>
    </row>
    <row r="31" spans="1:7">
      <c r="A31" s="4" t="s">
        <v>500</v>
      </c>
    </row>
    <row r="32" spans="1:7">
      <c r="A32" s="3" t="s">
        <v>489</v>
      </c>
    </row>
    <row r="33" spans="1:7">
      <c r="A33" s="4" t="s">
        <v>493</v>
      </c>
      <c r="E33" s="5" t="n">
        <v>2000</v>
      </c>
      <c r="G33" s="5" t="n">
        <v>2000</v>
      </c>
    </row>
    <row r="34" spans="1:7">
      <c r="A34" s="4" t="s">
        <v>501</v>
      </c>
    </row>
    <row r="35" spans="1:7">
      <c r="A35" s="3" t="s">
        <v>489</v>
      </c>
    </row>
    <row r="36" spans="1:7">
      <c r="A36" s="4" t="s">
        <v>502</v>
      </c>
      <c r="C36" s="7" t="n">
        <v>1500</v>
      </c>
    </row>
    <row r="37" spans="1:7">
      <c r="A37" s="4" t="s">
        <v>493</v>
      </c>
      <c r="E37" s="5" t="n">
        <v>1900</v>
      </c>
      <c r="G37" s="5" t="n">
        <v>1900</v>
      </c>
    </row>
    <row r="38" spans="1:7">
      <c r="A38" s="4" t="s">
        <v>503</v>
      </c>
    </row>
    <row r="39" spans="1:7">
      <c r="A39" s="3" t="s">
        <v>489</v>
      </c>
    </row>
    <row r="40" spans="1:7">
      <c r="A40" s="4" t="s">
        <v>493</v>
      </c>
      <c r="E40" s="7" t="n">
        <v>1600</v>
      </c>
      <c r="G40" s="7" t="n">
        <v>1600</v>
      </c>
    </row>
    <row r="41" spans="1:7">
      <c r="A41" s="4" t="s">
        <v>504</v>
      </c>
    </row>
    <row r="42" spans="1:7">
      <c r="A42" s="3" t="s">
        <v>489</v>
      </c>
    </row>
    <row r="43" spans="1:7">
      <c r="A43" s="4" t="s">
        <v>490</v>
      </c>
      <c r="B43" s="5" t="n">
        <v>750</v>
      </c>
    </row>
    <row r="44" spans="1:7">
      <c r="A44" s="4" t="s">
        <v>505</v>
      </c>
    </row>
    <row r="45" spans="1:7">
      <c r="A45" s="3" t="s">
        <v>489</v>
      </c>
    </row>
    <row r="46" spans="1:7">
      <c r="A46" s="4" t="s">
        <v>502</v>
      </c>
      <c r="B46" s="7" t="n">
        <v>1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5</v>
      </c>
    </row>
    <row r="3" spans="1:3">
      <c r="A3" s="4" t="s">
        <v>488</v>
      </c>
    </row>
    <row r="4" spans="1:3">
      <c r="A4" s="3" t="s">
        <v>507</v>
      </c>
    </row>
    <row r="5" spans="1:3">
      <c r="A5" s="4" t="s">
        <v>508</v>
      </c>
      <c r="B5" s="7" t="n">
        <v>432</v>
      </c>
    </row>
    <row r="6" spans="1:3">
      <c r="A6" s="4" t="s">
        <v>509</v>
      </c>
    </row>
    <row r="7" spans="1:3">
      <c r="A7" s="3" t="s">
        <v>507</v>
      </c>
    </row>
    <row r="8" spans="1:3">
      <c r="A8" s="4" t="s">
        <v>508</v>
      </c>
      <c r="B8" s="5" t="n">
        <v>147</v>
      </c>
    </row>
    <row r="9" spans="1:3">
      <c r="A9" s="4" t="s">
        <v>510</v>
      </c>
    </row>
    <row r="10" spans="1:3">
      <c r="A10" s="3" t="s">
        <v>507</v>
      </c>
    </row>
    <row r="11" spans="1:3">
      <c r="A11" s="4" t="s">
        <v>508</v>
      </c>
      <c r="B11" s="5" t="n">
        <v>130</v>
      </c>
    </row>
    <row r="12" spans="1:3">
      <c r="A12" s="4" t="s">
        <v>511</v>
      </c>
    </row>
    <row r="13" spans="1:3">
      <c r="A13" s="3" t="s">
        <v>507</v>
      </c>
    </row>
    <row r="14" spans="1:3">
      <c r="A14" s="4" t="s">
        <v>508</v>
      </c>
      <c r="B14" s="5" t="n">
        <v>154</v>
      </c>
    </row>
    <row r="15" spans="1:3">
      <c r="A15" s="4" t="s">
        <v>512</v>
      </c>
    </row>
    <row r="16" spans="1:3">
      <c r="A16" s="3" t="s">
        <v>507</v>
      </c>
    </row>
    <row r="17" spans="1:3">
      <c r="A17" s="4" t="s">
        <v>508</v>
      </c>
      <c r="B17" s="5" t="n">
        <v>25</v>
      </c>
    </row>
    <row r="18" spans="1:3">
      <c r="A18" s="4" t="s">
        <v>513</v>
      </c>
    </row>
    <row r="19" spans="1:3">
      <c r="A19" s="3" t="s">
        <v>507</v>
      </c>
    </row>
    <row r="20" spans="1:3">
      <c r="A20" s="4" t="s">
        <v>508</v>
      </c>
      <c r="B20" s="5" t="n">
        <v>5</v>
      </c>
    </row>
    <row r="21" spans="1:3">
      <c r="A21" s="4" t="s">
        <v>514</v>
      </c>
    </row>
    <row r="22" spans="1:3">
      <c r="A22" s="3" t="s">
        <v>507</v>
      </c>
    </row>
    <row r="23" spans="1:3">
      <c r="A23" s="4" t="s">
        <v>508</v>
      </c>
      <c r="B23" s="5" t="n">
        <v>19</v>
      </c>
    </row>
    <row r="24" spans="1:3">
      <c r="A24" s="4" t="s">
        <v>515</v>
      </c>
    </row>
    <row r="25" spans="1:3">
      <c r="A25" s="3" t="s">
        <v>507</v>
      </c>
    </row>
    <row r="26" spans="1:3">
      <c r="A26" s="4" t="s">
        <v>508</v>
      </c>
      <c r="B26" s="5" t="n">
        <v>1</v>
      </c>
    </row>
    <row r="27" spans="1:3">
      <c r="A27" s="4" t="s">
        <v>516</v>
      </c>
    </row>
    <row r="28" spans="1:3">
      <c r="A28" s="3" t="s">
        <v>507</v>
      </c>
    </row>
    <row r="29" spans="1:3">
      <c r="A29" s="4" t="s">
        <v>508</v>
      </c>
      <c r="B29" s="5" t="n">
        <v>260</v>
      </c>
    </row>
    <row r="30" spans="1:3">
      <c r="A30" s="4" t="s">
        <v>517</v>
      </c>
    </row>
    <row r="31" spans="1:3">
      <c r="A31" s="3" t="s">
        <v>507</v>
      </c>
    </row>
    <row r="32" spans="1:3">
      <c r="A32" s="4" t="s">
        <v>508</v>
      </c>
      <c r="B32" s="5" t="n">
        <v>95</v>
      </c>
    </row>
    <row r="33" spans="1:3">
      <c r="A33" s="4" t="s">
        <v>518</v>
      </c>
    </row>
    <row r="34" spans="1:3">
      <c r="A34" s="3" t="s">
        <v>507</v>
      </c>
    </row>
    <row r="35" spans="1:3">
      <c r="A35" s="4" t="s">
        <v>508</v>
      </c>
      <c r="B35" s="5" t="n">
        <v>67</v>
      </c>
    </row>
    <row r="36" spans="1:3">
      <c r="A36" s="4" t="s">
        <v>519</v>
      </c>
    </row>
    <row r="37" spans="1:3">
      <c r="A37" s="3" t="s">
        <v>507</v>
      </c>
    </row>
    <row r="38" spans="1:3">
      <c r="A38" s="4" t="s">
        <v>508</v>
      </c>
      <c r="B38" s="5" t="n">
        <v>98</v>
      </c>
    </row>
    <row r="39" spans="1:3">
      <c r="A39" s="4" t="s">
        <v>520</v>
      </c>
    </row>
    <row r="40" spans="1:3">
      <c r="A40" s="3" t="s">
        <v>507</v>
      </c>
    </row>
    <row r="41" spans="1:3">
      <c r="A41" s="4" t="s">
        <v>508</v>
      </c>
      <c r="B41" s="5" t="n">
        <v>125</v>
      </c>
    </row>
    <row r="42" spans="1:3">
      <c r="A42" s="4" t="s">
        <v>521</v>
      </c>
    </row>
    <row r="43" spans="1:3">
      <c r="A43" s="3" t="s">
        <v>507</v>
      </c>
    </row>
    <row r="44" spans="1:3">
      <c r="A44" s="4" t="s">
        <v>508</v>
      </c>
      <c r="B44" s="5" t="n">
        <v>42</v>
      </c>
    </row>
    <row r="45" spans="1:3">
      <c r="A45" s="4" t="s">
        <v>522</v>
      </c>
    </row>
    <row r="46" spans="1:3">
      <c r="A46" s="3" t="s">
        <v>507</v>
      </c>
    </row>
    <row r="47" spans="1:3">
      <c r="A47" s="4" t="s">
        <v>508</v>
      </c>
      <c r="B47" s="5" t="n">
        <v>34</v>
      </c>
    </row>
    <row r="48" spans="1:3">
      <c r="A48" s="4" t="s">
        <v>523</v>
      </c>
    </row>
    <row r="49" spans="1:3">
      <c r="A49" s="3" t="s">
        <v>507</v>
      </c>
    </row>
    <row r="50" spans="1:3">
      <c r="A50" s="4" t="s">
        <v>508</v>
      </c>
      <c r="B50" s="5" t="n">
        <v>49</v>
      </c>
    </row>
    <row r="51" spans="1:3">
      <c r="A51" s="4" t="s">
        <v>524</v>
      </c>
    </row>
    <row r="52" spans="1:3">
      <c r="A52" s="3" t="s">
        <v>507</v>
      </c>
    </row>
    <row r="53" spans="1:3">
      <c r="A53" s="4" t="s">
        <v>508</v>
      </c>
      <c r="B53" s="5" t="n">
        <v>22</v>
      </c>
    </row>
    <row r="54" spans="1:3">
      <c r="A54" s="4" t="s">
        <v>525</v>
      </c>
    </row>
    <row r="55" spans="1:3">
      <c r="A55" s="3" t="s">
        <v>507</v>
      </c>
    </row>
    <row r="56" spans="1:3">
      <c r="A56" s="4" t="s">
        <v>508</v>
      </c>
      <c r="B56" s="5" t="n">
        <v>5</v>
      </c>
    </row>
    <row r="57" spans="1:3">
      <c r="A57" s="4" t="s">
        <v>526</v>
      </c>
    </row>
    <row r="58" spans="1:3">
      <c r="A58" s="3" t="s">
        <v>507</v>
      </c>
    </row>
    <row r="59" spans="1:3">
      <c r="A59" s="4" t="s">
        <v>508</v>
      </c>
      <c r="B59" s="5" t="n">
        <v>10</v>
      </c>
    </row>
    <row r="60" spans="1:3">
      <c r="A60" s="4" t="s">
        <v>527</v>
      </c>
    </row>
    <row r="61" spans="1:3">
      <c r="A61" s="3" t="s">
        <v>507</v>
      </c>
    </row>
    <row r="62" spans="1:3">
      <c r="A62" s="4" t="s">
        <v>508</v>
      </c>
      <c r="B62" s="5" t="n">
        <v>7</v>
      </c>
    </row>
    <row r="63" spans="1:3">
      <c r="A63" s="4" t="s">
        <v>492</v>
      </c>
    </row>
    <row r="64" spans="1:3">
      <c r="A64" s="3" t="s">
        <v>507</v>
      </c>
    </row>
    <row r="65" spans="1:3">
      <c r="A65" s="4" t="s">
        <v>508</v>
      </c>
      <c r="B65" s="5" t="n">
        <v>196</v>
      </c>
      <c r="C65" s="7" t="n">
        <v>100</v>
      </c>
    </row>
    <row r="66" spans="1:3">
      <c r="A66" s="4" t="s">
        <v>528</v>
      </c>
    </row>
    <row r="67" spans="1:3">
      <c r="A67" s="3" t="s">
        <v>507</v>
      </c>
    </row>
    <row r="68" spans="1:3">
      <c r="A68" s="4" t="s">
        <v>508</v>
      </c>
      <c r="B68" s="5" t="n">
        <v>119</v>
      </c>
      <c r="C68" s="5" t="n">
        <v>19</v>
      </c>
    </row>
    <row r="69" spans="1:3">
      <c r="A69" s="4" t="s">
        <v>529</v>
      </c>
    </row>
    <row r="70" spans="1:3">
      <c r="A70" s="3" t="s">
        <v>507</v>
      </c>
    </row>
    <row r="71" spans="1:3">
      <c r="A71" s="4" t="s">
        <v>508</v>
      </c>
      <c r="B71" s="7" t="n">
        <v>77</v>
      </c>
      <c r="C71" s="5" t="n">
        <v>81</v>
      </c>
    </row>
    <row r="72" spans="1:3">
      <c r="A72" s="4" t="s">
        <v>530</v>
      </c>
    </row>
    <row r="73" spans="1:3">
      <c r="A73" s="3" t="s">
        <v>507</v>
      </c>
    </row>
    <row r="74" spans="1:3">
      <c r="A74" s="4" t="s">
        <v>508</v>
      </c>
      <c r="C74" s="5" t="n">
        <v>835</v>
      </c>
    </row>
    <row r="75" spans="1:3">
      <c r="A75" s="4" t="s">
        <v>531</v>
      </c>
    </row>
    <row r="76" spans="1:3">
      <c r="A76" s="3" t="s">
        <v>507</v>
      </c>
    </row>
    <row r="77" spans="1:3">
      <c r="A77" s="4" t="s">
        <v>508</v>
      </c>
      <c r="C77" s="5" t="n">
        <v>731</v>
      </c>
    </row>
    <row r="78" spans="1:3">
      <c r="A78" s="4" t="s">
        <v>532</v>
      </c>
    </row>
    <row r="79" spans="1:3">
      <c r="A79" s="3" t="s">
        <v>507</v>
      </c>
    </row>
    <row r="80" spans="1:3">
      <c r="A80" s="4" t="s">
        <v>508</v>
      </c>
      <c r="C80" s="5" t="n">
        <v>67</v>
      </c>
    </row>
    <row r="81" spans="1:3">
      <c r="A81" s="4" t="s">
        <v>533</v>
      </c>
    </row>
    <row r="82" spans="1:3">
      <c r="A82" s="3" t="s">
        <v>507</v>
      </c>
    </row>
    <row r="83" spans="1:3">
      <c r="A83" s="4" t="s">
        <v>508</v>
      </c>
      <c r="C83" s="5" t="n">
        <v>37</v>
      </c>
    </row>
    <row r="84" spans="1:3">
      <c r="A84" s="4" t="s">
        <v>534</v>
      </c>
    </row>
    <row r="85" spans="1:3">
      <c r="A85" s="3" t="s">
        <v>507</v>
      </c>
    </row>
    <row r="86" spans="1:3">
      <c r="A86" s="4" t="s">
        <v>508</v>
      </c>
      <c r="C86" s="5" t="n">
        <v>295</v>
      </c>
    </row>
    <row r="87" spans="1:3">
      <c r="A87" s="4" t="s">
        <v>535</v>
      </c>
    </row>
    <row r="88" spans="1:3">
      <c r="A88" s="3" t="s">
        <v>507</v>
      </c>
    </row>
    <row r="89" spans="1:3">
      <c r="A89" s="4" t="s">
        <v>508</v>
      </c>
      <c r="C89" s="5" t="n">
        <v>272</v>
      </c>
    </row>
    <row r="90" spans="1:3">
      <c r="A90" s="4" t="s">
        <v>536</v>
      </c>
    </row>
    <row r="91" spans="1:3">
      <c r="A91" s="3" t="s">
        <v>507</v>
      </c>
    </row>
    <row r="92" spans="1:3">
      <c r="A92" s="4" t="s">
        <v>508</v>
      </c>
      <c r="C92" s="5" t="n">
        <v>21</v>
      </c>
    </row>
    <row r="93" spans="1:3">
      <c r="A93" s="4" t="s">
        <v>537</v>
      </c>
    </row>
    <row r="94" spans="1:3">
      <c r="A94" s="3" t="s">
        <v>507</v>
      </c>
    </row>
    <row r="95" spans="1:3">
      <c r="A95" s="4" t="s">
        <v>508</v>
      </c>
      <c r="C95" s="5" t="n">
        <v>2</v>
      </c>
    </row>
    <row r="96" spans="1:3">
      <c r="A96" s="4" t="s">
        <v>538</v>
      </c>
    </row>
    <row r="97" spans="1:3">
      <c r="A97" s="3" t="s">
        <v>507</v>
      </c>
    </row>
    <row r="98" spans="1:3">
      <c r="A98" s="4" t="s">
        <v>508</v>
      </c>
      <c r="C98" s="5" t="n">
        <v>168</v>
      </c>
    </row>
    <row r="99" spans="1:3">
      <c r="A99" s="4" t="s">
        <v>539</v>
      </c>
    </row>
    <row r="100" spans="1:3">
      <c r="A100" s="3" t="s">
        <v>507</v>
      </c>
    </row>
    <row r="101" spans="1:3">
      <c r="A101" s="4" t="s">
        <v>508</v>
      </c>
      <c r="C101" s="5" t="n">
        <v>87</v>
      </c>
    </row>
    <row r="102" spans="1:3">
      <c r="A102" s="4" t="s">
        <v>540</v>
      </c>
    </row>
    <row r="103" spans="1:3">
      <c r="A103" s="3" t="s">
        <v>507</v>
      </c>
    </row>
    <row r="104" spans="1:3">
      <c r="A104" s="4" t="s">
        <v>508</v>
      </c>
      <c r="C104" s="5" t="n">
        <v>46</v>
      </c>
    </row>
    <row r="105" spans="1:3">
      <c r="A105" s="4" t="s">
        <v>541</v>
      </c>
    </row>
    <row r="106" spans="1:3">
      <c r="A106" s="3" t="s">
        <v>507</v>
      </c>
    </row>
    <row r="107" spans="1:3">
      <c r="A107" s="4" t="s">
        <v>508</v>
      </c>
      <c r="C107" s="5" t="n">
        <v>35</v>
      </c>
    </row>
    <row r="108" spans="1:3">
      <c r="A108" s="4" t="s">
        <v>542</v>
      </c>
    </row>
    <row r="109" spans="1:3">
      <c r="A109" s="3" t="s">
        <v>507</v>
      </c>
    </row>
    <row r="110" spans="1:3">
      <c r="A110" s="4" t="s">
        <v>508</v>
      </c>
      <c r="C110" s="5" t="n">
        <v>372</v>
      </c>
    </row>
    <row r="111" spans="1:3">
      <c r="A111" s="4" t="s">
        <v>543</v>
      </c>
    </row>
    <row r="112" spans="1:3">
      <c r="A112" s="3" t="s">
        <v>507</v>
      </c>
    </row>
    <row r="113" spans="1:3">
      <c r="A113" s="4" t="s">
        <v>508</v>
      </c>
      <c r="C113" s="5" t="n">
        <v>372</v>
      </c>
    </row>
    <row r="114" spans="1:3">
      <c r="A114" s="4" t="s">
        <v>544</v>
      </c>
    </row>
    <row r="115" spans="1:3">
      <c r="A115" s="3" t="s">
        <v>507</v>
      </c>
    </row>
    <row r="116" spans="1:3">
      <c r="A116" s="4" t="s">
        <v>508</v>
      </c>
      <c r="C116" s="5" t="n">
        <v>0</v>
      </c>
    </row>
    <row r="117" spans="1:3">
      <c r="A117" s="4" t="s">
        <v>545</v>
      </c>
    </row>
    <row r="118" spans="1:3">
      <c r="A118" s="3" t="s">
        <v>507</v>
      </c>
    </row>
    <row r="119" spans="1:3">
      <c r="A119" s="4" t="s">
        <v>508</v>
      </c>
      <c r="C119"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46</v>
      </c>
      <c r="B1" s="2" t="s">
        <v>1</v>
      </c>
      <c r="D1" s="2" t="s">
        <v>547</v>
      </c>
    </row>
    <row r="2" spans="1:4">
      <c r="B2" s="2" t="s">
        <v>2</v>
      </c>
      <c r="C2" s="2" t="s">
        <v>35</v>
      </c>
      <c r="D2" s="2" t="s">
        <v>2</v>
      </c>
    </row>
    <row r="3" spans="1:4">
      <c r="A3" s="4" t="s">
        <v>488</v>
      </c>
    </row>
    <row r="4" spans="1:4">
      <c r="A4" s="3" t="s">
        <v>548</v>
      </c>
    </row>
    <row r="5" spans="1:4">
      <c r="A5" s="4" t="s">
        <v>549</v>
      </c>
      <c r="B5" s="7" t="n">
        <v>0</v>
      </c>
    </row>
    <row r="6" spans="1:4">
      <c r="A6" s="4" t="s">
        <v>491</v>
      </c>
      <c r="B6" s="5" t="n">
        <v>432</v>
      </c>
    </row>
    <row r="7" spans="1:4">
      <c r="A7" s="4" t="s">
        <v>550</v>
      </c>
      <c r="B7" s="5" t="n">
        <v>-90</v>
      </c>
    </row>
    <row r="8" spans="1:4">
      <c r="A8" s="4" t="s">
        <v>551</v>
      </c>
      <c r="B8" s="5" t="n">
        <v>-265</v>
      </c>
    </row>
    <row r="9" spans="1:4">
      <c r="A9" s="4" t="s">
        <v>138</v>
      </c>
      <c r="B9" s="5" t="n">
        <v>1</v>
      </c>
    </row>
    <row r="10" spans="1:4">
      <c r="A10" s="4" t="s">
        <v>552</v>
      </c>
      <c r="B10" s="5" t="n">
        <v>78</v>
      </c>
      <c r="C10" s="7" t="n">
        <v>0</v>
      </c>
      <c r="D10" s="7" t="n">
        <v>78</v>
      </c>
    </row>
    <row r="11" spans="1:4">
      <c r="A11" s="4" t="s">
        <v>553</v>
      </c>
    </row>
    <row r="12" spans="1:4">
      <c r="A12" s="3" t="s">
        <v>548</v>
      </c>
    </row>
    <row r="13" spans="1:4">
      <c r="A13" s="4" t="s">
        <v>549</v>
      </c>
      <c r="B13" s="5" t="n">
        <v>0</v>
      </c>
    </row>
    <row r="14" spans="1:4">
      <c r="A14" s="4" t="s">
        <v>491</v>
      </c>
      <c r="B14" s="5" t="n">
        <v>125</v>
      </c>
    </row>
    <row r="15" spans="1:4">
      <c r="A15" s="4" t="s">
        <v>550</v>
      </c>
      <c r="B15" s="5" t="n">
        <v>-69</v>
      </c>
    </row>
    <row r="16" spans="1:4">
      <c r="A16" s="4" t="s">
        <v>551</v>
      </c>
      <c r="B16" s="5" t="n">
        <v>0</v>
      </c>
    </row>
    <row r="17" spans="1:4">
      <c r="A17" s="4" t="s">
        <v>138</v>
      </c>
      <c r="B17" s="5" t="n">
        <v>1</v>
      </c>
    </row>
    <row r="18" spans="1:4">
      <c r="A18" s="4" t="s">
        <v>552</v>
      </c>
      <c r="B18" s="5" t="n">
        <v>57</v>
      </c>
      <c r="C18" s="5" t="n">
        <v>0</v>
      </c>
      <c r="D18" s="5" t="n">
        <v>57</v>
      </c>
    </row>
    <row r="19" spans="1:4">
      <c r="A19" s="4" t="s">
        <v>516</v>
      </c>
    </row>
    <row r="20" spans="1:4">
      <c r="A20" s="3" t="s">
        <v>548</v>
      </c>
    </row>
    <row r="21" spans="1:4">
      <c r="A21" s="4" t="s">
        <v>549</v>
      </c>
      <c r="B21" s="5" t="n">
        <v>0</v>
      </c>
    </row>
    <row r="22" spans="1:4">
      <c r="A22" s="4" t="s">
        <v>491</v>
      </c>
      <c r="B22" s="5" t="n">
        <v>260</v>
      </c>
    </row>
    <row r="23" spans="1:4">
      <c r="A23" s="4" t="s">
        <v>550</v>
      </c>
      <c r="B23" s="5" t="n">
        <v>0</v>
      </c>
    </row>
    <row r="24" spans="1:4">
      <c r="A24" s="4" t="s">
        <v>551</v>
      </c>
      <c r="B24" s="5" t="n">
        <v>-260</v>
      </c>
    </row>
    <row r="25" spans="1:4">
      <c r="A25" s="4" t="s">
        <v>138</v>
      </c>
      <c r="B25" s="5" t="n">
        <v>0</v>
      </c>
    </row>
    <row r="26" spans="1:4">
      <c r="A26" s="4" t="s">
        <v>552</v>
      </c>
      <c r="B26" s="5" t="n">
        <v>0</v>
      </c>
      <c r="C26" s="5" t="n">
        <v>0</v>
      </c>
      <c r="D26" s="5" t="n">
        <v>0</v>
      </c>
    </row>
    <row r="27" spans="1:4">
      <c r="A27" s="4" t="s">
        <v>512</v>
      </c>
    </row>
    <row r="28" spans="1:4">
      <c r="A28" s="3" t="s">
        <v>548</v>
      </c>
    </row>
    <row r="29" spans="1:4">
      <c r="A29" s="4" t="s">
        <v>549</v>
      </c>
      <c r="B29" s="5" t="n">
        <v>0</v>
      </c>
    </row>
    <row r="30" spans="1:4">
      <c r="A30" s="4" t="s">
        <v>491</v>
      </c>
      <c r="B30" s="5" t="n">
        <v>25</v>
      </c>
    </row>
    <row r="31" spans="1:4">
      <c r="A31" s="4" t="s">
        <v>550</v>
      </c>
      <c r="B31" s="5" t="n">
        <v>-8</v>
      </c>
    </row>
    <row r="32" spans="1:4">
      <c r="A32" s="4" t="s">
        <v>551</v>
      </c>
      <c r="B32" s="5" t="n">
        <v>0</v>
      </c>
    </row>
    <row r="33" spans="1:4">
      <c r="A33" s="4" t="s">
        <v>138</v>
      </c>
      <c r="B33" s="5" t="n">
        <v>0</v>
      </c>
    </row>
    <row r="34" spans="1:4">
      <c r="A34" s="4" t="s">
        <v>552</v>
      </c>
      <c r="B34" s="5" t="n">
        <v>17</v>
      </c>
      <c r="C34" s="5" t="n">
        <v>0</v>
      </c>
      <c r="D34" s="5" t="n">
        <v>17</v>
      </c>
    </row>
    <row r="35" spans="1:4">
      <c r="A35" s="4" t="s">
        <v>524</v>
      </c>
    </row>
    <row r="36" spans="1:4">
      <c r="A36" s="3" t="s">
        <v>548</v>
      </c>
    </row>
    <row r="37" spans="1:4">
      <c r="A37" s="4" t="s">
        <v>549</v>
      </c>
      <c r="B37" s="5" t="n">
        <v>0</v>
      </c>
    </row>
    <row r="38" spans="1:4">
      <c r="A38" s="4" t="s">
        <v>491</v>
      </c>
      <c r="B38" s="5" t="n">
        <v>22</v>
      </c>
    </row>
    <row r="39" spans="1:4">
      <c r="A39" s="4" t="s">
        <v>550</v>
      </c>
      <c r="B39" s="5" t="n">
        <v>-13</v>
      </c>
    </row>
    <row r="40" spans="1:4">
      <c r="A40" s="4" t="s">
        <v>551</v>
      </c>
      <c r="B40" s="5" t="n">
        <v>-6</v>
      </c>
    </row>
    <row r="41" spans="1:4">
      <c r="A41" s="4" t="s">
        <v>138</v>
      </c>
      <c r="B41" s="5" t="n">
        <v>0</v>
      </c>
    </row>
    <row r="42" spans="1:4">
      <c r="A42" s="4" t="s">
        <v>552</v>
      </c>
      <c r="B42" s="5" t="n">
        <v>4</v>
      </c>
      <c r="C42" s="5" t="n">
        <v>0</v>
      </c>
      <c r="D42" s="5" t="n">
        <v>4</v>
      </c>
    </row>
    <row r="43" spans="1:4">
      <c r="A43" s="4" t="s">
        <v>492</v>
      </c>
    </row>
    <row r="44" spans="1:4">
      <c r="A44" s="3" t="s">
        <v>548</v>
      </c>
    </row>
    <row r="45" spans="1:4">
      <c r="A45" s="4" t="s">
        <v>549</v>
      </c>
      <c r="B45" s="5" t="n">
        <v>329</v>
      </c>
      <c r="C45" s="5" t="n">
        <v>0</v>
      </c>
    </row>
    <row r="46" spans="1:4">
      <c r="A46" s="4" t="s">
        <v>491</v>
      </c>
      <c r="B46" s="5" t="n">
        <v>196</v>
      </c>
      <c r="C46" s="5" t="n">
        <v>100</v>
      </c>
      <c r="D46" s="5" t="n">
        <v>296</v>
      </c>
    </row>
    <row r="47" spans="1:4">
      <c r="A47" s="4" t="s">
        <v>550</v>
      </c>
      <c r="B47" s="5" t="n">
        <v>-240</v>
      </c>
      <c r="C47" s="5" t="n">
        <v>-78</v>
      </c>
    </row>
    <row r="48" spans="1:4">
      <c r="A48" s="4" t="s">
        <v>551</v>
      </c>
      <c r="B48" s="5" t="n">
        <v>144</v>
      </c>
      <c r="C48" s="5" t="n">
        <v>307</v>
      </c>
    </row>
    <row r="49" spans="1:4">
      <c r="A49" s="4" t="s">
        <v>552</v>
      </c>
      <c r="B49" s="5" t="n">
        <v>429</v>
      </c>
      <c r="C49" s="5" t="n">
        <v>329</v>
      </c>
      <c r="D49" s="5" t="n">
        <v>429</v>
      </c>
    </row>
    <row r="50" spans="1:4">
      <c r="A50" s="4" t="s">
        <v>554</v>
      </c>
    </row>
    <row r="51" spans="1:4">
      <c r="A51" s="3" t="s">
        <v>548</v>
      </c>
    </row>
    <row r="52" spans="1:4">
      <c r="A52" s="4" t="s">
        <v>549</v>
      </c>
      <c r="B52" s="5" t="n">
        <v>21</v>
      </c>
      <c r="C52" s="5" t="n">
        <v>0</v>
      </c>
    </row>
    <row r="53" spans="1:4">
      <c r="A53" s="4" t="s">
        <v>491</v>
      </c>
      <c r="B53" s="5" t="n">
        <v>77</v>
      </c>
      <c r="C53" s="5" t="n">
        <v>81</v>
      </c>
      <c r="D53" s="5" t="n">
        <v>158</v>
      </c>
    </row>
    <row r="54" spans="1:4">
      <c r="A54" s="4" t="s">
        <v>550</v>
      </c>
      <c r="B54" s="5" t="n">
        <v>-69</v>
      </c>
      <c r="C54" s="5" t="n">
        <v>-60</v>
      </c>
    </row>
    <row r="55" spans="1:4">
      <c r="A55" s="4" t="s">
        <v>551</v>
      </c>
      <c r="B55" s="5" t="n">
        <v>-7</v>
      </c>
      <c r="C55" s="5" t="n">
        <v>0</v>
      </c>
    </row>
    <row r="56" spans="1:4">
      <c r="A56" s="4" t="s">
        <v>552</v>
      </c>
      <c r="B56" s="5" t="n">
        <v>22</v>
      </c>
      <c r="C56" s="5" t="n">
        <v>21</v>
      </c>
      <c r="D56" s="5" t="n">
        <v>22</v>
      </c>
    </row>
    <row r="57" spans="1:4">
      <c r="A57" s="4" t="s">
        <v>528</v>
      </c>
    </row>
    <row r="58" spans="1:4">
      <c r="A58" s="3" t="s">
        <v>548</v>
      </c>
    </row>
    <row r="59" spans="1:4">
      <c r="A59" s="4" t="s">
        <v>549</v>
      </c>
      <c r="B59" s="5" t="n">
        <v>308</v>
      </c>
      <c r="C59" s="5" t="n">
        <v>0</v>
      </c>
    </row>
    <row r="60" spans="1:4">
      <c r="A60" s="4" t="s">
        <v>491</v>
      </c>
      <c r="B60" s="5" t="n">
        <v>119</v>
      </c>
      <c r="C60" s="5" t="n">
        <v>19</v>
      </c>
      <c r="D60" s="5" t="n">
        <v>138</v>
      </c>
    </row>
    <row r="61" spans="1:4">
      <c r="A61" s="4" t="s">
        <v>550</v>
      </c>
      <c r="B61" s="5" t="n">
        <v>-171</v>
      </c>
      <c r="C61" s="5" t="n">
        <v>-18</v>
      </c>
    </row>
    <row r="62" spans="1:4">
      <c r="A62" s="4" t="s">
        <v>551</v>
      </c>
      <c r="B62" s="5" t="n">
        <v>152</v>
      </c>
      <c r="C62" s="5" t="n">
        <v>307</v>
      </c>
    </row>
    <row r="63" spans="1:4">
      <c r="A63" s="4" t="s">
        <v>552</v>
      </c>
      <c r="B63" s="5" t="n">
        <v>407</v>
      </c>
      <c r="C63" s="5" t="n">
        <v>308</v>
      </c>
      <c r="D63" s="5" t="n">
        <v>407</v>
      </c>
    </row>
    <row r="64" spans="1:4">
      <c r="A64" s="4" t="s">
        <v>530</v>
      </c>
    </row>
    <row r="65" spans="1:4">
      <c r="A65" s="3" t="s">
        <v>548</v>
      </c>
    </row>
    <row r="66" spans="1:4">
      <c r="A66" s="4" t="s">
        <v>549</v>
      </c>
      <c r="B66" s="5" t="n">
        <v>421</v>
      </c>
      <c r="C66" s="5" t="n">
        <v>600</v>
      </c>
    </row>
    <row r="67" spans="1:4">
      <c r="A67" s="4" t="s">
        <v>550</v>
      </c>
      <c r="B67" s="5" t="n">
        <v>-90</v>
      </c>
      <c r="C67" s="5" t="n">
        <v>-207</v>
      </c>
    </row>
    <row r="68" spans="1:4">
      <c r="A68" s="4" t="s">
        <v>551</v>
      </c>
      <c r="B68" s="5" t="n">
        <v>59</v>
      </c>
      <c r="C68" s="5" t="n">
        <v>29</v>
      </c>
    </row>
    <row r="69" spans="1:4">
      <c r="A69" s="4" t="s">
        <v>138</v>
      </c>
      <c r="C69" s="5" t="n">
        <v>-1</v>
      </c>
    </row>
    <row r="70" spans="1:4">
      <c r="A70" s="4" t="s">
        <v>552</v>
      </c>
      <c r="B70" s="5" t="n">
        <v>390</v>
      </c>
      <c r="C70" s="5" t="n">
        <v>421</v>
      </c>
      <c r="D70" s="5" t="n">
        <v>390</v>
      </c>
    </row>
    <row r="71" spans="1:4">
      <c r="A71" s="4" t="s">
        <v>555</v>
      </c>
    </row>
    <row r="72" spans="1:4">
      <c r="A72" s="3" t="s">
        <v>548</v>
      </c>
    </row>
    <row r="73" spans="1:4">
      <c r="A73" s="4" t="s">
        <v>549</v>
      </c>
      <c r="B73" s="5" t="n">
        <v>7</v>
      </c>
      <c r="C73" s="5" t="n">
        <v>79</v>
      </c>
    </row>
    <row r="74" spans="1:4">
      <c r="A74" s="4" t="s">
        <v>550</v>
      </c>
      <c r="B74" s="5" t="n">
        <v>-4</v>
      </c>
      <c r="C74" s="5" t="n">
        <v>-68</v>
      </c>
    </row>
    <row r="75" spans="1:4">
      <c r="A75" s="4" t="s">
        <v>551</v>
      </c>
      <c r="B75" s="5" t="n">
        <v>0</v>
      </c>
      <c r="C75" s="5" t="n">
        <v>-3</v>
      </c>
    </row>
    <row r="76" spans="1:4">
      <c r="A76" s="4" t="s">
        <v>138</v>
      </c>
      <c r="C76" s="5" t="n">
        <v>-1</v>
      </c>
    </row>
    <row r="77" spans="1:4">
      <c r="A77" s="4" t="s">
        <v>552</v>
      </c>
      <c r="B77" s="5" t="n">
        <v>3</v>
      </c>
      <c r="C77" s="5" t="n">
        <v>7</v>
      </c>
      <c r="D77" s="5" t="n">
        <v>3</v>
      </c>
    </row>
    <row r="78" spans="1:4">
      <c r="A78" s="4" t="s">
        <v>542</v>
      </c>
    </row>
    <row r="79" spans="1:4">
      <c r="A79" s="3" t="s">
        <v>548</v>
      </c>
    </row>
    <row r="80" spans="1:4">
      <c r="A80" s="4" t="s">
        <v>549</v>
      </c>
      <c r="B80" s="5" t="n">
        <v>414</v>
      </c>
      <c r="C80" s="5" t="n">
        <v>521</v>
      </c>
    </row>
    <row r="81" spans="1:4">
      <c r="A81" s="4" t="s">
        <v>550</v>
      </c>
      <c r="B81" s="5" t="n">
        <v>-86</v>
      </c>
      <c r="C81" s="5" t="n">
        <v>-139</v>
      </c>
    </row>
    <row r="82" spans="1:4">
      <c r="A82" s="4" t="s">
        <v>551</v>
      </c>
      <c r="B82" s="5" t="n">
        <v>59</v>
      </c>
      <c r="C82" s="5" t="n">
        <v>32</v>
      </c>
    </row>
    <row r="83" spans="1:4">
      <c r="A83" s="4" t="s">
        <v>138</v>
      </c>
      <c r="C83" s="5" t="n">
        <v>0</v>
      </c>
    </row>
    <row r="84" spans="1:4">
      <c r="A84" s="4" t="s">
        <v>552</v>
      </c>
      <c r="B84" s="7" t="n">
        <v>387</v>
      </c>
      <c r="C84" s="7" t="n">
        <v>414</v>
      </c>
      <c r="D84" s="7" t="n">
        <v>3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21"/>
  </cols>
  <sheetData>
    <row r="1" spans="1:2">
      <c r="A1" s="1" t="s">
        <v>556</v>
      </c>
      <c r="B1" s="2" t="s">
        <v>471</v>
      </c>
    </row>
    <row r="2" spans="1:2">
      <c r="A2" s="3" t="s">
        <v>557</v>
      </c>
    </row>
    <row r="3" spans="1:2">
      <c r="A3" s="4" t="s">
        <v>558</v>
      </c>
      <c r="B3" s="7" t="n">
        <v>21</v>
      </c>
    </row>
    <row r="4" spans="1:2">
      <c r="A4" s="4" t="s">
        <v>559</v>
      </c>
      <c r="B4" s="5" t="n">
        <v>21</v>
      </c>
    </row>
    <row r="5" spans="1:2">
      <c r="A5" s="4" t="s">
        <v>560</v>
      </c>
      <c r="B5" s="5" t="n">
        <v>20</v>
      </c>
    </row>
    <row r="6" spans="1:2">
      <c r="A6" s="4" t="s">
        <v>561</v>
      </c>
      <c r="B6" s="5" t="n">
        <v>20</v>
      </c>
    </row>
    <row r="7" spans="1:2">
      <c r="A7" s="4" t="s">
        <v>562</v>
      </c>
      <c r="B7" s="5" t="n">
        <v>20</v>
      </c>
    </row>
    <row r="8" spans="1:2">
      <c r="A8" s="4" t="s">
        <v>563</v>
      </c>
      <c r="B8" s="5" t="n">
        <v>209</v>
      </c>
    </row>
    <row r="9" spans="1:2">
      <c r="A9" s="4" t="s">
        <v>564</v>
      </c>
      <c r="B9" s="5" t="n">
        <v>311</v>
      </c>
    </row>
    <row r="10" spans="1:2">
      <c r="A10" s="3" t="s">
        <v>565</v>
      </c>
    </row>
    <row r="11" spans="1:2">
      <c r="A11" s="4" t="s">
        <v>558</v>
      </c>
      <c r="B11" s="5" t="n">
        <v>59</v>
      </c>
    </row>
    <row r="12" spans="1:2">
      <c r="A12" s="4" t="s">
        <v>559</v>
      </c>
      <c r="B12" s="5" t="n">
        <v>60</v>
      </c>
    </row>
    <row r="13" spans="1:2">
      <c r="A13" s="4" t="s">
        <v>560</v>
      </c>
      <c r="B13" s="5" t="n">
        <v>58</v>
      </c>
    </row>
    <row r="14" spans="1:2">
      <c r="A14" s="4" t="s">
        <v>561</v>
      </c>
      <c r="B14" s="5" t="n">
        <v>57</v>
      </c>
    </row>
    <row r="15" spans="1:2">
      <c r="A15" s="4" t="s">
        <v>562</v>
      </c>
      <c r="B15" s="5" t="n">
        <v>58</v>
      </c>
    </row>
    <row r="16" spans="1:2">
      <c r="A16" s="4" t="s">
        <v>563</v>
      </c>
      <c r="B16" s="5" t="n">
        <v>801</v>
      </c>
    </row>
    <row r="17" spans="1:2">
      <c r="A17" s="4" t="s">
        <v>564</v>
      </c>
      <c r="B17" s="5" t="n">
        <v>1093</v>
      </c>
    </row>
    <row r="18" spans="1:2">
      <c r="A18" s="3" t="s">
        <v>566</v>
      </c>
    </row>
    <row r="19" spans="1:2">
      <c r="A19" s="4" t="s">
        <v>558</v>
      </c>
      <c r="B19" s="5" t="n">
        <v>3484</v>
      </c>
    </row>
    <row r="20" spans="1:2">
      <c r="A20" s="4" t="s">
        <v>559</v>
      </c>
      <c r="B20" s="5" t="n">
        <v>3323</v>
      </c>
    </row>
    <row r="21" spans="1:2">
      <c r="A21" s="4" t="s">
        <v>560</v>
      </c>
      <c r="B21" s="5" t="n">
        <v>3124</v>
      </c>
    </row>
    <row r="22" spans="1:2">
      <c r="A22" s="4" t="s">
        <v>561</v>
      </c>
      <c r="B22" s="5" t="n">
        <v>2943</v>
      </c>
    </row>
    <row r="23" spans="1:2">
      <c r="A23" s="4" t="s">
        <v>562</v>
      </c>
      <c r="B23" s="5" t="n">
        <v>2771</v>
      </c>
    </row>
    <row r="24" spans="1:2">
      <c r="A24" s="4" t="s">
        <v>563</v>
      </c>
      <c r="B24" s="5" t="n">
        <v>16623</v>
      </c>
    </row>
    <row r="25" spans="1:2">
      <c r="A25" s="4" t="s">
        <v>564</v>
      </c>
      <c r="B25" s="7" t="n">
        <v>322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67</v>
      </c>
      <c r="B1" s="2" t="s">
        <v>1</v>
      </c>
    </row>
    <row r="2" spans="1:4">
      <c r="B2" s="2" t="s">
        <v>2</v>
      </c>
      <c r="C2" s="2" t="s">
        <v>35</v>
      </c>
      <c r="D2" s="2" t="s">
        <v>109</v>
      </c>
    </row>
    <row r="3" spans="1:4">
      <c r="A3" s="3" t="s">
        <v>568</v>
      </c>
    </row>
    <row r="4" spans="1:4">
      <c r="A4" s="4" t="s">
        <v>564</v>
      </c>
      <c r="B4" s="7" t="n">
        <v>32268000000</v>
      </c>
    </row>
    <row r="5" spans="1:4">
      <c r="A5" s="4" t="s">
        <v>569</v>
      </c>
      <c r="B5" s="5" t="n">
        <v>683000000</v>
      </c>
    </row>
    <row r="6" spans="1:4">
      <c r="A6" s="4" t="s">
        <v>570</v>
      </c>
      <c r="B6" s="5" t="n">
        <v>344000000</v>
      </c>
    </row>
    <row r="7" spans="1:4">
      <c r="A7" s="4" t="s">
        <v>157</v>
      </c>
      <c r="B7" s="5" t="n">
        <v>3000000</v>
      </c>
      <c r="C7" s="7" t="n">
        <v>0</v>
      </c>
      <c r="D7" s="7" t="n">
        <v>444000000</v>
      </c>
    </row>
    <row r="8" spans="1:4">
      <c r="A8" s="4" t="s">
        <v>571</v>
      </c>
      <c r="B8" s="5" t="n">
        <v>185000000</v>
      </c>
      <c r="C8" s="7" t="n">
        <v>129000000</v>
      </c>
      <c r="D8" s="7" t="n">
        <v>394000000</v>
      </c>
    </row>
    <row r="9" spans="1:4">
      <c r="A9" s="4" t="s">
        <v>572</v>
      </c>
    </row>
    <row r="10" spans="1:4">
      <c r="A10" s="3" t="s">
        <v>568</v>
      </c>
    </row>
    <row r="11" spans="1:4">
      <c r="A11" s="4" t="s">
        <v>564</v>
      </c>
      <c r="B11" s="7" t="n">
        <v>1600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5</v>
      </c>
    </row>
    <row r="3" spans="1:3">
      <c r="A3" s="3" t="s">
        <v>574</v>
      </c>
    </row>
    <row r="4" spans="1:3">
      <c r="A4" s="4" t="s">
        <v>575</v>
      </c>
      <c r="B4" s="7" t="n">
        <v>964</v>
      </c>
      <c r="C4" s="7" t="n">
        <v>718</v>
      </c>
    </row>
    <row r="5" spans="1:3">
      <c r="A5" s="4" t="s">
        <v>576</v>
      </c>
      <c r="B5" s="5" t="n">
        <v>90</v>
      </c>
      <c r="C5" s="5" t="n">
        <v>52</v>
      </c>
    </row>
    <row r="6" spans="1:3">
      <c r="A6" s="4" t="s">
        <v>577</v>
      </c>
      <c r="B6" s="5" t="n">
        <v>56</v>
      </c>
      <c r="C6" s="5" t="n">
        <v>19</v>
      </c>
    </row>
    <row r="7" spans="1:3">
      <c r="A7" s="4" t="s">
        <v>578</v>
      </c>
      <c r="B7" s="5" t="n">
        <v>39</v>
      </c>
      <c r="C7" s="5" t="n">
        <v>58</v>
      </c>
    </row>
    <row r="8" spans="1:3">
      <c r="A8" s="4" t="s">
        <v>551</v>
      </c>
      <c r="B8" s="5" t="n">
        <v>160</v>
      </c>
      <c r="C8" s="5" t="n">
        <v>338</v>
      </c>
    </row>
    <row r="9" spans="1:3">
      <c r="A9" s="4" t="s">
        <v>579</v>
      </c>
      <c r="B9" s="5" t="n">
        <v>-316</v>
      </c>
      <c r="C9" s="5" t="n">
        <v>-221</v>
      </c>
    </row>
    <row r="10" spans="1:3">
      <c r="A10" s="4" t="s">
        <v>580</v>
      </c>
      <c r="B10" s="7" t="n">
        <v>993</v>
      </c>
      <c r="C10" s="7" t="n">
        <v>9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1</v>
      </c>
      <c r="B1" s="2" t="s">
        <v>1</v>
      </c>
    </row>
    <row r="2" spans="1:4">
      <c r="B2" s="2" t="s">
        <v>2</v>
      </c>
      <c r="C2" s="2" t="s">
        <v>35</v>
      </c>
      <c r="D2" s="2" t="s">
        <v>109</v>
      </c>
    </row>
    <row r="3" spans="1:4">
      <c r="A3" s="3" t="s">
        <v>132</v>
      </c>
    </row>
    <row r="4" spans="1:4">
      <c r="A4" s="4" t="s">
        <v>92</v>
      </c>
      <c r="B4" s="7" t="n">
        <v>3962</v>
      </c>
      <c r="C4" s="7" t="n">
        <v>5031</v>
      </c>
      <c r="D4" s="7" t="n">
        <v>4101</v>
      </c>
    </row>
    <row r="5" spans="1:4">
      <c r="A5" s="3" t="s">
        <v>133</v>
      </c>
    </row>
    <row r="6" spans="1:4">
      <c r="A6" s="4" t="s">
        <v>134</v>
      </c>
      <c r="B6" s="5" t="n">
        <v>-149</v>
      </c>
      <c r="C6" s="5" t="n">
        <v>240</v>
      </c>
      <c r="D6" s="5" t="n">
        <v>73</v>
      </c>
    </row>
    <row r="7" spans="1:4">
      <c r="A7" s="4" t="s">
        <v>135</v>
      </c>
      <c r="B7" s="5" t="n">
        <v>60</v>
      </c>
      <c r="C7" s="5" t="n">
        <v>3</v>
      </c>
      <c r="D7" s="5" t="n">
        <v>4</v>
      </c>
    </row>
    <row r="8" spans="1:4">
      <c r="A8" s="4" t="s">
        <v>136</v>
      </c>
      <c r="B8" s="5" t="n">
        <v>0</v>
      </c>
      <c r="C8" s="5" t="n">
        <v>0</v>
      </c>
      <c r="D8" s="5" t="n">
        <v>-2</v>
      </c>
    </row>
    <row r="9" spans="1:4">
      <c r="A9" s="4" t="s">
        <v>137</v>
      </c>
      <c r="B9" s="5" t="n">
        <v>-1</v>
      </c>
      <c r="C9" s="5" t="n">
        <v>5</v>
      </c>
      <c r="D9" s="5" t="n">
        <v>-1</v>
      </c>
    </row>
    <row r="10" spans="1:4">
      <c r="A10" s="4" t="s">
        <v>138</v>
      </c>
      <c r="B10" s="5" t="n">
        <v>-820</v>
      </c>
      <c r="C10" s="5" t="n">
        <v>-198</v>
      </c>
      <c r="D10" s="5" t="n">
        <v>-169</v>
      </c>
    </row>
    <row r="11" spans="1:4">
      <c r="A11" s="4" t="s">
        <v>139</v>
      </c>
      <c r="B11" s="5" t="n">
        <v>-909</v>
      </c>
      <c r="C11" s="5" t="n">
        <v>50</v>
      </c>
      <c r="D11" s="5" t="n">
        <v>-95</v>
      </c>
    </row>
    <row r="12" spans="1:4">
      <c r="A12" s="4" t="s">
        <v>140</v>
      </c>
      <c r="B12" s="5" t="n">
        <v>3053</v>
      </c>
      <c r="C12" s="5" t="n">
        <v>5081</v>
      </c>
      <c r="D12" s="5" t="n">
        <v>4006</v>
      </c>
    </row>
    <row r="13" spans="1:4">
      <c r="A13" s="4" t="s">
        <v>141</v>
      </c>
      <c r="B13" s="5" t="n">
        <v>-33</v>
      </c>
      <c r="C13" s="5" t="n">
        <v>8</v>
      </c>
      <c r="D13" s="5" t="n">
        <v>-13</v>
      </c>
    </row>
    <row r="14" spans="1:4">
      <c r="A14" s="4" t="s">
        <v>142</v>
      </c>
      <c r="B14" s="7" t="n">
        <v>3086</v>
      </c>
      <c r="C14" s="7" t="n">
        <v>5073</v>
      </c>
      <c r="D14" s="7" t="n">
        <v>40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81</v>
      </c>
      <c r="B1" s="2" t="s">
        <v>1</v>
      </c>
    </row>
    <row r="2" spans="1:4">
      <c r="B2" s="2" t="s">
        <v>2</v>
      </c>
      <c r="C2" s="2" t="s">
        <v>35</v>
      </c>
      <c r="D2" s="2" t="s">
        <v>109</v>
      </c>
    </row>
    <row r="3" spans="1:4">
      <c r="A3" s="3" t="s">
        <v>184</v>
      </c>
    </row>
    <row r="4" spans="1:4">
      <c r="A4" s="4" t="s">
        <v>582</v>
      </c>
      <c r="B4" s="7" t="n">
        <v>3622</v>
      </c>
      <c r="C4" s="7" t="n">
        <v>3447</v>
      </c>
      <c r="D4" s="7" t="n">
        <v>3259</v>
      </c>
    </row>
    <row r="5" spans="1:4">
      <c r="A5" s="4" t="s">
        <v>583</v>
      </c>
      <c r="B5" s="5" t="n">
        <v>74</v>
      </c>
      <c r="C5" s="5" t="n">
        <v>68</v>
      </c>
      <c r="D5" s="5" t="n">
        <v>59</v>
      </c>
    </row>
    <row r="6" spans="1:4">
      <c r="A6" s="4" t="s">
        <v>584</v>
      </c>
      <c r="B6" s="5" t="n">
        <v>-66</v>
      </c>
      <c r="C6" s="5" t="n">
        <v>-67</v>
      </c>
      <c r="D6" s="5" t="n">
        <v>-55</v>
      </c>
    </row>
    <row r="7" spans="1:4">
      <c r="A7" s="4" t="s">
        <v>585</v>
      </c>
      <c r="B7" s="7" t="n">
        <v>3631</v>
      </c>
      <c r="C7" s="7" t="n">
        <v>3448</v>
      </c>
      <c r="D7" s="7" t="n">
        <v>32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6</v>
      </c>
      <c r="B1" s="2" t="s">
        <v>2</v>
      </c>
      <c r="C1" s="2" t="s">
        <v>35</v>
      </c>
    </row>
    <row r="2" spans="1:3">
      <c r="A2" s="3" t="s">
        <v>587</v>
      </c>
    </row>
    <row r="3" spans="1:3">
      <c r="A3" s="4" t="s">
        <v>588</v>
      </c>
      <c r="B3" s="7" t="n">
        <v>6851</v>
      </c>
      <c r="C3" s="7" t="n">
        <v>6610</v>
      </c>
    </row>
    <row r="4" spans="1:3">
      <c r="A4" s="4" t="s">
        <v>589</v>
      </c>
    </row>
    <row r="5" spans="1:3">
      <c r="A5" s="3" t="s">
        <v>587</v>
      </c>
    </row>
    <row r="6" spans="1:3">
      <c r="A6" s="4" t="s">
        <v>588</v>
      </c>
      <c r="B6" s="7" t="n">
        <v>5211</v>
      </c>
      <c r="C6" s="7" t="n">
        <v>5138</v>
      </c>
    </row>
    <row r="7" spans="1:3">
      <c r="A7" s="4" t="s">
        <v>590</v>
      </c>
      <c r="B7" s="4" t="s">
        <v>591</v>
      </c>
      <c r="C7" s="4" t="s">
        <v>592</v>
      </c>
    </row>
    <row r="8" spans="1:3">
      <c r="A8" s="4" t="s">
        <v>593</v>
      </c>
    </row>
    <row r="9" spans="1:3">
      <c r="A9" s="3" t="s">
        <v>587</v>
      </c>
    </row>
    <row r="10" spans="1:3">
      <c r="A10" s="4" t="s">
        <v>588</v>
      </c>
      <c r="B10" s="7" t="n">
        <v>1640</v>
      </c>
      <c r="C10" s="7" t="n">
        <v>1472</v>
      </c>
    </row>
    <row r="11" spans="1:3">
      <c r="A11" s="4" t="s">
        <v>594</v>
      </c>
    </row>
    <row r="12" spans="1:3">
      <c r="A12" s="3" t="s">
        <v>587</v>
      </c>
    </row>
    <row r="13" spans="1:3">
      <c r="A13" s="4" t="s">
        <v>590</v>
      </c>
      <c r="B13" s="4" t="s">
        <v>595</v>
      </c>
      <c r="C13" s="4" t="s">
        <v>595</v>
      </c>
    </row>
    <row r="14" spans="1:3">
      <c r="A14" s="4" t="s">
        <v>596</v>
      </c>
    </row>
    <row r="15" spans="1:3">
      <c r="A15" s="3" t="s">
        <v>587</v>
      </c>
    </row>
    <row r="16" spans="1:3">
      <c r="A16" s="4" t="s">
        <v>590</v>
      </c>
      <c r="B16" s="4" t="s">
        <v>597</v>
      </c>
      <c r="C16" s="4" t="s">
        <v>5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8</v>
      </c>
      <c r="B1" s="2" t="s">
        <v>599</v>
      </c>
      <c r="C1" s="2" t="s">
        <v>1</v>
      </c>
    </row>
    <row r="2" spans="1:5">
      <c r="B2" s="2" t="s">
        <v>600</v>
      </c>
      <c r="C2" s="2" t="s">
        <v>2</v>
      </c>
      <c r="D2" s="2" t="s">
        <v>35</v>
      </c>
      <c r="E2" s="2" t="s">
        <v>109</v>
      </c>
    </row>
    <row r="3" spans="1:5">
      <c r="A3" s="3" t="s">
        <v>587</v>
      </c>
    </row>
    <row r="4" spans="1:5">
      <c r="A4" s="4" t="s">
        <v>601</v>
      </c>
      <c r="C4" s="7" t="n">
        <v>187</v>
      </c>
      <c r="D4" s="7" t="n">
        <v>245</v>
      </c>
      <c r="E4" s="7" t="n">
        <v>143</v>
      </c>
    </row>
    <row r="5" spans="1:5">
      <c r="A5" s="4" t="s">
        <v>602</v>
      </c>
      <c r="C5" s="7" t="n">
        <v>411</v>
      </c>
      <c r="D5" s="7" t="n">
        <v>445</v>
      </c>
    </row>
    <row r="6" spans="1:5">
      <c r="A6" s="4" t="s">
        <v>589</v>
      </c>
    </row>
    <row r="7" spans="1:5">
      <c r="A7" s="3" t="s">
        <v>587</v>
      </c>
    </row>
    <row r="8" spans="1:5">
      <c r="A8" s="4" t="s">
        <v>603</v>
      </c>
      <c r="C8" s="5" t="n">
        <v>56854867</v>
      </c>
      <c r="D8" s="5" t="n">
        <v>56854867</v>
      </c>
    </row>
    <row r="9" spans="1:5">
      <c r="A9" s="4" t="s">
        <v>604</v>
      </c>
      <c r="C9" s="4" t="s">
        <v>591</v>
      </c>
      <c r="D9" s="4" t="s">
        <v>592</v>
      </c>
    </row>
    <row r="10" spans="1:5">
      <c r="A10" s="4" t="s">
        <v>605</v>
      </c>
      <c r="C10" s="7" t="n">
        <v>4400</v>
      </c>
    </row>
    <row r="11" spans="1:5">
      <c r="A11" s="4" t="s">
        <v>593</v>
      </c>
    </row>
    <row r="12" spans="1:5">
      <c r="A12" s="3" t="s">
        <v>587</v>
      </c>
    </row>
    <row r="13" spans="1:5">
      <c r="A13" s="4" t="s">
        <v>601</v>
      </c>
      <c r="C13" s="5" t="n">
        <v>23</v>
      </c>
      <c r="D13" s="7" t="n">
        <v>53</v>
      </c>
      <c r="E13" s="7" t="n">
        <v>8</v>
      </c>
    </row>
    <row r="14" spans="1:5">
      <c r="A14" s="4" t="s">
        <v>606</v>
      </c>
    </row>
    <row r="15" spans="1:5">
      <c r="A15" s="3" t="s">
        <v>587</v>
      </c>
    </row>
    <row r="16" spans="1:5">
      <c r="A16" s="4" t="s">
        <v>607</v>
      </c>
      <c r="D16" s="4" t="s">
        <v>608</v>
      </c>
    </row>
    <row r="17" spans="1:5">
      <c r="A17" s="4" t="s">
        <v>609</v>
      </c>
      <c r="D17" s="7" t="n">
        <v>172</v>
      </c>
    </row>
    <row r="18" spans="1:5">
      <c r="A18" s="4" t="s">
        <v>610</v>
      </c>
      <c r="D18" s="5" t="n">
        <v>8</v>
      </c>
    </row>
    <row r="19" spans="1:5">
      <c r="A19" s="4" t="s">
        <v>611</v>
      </c>
    </row>
    <row r="20" spans="1:5">
      <c r="A20" s="3" t="s">
        <v>587</v>
      </c>
    </row>
    <row r="21" spans="1:5">
      <c r="A21" s="4" t="s">
        <v>609</v>
      </c>
      <c r="B21" s="7" t="n">
        <v>76</v>
      </c>
    </row>
    <row r="22" spans="1:5">
      <c r="A22" s="4" t="s">
        <v>612</v>
      </c>
      <c r="B22" s="7" t="n">
        <v>245</v>
      </c>
    </row>
    <row r="23" spans="1:5">
      <c r="A23" s="4" t="s">
        <v>613</v>
      </c>
    </row>
    <row r="24" spans="1:5">
      <c r="A24" s="3" t="s">
        <v>587</v>
      </c>
    </row>
    <row r="25" spans="1:5">
      <c r="A25" s="4" t="s">
        <v>614</v>
      </c>
      <c r="C25" s="7" t="n">
        <v>4700</v>
      </c>
      <c r="D25" s="5" t="n">
        <v>5100</v>
      </c>
    </row>
    <row r="26" spans="1:5">
      <c r="A26" s="4" t="s">
        <v>615</v>
      </c>
    </row>
    <row r="27" spans="1:5">
      <c r="A27" s="3" t="s">
        <v>587</v>
      </c>
    </row>
    <row r="28" spans="1:5">
      <c r="A28" s="4" t="s">
        <v>616</v>
      </c>
      <c r="D28" s="7" t="n">
        <v>17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5</v>
      </c>
      <c r="D2" s="2" t="s">
        <v>109</v>
      </c>
    </row>
    <row r="3" spans="1:4">
      <c r="A3" s="3" t="s">
        <v>618</v>
      </c>
    </row>
    <row r="4" spans="1:4">
      <c r="A4" s="4" t="s">
        <v>619</v>
      </c>
      <c r="B4" s="7" t="n">
        <v>36523</v>
      </c>
      <c r="C4" s="7" t="n">
        <v>34493</v>
      </c>
    </row>
    <row r="5" spans="1:4">
      <c r="A5" s="4" t="s">
        <v>620</v>
      </c>
      <c r="B5" s="5" t="n">
        <v>15710</v>
      </c>
      <c r="C5" s="5" t="n">
        <v>14971</v>
      </c>
    </row>
    <row r="6" spans="1:4">
      <c r="A6" s="4" t="s">
        <v>621</v>
      </c>
      <c r="B6" s="5" t="n">
        <v>35857</v>
      </c>
      <c r="C6" s="5" t="n">
        <v>34055</v>
      </c>
    </row>
    <row r="7" spans="1:4">
      <c r="A7" s="4" t="s">
        <v>622</v>
      </c>
      <c r="B7" s="5" t="n">
        <v>9633</v>
      </c>
      <c r="C7" s="5" t="n">
        <v>8759</v>
      </c>
    </row>
    <row r="8" spans="1:4">
      <c r="A8" s="4" t="s">
        <v>623</v>
      </c>
      <c r="B8" s="5" t="n">
        <v>6743</v>
      </c>
      <c r="C8" s="5" t="n">
        <v>6650</v>
      </c>
    </row>
    <row r="9" spans="1:4">
      <c r="A9" s="3" t="s">
        <v>110</v>
      </c>
    </row>
    <row r="10" spans="1:4">
      <c r="A10" s="4" t="s">
        <v>111</v>
      </c>
      <c r="B10" s="5" t="n">
        <v>197237</v>
      </c>
      <c r="C10" s="5" t="n">
        <v>179887</v>
      </c>
      <c r="D10" s="7" t="n">
        <v>164844</v>
      </c>
    </row>
    <row r="11" spans="1:4">
      <c r="A11" s="4" t="s">
        <v>113</v>
      </c>
      <c r="B11" s="5" t="n">
        <v>7516</v>
      </c>
      <c r="C11" s="5" t="n">
        <v>6875</v>
      </c>
      <c r="D11" s="5" t="n">
        <v>5958</v>
      </c>
    </row>
    <row r="12" spans="1:4">
      <c r="A12" s="4" t="s">
        <v>92</v>
      </c>
      <c r="B12" s="5" t="n">
        <v>1037</v>
      </c>
      <c r="C12" s="5" t="n">
        <v>1315</v>
      </c>
      <c r="D12" s="5" t="n">
        <v>1040</v>
      </c>
    </row>
    <row r="13" spans="1:4">
      <c r="A13" s="4" t="s">
        <v>624</v>
      </c>
      <c r="B13" s="7" t="n">
        <v>187</v>
      </c>
      <c r="C13" s="7" t="n">
        <v>245</v>
      </c>
      <c r="D13" s="7" t="n">
        <v>1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s>
  <sheetData>
    <row r="1" spans="1:6">
      <c r="A1" s="1" t="s">
        <v>625</v>
      </c>
      <c r="B1" s="2" t="s">
        <v>448</v>
      </c>
      <c r="C1" s="2" t="s">
        <v>471</v>
      </c>
      <c r="D1" s="2" t="s">
        <v>471</v>
      </c>
      <c r="E1" s="2" t="s">
        <v>450</v>
      </c>
      <c r="F1" s="2" t="s">
        <v>451</v>
      </c>
    </row>
    <row r="2" spans="1:6">
      <c r="A2" s="3" t="s">
        <v>626</v>
      </c>
    </row>
    <row r="3" spans="1:6">
      <c r="A3" s="4" t="s">
        <v>44</v>
      </c>
      <c r="C3" s="7" t="n">
        <v>16560</v>
      </c>
      <c r="D3" s="7" t="n">
        <v>16560</v>
      </c>
      <c r="E3" s="7" t="n">
        <v>16914</v>
      </c>
      <c r="F3" s="7" t="n">
        <v>15632</v>
      </c>
    </row>
    <row r="4" spans="1:6">
      <c r="A4" s="4" t="s">
        <v>627</v>
      </c>
      <c r="C4" s="5" t="n">
        <v>7110</v>
      </c>
      <c r="D4" s="5" t="n">
        <v>7110</v>
      </c>
      <c r="E4" s="5" t="n">
        <v>7629</v>
      </c>
    </row>
    <row r="5" spans="1:6">
      <c r="A5" s="4" t="s">
        <v>628</v>
      </c>
      <c r="D5" s="5" t="n">
        <v>8</v>
      </c>
      <c r="E5" s="5" t="n">
        <v>1348</v>
      </c>
    </row>
    <row r="6" spans="1:6">
      <c r="A6" s="4" t="s">
        <v>629</v>
      </c>
      <c r="D6" s="5" t="n">
        <v>552</v>
      </c>
      <c r="E6" s="7" t="n">
        <v>493</v>
      </c>
      <c r="F6" s="7" t="n">
        <v>385</v>
      </c>
    </row>
    <row r="7" spans="1:6">
      <c r="A7" s="4" t="s">
        <v>454</v>
      </c>
    </row>
    <row r="8" spans="1:6">
      <c r="A8" s="3" t="s">
        <v>626</v>
      </c>
    </row>
    <row r="9" spans="1:6">
      <c r="A9" s="4" t="s">
        <v>630</v>
      </c>
      <c r="D9" s="5" t="n">
        <v>-13</v>
      </c>
    </row>
    <row r="10" spans="1:6">
      <c r="A10" s="4" t="s">
        <v>44</v>
      </c>
      <c r="C10" s="5" t="n">
        <v>1331</v>
      </c>
      <c r="D10" s="5" t="n">
        <v>1331</v>
      </c>
    </row>
    <row r="11" spans="1:6">
      <c r="A11" s="4" t="s">
        <v>458</v>
      </c>
      <c r="E11" s="5" t="n">
        <v>1932</v>
      </c>
    </row>
    <row r="12" spans="1:6">
      <c r="A12" s="4" t="s">
        <v>459</v>
      </c>
      <c r="D12" s="5" t="n">
        <v>4330</v>
      </c>
      <c r="E12" s="7" t="n">
        <v>4300</v>
      </c>
    </row>
    <row r="13" spans="1:6">
      <c r="A13" s="4" t="s">
        <v>628</v>
      </c>
      <c r="E13" s="5" t="n">
        <v>1344</v>
      </c>
    </row>
    <row r="14" spans="1:6">
      <c r="A14" s="4" t="s">
        <v>468</v>
      </c>
      <c r="C14" s="7" t="n">
        <v>2039</v>
      </c>
      <c r="D14" s="7" t="n">
        <v>2039</v>
      </c>
      <c r="E14" s="5" t="n">
        <v>2054</v>
      </c>
    </row>
    <row r="15" spans="1:6">
      <c r="A15" s="4" t="s">
        <v>462</v>
      </c>
    </row>
    <row r="16" spans="1:6">
      <c r="A16" s="3" t="s">
        <v>626</v>
      </c>
    </row>
    <row r="17" spans="1:6">
      <c r="A17" s="4" t="s">
        <v>44</v>
      </c>
      <c r="B17" s="7" t="n">
        <v>103</v>
      </c>
    </row>
    <row r="18" spans="1:6">
      <c r="A18" s="4" t="s">
        <v>459</v>
      </c>
      <c r="B18" s="5" t="n">
        <v>720</v>
      </c>
    </row>
    <row r="19" spans="1:6">
      <c r="A19" s="4" t="s">
        <v>468</v>
      </c>
      <c r="B19" s="7" t="n">
        <v>331</v>
      </c>
    </row>
    <row r="20" spans="1:6">
      <c r="A20" s="4" t="s">
        <v>393</v>
      </c>
    </row>
    <row r="21" spans="1:6">
      <c r="A21" s="3" t="s">
        <v>626</v>
      </c>
    </row>
    <row r="22" spans="1:6">
      <c r="A22" s="4" t="s">
        <v>631</v>
      </c>
      <c r="C22" s="4" t="s">
        <v>632</v>
      </c>
      <c r="D22" s="4" t="s">
        <v>632</v>
      </c>
    </row>
    <row r="23" spans="1:6">
      <c r="A23" s="4" t="s">
        <v>398</v>
      </c>
    </row>
    <row r="24" spans="1:6">
      <c r="A24" s="3" t="s">
        <v>626</v>
      </c>
    </row>
    <row r="25" spans="1:6">
      <c r="A25" s="4" t="s">
        <v>631</v>
      </c>
      <c r="C25" s="4" t="s">
        <v>633</v>
      </c>
      <c r="D25" s="4" t="s">
        <v>633</v>
      </c>
    </row>
    <row r="26" spans="1:6">
      <c r="A26" s="4" t="s">
        <v>634</v>
      </c>
    </row>
    <row r="27" spans="1:6">
      <c r="A27" s="3" t="s">
        <v>626</v>
      </c>
    </row>
    <row r="28" spans="1:6">
      <c r="A28" s="4" t="s">
        <v>627</v>
      </c>
      <c r="C28" s="7" t="n">
        <v>1878</v>
      </c>
      <c r="D28" s="7" t="n">
        <v>1878</v>
      </c>
      <c r="E28" s="7" t="n">
        <v>2072</v>
      </c>
    </row>
    <row r="29" spans="1:6">
      <c r="A29" s="4" t="s">
        <v>635</v>
      </c>
    </row>
    <row r="30" spans="1:6">
      <c r="A30" s="3" t="s">
        <v>626</v>
      </c>
    </row>
    <row r="31" spans="1:6">
      <c r="A31" s="4" t="s">
        <v>44</v>
      </c>
      <c r="C31" s="5" t="n">
        <v>2600</v>
      </c>
      <c r="D31" s="5" t="n">
        <v>2600</v>
      </c>
    </row>
    <row r="32" spans="1:6">
      <c r="A32" s="4" t="s">
        <v>627</v>
      </c>
      <c r="C32" s="7" t="n">
        <v>6900</v>
      </c>
      <c r="D32" s="7" t="n">
        <v>6900</v>
      </c>
    </row>
    <row r="33" spans="1:6">
      <c r="A33" s="4" t="s">
        <v>636</v>
      </c>
    </row>
    <row r="34" spans="1:6">
      <c r="A34" s="3" t="s">
        <v>626</v>
      </c>
    </row>
    <row r="35" spans="1:6">
      <c r="A35" s="4" t="s">
        <v>631</v>
      </c>
      <c r="C35" s="4" t="s">
        <v>637</v>
      </c>
      <c r="D35" s="4" t="s">
        <v>637</v>
      </c>
    </row>
    <row r="36" spans="1:6">
      <c r="A36" s="4" t="s">
        <v>638</v>
      </c>
    </row>
    <row r="37" spans="1:6">
      <c r="A37" s="3" t="s">
        <v>626</v>
      </c>
    </row>
    <row r="38" spans="1:6">
      <c r="A38" s="4" t="s">
        <v>631</v>
      </c>
      <c r="C38" s="4" t="s">
        <v>639</v>
      </c>
      <c r="D38" s="4" t="s">
        <v>639</v>
      </c>
    </row>
    <row r="39" spans="1:6">
      <c r="A39" s="4" t="s">
        <v>640</v>
      </c>
    </row>
    <row r="40" spans="1:6">
      <c r="A40" s="3" t="s">
        <v>626</v>
      </c>
    </row>
    <row r="41" spans="1:6">
      <c r="A41" s="4" t="s">
        <v>641</v>
      </c>
      <c r="C41" s="7" t="n">
        <v>73</v>
      </c>
    </row>
    <row r="42" spans="1:6">
      <c r="A42" s="4" t="s">
        <v>642</v>
      </c>
    </row>
    <row r="43" spans="1:6">
      <c r="A43" s="3" t="s">
        <v>626</v>
      </c>
    </row>
    <row r="44" spans="1:6">
      <c r="A44" s="4" t="s">
        <v>631</v>
      </c>
      <c r="C44" s="4" t="s">
        <v>632</v>
      </c>
      <c r="D44" s="4" t="s">
        <v>6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5</v>
      </c>
    </row>
    <row r="3" spans="1:3">
      <c r="A3" s="3" t="s">
        <v>644</v>
      </c>
    </row>
    <row r="4" spans="1:3">
      <c r="A4" s="4" t="s">
        <v>549</v>
      </c>
      <c r="B4" s="7" t="n">
        <v>16914</v>
      </c>
      <c r="C4" s="7" t="n">
        <v>15632</v>
      </c>
    </row>
    <row r="5" spans="1:3">
      <c r="A5" s="4" t="s">
        <v>177</v>
      </c>
      <c r="B5" s="5" t="n">
        <v>8</v>
      </c>
      <c r="C5" s="5" t="n">
        <v>1348</v>
      </c>
    </row>
    <row r="6" spans="1:3">
      <c r="A6" s="4" t="s">
        <v>645</v>
      </c>
      <c r="B6" s="5" t="n">
        <v>-9</v>
      </c>
    </row>
    <row r="7" spans="1:3">
      <c r="A7" s="4" t="s">
        <v>138</v>
      </c>
      <c r="B7" s="5" t="n">
        <v>-353</v>
      </c>
      <c r="C7" s="5" t="n">
        <v>-66</v>
      </c>
    </row>
    <row r="8" spans="1:3">
      <c r="A8" s="4" t="s">
        <v>552</v>
      </c>
      <c r="B8" s="5" t="n">
        <v>16560</v>
      </c>
      <c r="C8" s="5" t="n">
        <v>16914</v>
      </c>
    </row>
    <row r="9" spans="1:3">
      <c r="A9" s="4" t="s">
        <v>646</v>
      </c>
    </row>
    <row r="10" spans="1:3">
      <c r="A10" s="3" t="s">
        <v>644</v>
      </c>
    </row>
    <row r="11" spans="1:3">
      <c r="A11" s="4" t="s">
        <v>549</v>
      </c>
      <c r="B11" s="5" t="n">
        <v>10483</v>
      </c>
      <c r="C11" s="5" t="n">
        <v>9139</v>
      </c>
    </row>
    <row r="12" spans="1:3">
      <c r="A12" s="4" t="s">
        <v>177</v>
      </c>
      <c r="B12" s="5" t="n">
        <v>8</v>
      </c>
      <c r="C12" s="5" t="n">
        <v>1344</v>
      </c>
    </row>
    <row r="13" spans="1:3">
      <c r="A13" s="4" t="s">
        <v>645</v>
      </c>
      <c r="B13" s="5" t="n">
        <v>0</v>
      </c>
    </row>
    <row r="14" spans="1:3">
      <c r="A14" s="4" t="s">
        <v>138</v>
      </c>
      <c r="B14" s="5" t="n">
        <v>0</v>
      </c>
      <c r="C14" s="5" t="n">
        <v>0</v>
      </c>
    </row>
    <row r="15" spans="1:3">
      <c r="A15" s="4" t="s">
        <v>552</v>
      </c>
      <c r="B15" s="5" t="n">
        <v>10491</v>
      </c>
      <c r="C15" s="5" t="n">
        <v>10483</v>
      </c>
    </row>
    <row r="16" spans="1:3">
      <c r="A16" s="4" t="s">
        <v>647</v>
      </c>
    </row>
    <row r="17" spans="1:3">
      <c r="A17" s="3" t="s">
        <v>644</v>
      </c>
    </row>
    <row r="18" spans="1:3">
      <c r="A18" s="4" t="s">
        <v>549</v>
      </c>
      <c r="B18" s="5" t="n">
        <v>3370</v>
      </c>
      <c r="C18" s="5" t="n">
        <v>3392</v>
      </c>
    </row>
    <row r="19" spans="1:3">
      <c r="A19" s="4" t="s">
        <v>177</v>
      </c>
      <c r="B19" s="5" t="n">
        <v>0</v>
      </c>
      <c r="C19" s="5" t="n">
        <v>0</v>
      </c>
    </row>
    <row r="20" spans="1:3">
      <c r="A20" s="4" t="s">
        <v>645</v>
      </c>
      <c r="B20" s="5" t="n">
        <v>-9</v>
      </c>
    </row>
    <row r="21" spans="1:3">
      <c r="A21" s="4" t="s">
        <v>138</v>
      </c>
      <c r="B21" s="5" t="n">
        <v>-182</v>
      </c>
      <c r="C21" s="5" t="n">
        <v>-22</v>
      </c>
    </row>
    <row r="22" spans="1:3">
      <c r="A22" s="4" t="s">
        <v>552</v>
      </c>
      <c r="B22" s="5" t="n">
        <v>3179</v>
      </c>
      <c r="C22" s="5" t="n">
        <v>3370</v>
      </c>
    </row>
    <row r="23" spans="1:3">
      <c r="A23" s="4" t="s">
        <v>648</v>
      </c>
    </row>
    <row r="24" spans="1:3">
      <c r="A24" s="3" t="s">
        <v>644</v>
      </c>
    </row>
    <row r="25" spans="1:3">
      <c r="A25" s="4" t="s">
        <v>549</v>
      </c>
      <c r="B25" s="5" t="n">
        <v>3061</v>
      </c>
      <c r="C25" s="5" t="n">
        <v>3101</v>
      </c>
    </row>
    <row r="26" spans="1:3">
      <c r="A26" s="4" t="s">
        <v>177</v>
      </c>
      <c r="B26" s="5" t="n">
        <v>0</v>
      </c>
      <c r="C26" s="5" t="n">
        <v>4</v>
      </c>
    </row>
    <row r="27" spans="1:3">
      <c r="A27" s="4" t="s">
        <v>645</v>
      </c>
      <c r="B27" s="5" t="n">
        <v>0</v>
      </c>
    </row>
    <row r="28" spans="1:3">
      <c r="A28" s="4" t="s">
        <v>138</v>
      </c>
      <c r="B28" s="5" t="n">
        <v>-171</v>
      </c>
      <c r="C28" s="5" t="n">
        <v>-44</v>
      </c>
    </row>
    <row r="29" spans="1:3">
      <c r="A29" s="4" t="s">
        <v>552</v>
      </c>
      <c r="B29" s="7" t="n">
        <v>2890</v>
      </c>
      <c r="C29" s="7" t="n">
        <v>30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5</v>
      </c>
    </row>
    <row r="2" spans="1:3">
      <c r="A2" s="3" t="s">
        <v>650</v>
      </c>
    </row>
    <row r="3" spans="1:3">
      <c r="A3" s="4" t="s">
        <v>651</v>
      </c>
      <c r="B3" s="7" t="n">
        <v>5787</v>
      </c>
      <c r="C3" s="7" t="n">
        <v>5794</v>
      </c>
    </row>
    <row r="4" spans="1:3">
      <c r="A4" s="4" t="s">
        <v>652</v>
      </c>
      <c r="B4" s="5" t="n">
        <v>2021</v>
      </c>
      <c r="C4" s="5" t="n">
        <v>1640</v>
      </c>
    </row>
    <row r="5" spans="1:3">
      <c r="A5" s="4" t="s">
        <v>653</v>
      </c>
      <c r="B5" s="5" t="n">
        <v>3766</v>
      </c>
      <c r="C5" s="5" t="n">
        <v>4154</v>
      </c>
    </row>
    <row r="6" spans="1:3">
      <c r="A6" s="4" t="s">
        <v>654</v>
      </c>
      <c r="B6" s="5" t="n">
        <v>7110</v>
      </c>
      <c r="C6" s="5" t="n">
        <v>7629</v>
      </c>
    </row>
    <row r="7" spans="1:3">
      <c r="A7" s="4" t="s">
        <v>655</v>
      </c>
      <c r="B7" s="5" t="n">
        <v>10876</v>
      </c>
      <c r="C7" s="5" t="n">
        <v>11783</v>
      </c>
    </row>
    <row r="8" spans="1:3">
      <c r="A8" s="4" t="s">
        <v>656</v>
      </c>
    </row>
    <row r="9" spans="1:3">
      <c r="A9" s="3" t="s">
        <v>650</v>
      </c>
    </row>
    <row r="10" spans="1:3">
      <c r="A10" s="4" t="s">
        <v>654</v>
      </c>
      <c r="B10" s="5" t="n">
        <v>5232</v>
      </c>
      <c r="C10" s="5" t="n">
        <v>5557</v>
      </c>
    </row>
    <row r="11" spans="1:3">
      <c r="A11" s="4" t="s">
        <v>634</v>
      </c>
    </row>
    <row r="12" spans="1:3">
      <c r="A12" s="3" t="s">
        <v>650</v>
      </c>
    </row>
    <row r="13" spans="1:3">
      <c r="A13" s="4" t="s">
        <v>654</v>
      </c>
      <c r="B13" s="5" t="n">
        <v>1878</v>
      </c>
      <c r="C13" s="5" t="n">
        <v>2072</v>
      </c>
    </row>
    <row r="14" spans="1:3">
      <c r="A14" s="4" t="s">
        <v>657</v>
      </c>
    </row>
    <row r="15" spans="1:3">
      <c r="A15" s="3" t="s">
        <v>650</v>
      </c>
    </row>
    <row r="16" spans="1:3">
      <c r="A16" s="4" t="s">
        <v>651</v>
      </c>
      <c r="B16" s="5" t="n">
        <v>4290</v>
      </c>
      <c r="C16" s="5" t="n">
        <v>4235</v>
      </c>
    </row>
    <row r="17" spans="1:3">
      <c r="A17" s="4" t="s">
        <v>652</v>
      </c>
      <c r="B17" s="5" t="n">
        <v>1262</v>
      </c>
      <c r="C17" s="5" t="n">
        <v>997</v>
      </c>
    </row>
    <row r="18" spans="1:3">
      <c r="A18" s="4" t="s">
        <v>658</v>
      </c>
    </row>
    <row r="19" spans="1:3">
      <c r="A19" s="3" t="s">
        <v>650</v>
      </c>
    </row>
    <row r="20" spans="1:3">
      <c r="A20" s="4" t="s">
        <v>651</v>
      </c>
      <c r="B20" s="5" t="n">
        <v>654</v>
      </c>
      <c r="C20" s="5" t="n">
        <v>680</v>
      </c>
    </row>
    <row r="21" spans="1:3">
      <c r="A21" s="4" t="s">
        <v>652</v>
      </c>
      <c r="B21" s="5" t="n">
        <v>410</v>
      </c>
      <c r="C21" s="5" t="n">
        <v>359</v>
      </c>
    </row>
    <row r="22" spans="1:3">
      <c r="A22" s="4" t="s">
        <v>656</v>
      </c>
    </row>
    <row r="23" spans="1:3">
      <c r="A23" s="3" t="s">
        <v>650</v>
      </c>
    </row>
    <row r="24" spans="1:3">
      <c r="A24" s="4" t="s">
        <v>651</v>
      </c>
      <c r="B24" s="5" t="n">
        <v>461</v>
      </c>
      <c r="C24" s="5" t="n">
        <v>489</v>
      </c>
    </row>
    <row r="25" spans="1:3">
      <c r="A25" s="4" t="s">
        <v>652</v>
      </c>
      <c r="B25" s="5" t="n">
        <v>250</v>
      </c>
      <c r="C25" s="5" t="n">
        <v>206</v>
      </c>
    </row>
    <row r="26" spans="1:3">
      <c r="A26" s="4" t="s">
        <v>659</v>
      </c>
    </row>
    <row r="27" spans="1:3">
      <c r="A27" s="3" t="s">
        <v>650</v>
      </c>
    </row>
    <row r="28" spans="1:3">
      <c r="A28" s="4" t="s">
        <v>651</v>
      </c>
      <c r="B28" s="5" t="n">
        <v>382</v>
      </c>
      <c r="C28" s="5" t="n">
        <v>390</v>
      </c>
    </row>
    <row r="29" spans="1:3">
      <c r="A29" s="4" t="s">
        <v>652</v>
      </c>
      <c r="B29" s="7" t="n">
        <v>99</v>
      </c>
      <c r="C29" s="7" t="n">
        <v>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71</v>
      </c>
    </row>
    <row r="2" spans="1:2">
      <c r="A2" s="3" t="s">
        <v>661</v>
      </c>
    </row>
    <row r="3" spans="1:2">
      <c r="A3" s="4" t="s">
        <v>558</v>
      </c>
      <c r="B3" s="7" t="n">
        <v>478</v>
      </c>
    </row>
    <row r="4" spans="1:2">
      <c r="A4" s="4" t="s">
        <v>559</v>
      </c>
      <c r="B4" s="5" t="n">
        <v>433</v>
      </c>
    </row>
    <row r="5" spans="1:2">
      <c r="A5" s="4" t="s">
        <v>560</v>
      </c>
      <c r="B5" s="5" t="n">
        <v>412</v>
      </c>
    </row>
    <row r="6" spans="1:2">
      <c r="A6" s="4" t="s">
        <v>561</v>
      </c>
      <c r="B6" s="5" t="n">
        <v>378</v>
      </c>
    </row>
    <row r="7" spans="1:2">
      <c r="A7" s="4" t="s">
        <v>562</v>
      </c>
      <c r="B7" s="7" t="n">
        <v>3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2</v>
      </c>
      <c r="B1" s="2" t="s">
        <v>2</v>
      </c>
      <c r="C1" s="2" t="s">
        <v>35</v>
      </c>
    </row>
    <row r="2" spans="1:3">
      <c r="A2" s="3" t="s">
        <v>663</v>
      </c>
    </row>
    <row r="3" spans="1:3">
      <c r="A3" s="4" t="s">
        <v>664</v>
      </c>
      <c r="B3" s="7" t="n">
        <v>5738</v>
      </c>
      <c r="C3" s="7" t="n">
        <v>1966</v>
      </c>
    </row>
    <row r="4" spans="1:3">
      <c r="A4" s="4" t="s">
        <v>665</v>
      </c>
    </row>
    <row r="5" spans="1:3">
      <c r="A5" s="3" t="s">
        <v>663</v>
      </c>
    </row>
    <row r="6" spans="1:3">
      <c r="A6" s="4" t="s">
        <v>664</v>
      </c>
      <c r="B6" s="5" t="n">
        <v>464</v>
      </c>
      <c r="C6" s="5" t="n">
        <v>288</v>
      </c>
    </row>
    <row r="7" spans="1:3">
      <c r="A7" s="4" t="s">
        <v>666</v>
      </c>
    </row>
    <row r="8" spans="1:3">
      <c r="A8" s="3" t="s">
        <v>663</v>
      </c>
    </row>
    <row r="9" spans="1:3">
      <c r="A9" s="4" t="s">
        <v>664</v>
      </c>
      <c r="B9" s="5" t="n">
        <v>2400</v>
      </c>
      <c r="C9" s="5" t="n">
        <v>430</v>
      </c>
    </row>
    <row r="10" spans="1:3">
      <c r="A10" s="4" t="s">
        <v>667</v>
      </c>
    </row>
    <row r="11" spans="1:3">
      <c r="A11" s="3" t="s">
        <v>663</v>
      </c>
    </row>
    <row r="12" spans="1:3">
      <c r="A12" s="4" t="s">
        <v>664</v>
      </c>
      <c r="B12" s="5" t="n">
        <v>1624</v>
      </c>
      <c r="C12" s="5" t="n">
        <v>999</v>
      </c>
    </row>
    <row r="13" spans="1:3">
      <c r="A13" s="4" t="s">
        <v>668</v>
      </c>
    </row>
    <row r="14" spans="1:3">
      <c r="A14" s="3" t="s">
        <v>663</v>
      </c>
    </row>
    <row r="15" spans="1:3">
      <c r="A15" s="4" t="s">
        <v>664</v>
      </c>
      <c r="B15" s="7" t="n">
        <v>1250</v>
      </c>
      <c r="C15" s="5" t="n">
        <v>0</v>
      </c>
    </row>
    <row r="16" spans="1:3">
      <c r="A16" s="4" t="s">
        <v>669</v>
      </c>
      <c r="B16" s="4" t="s">
        <v>670</v>
      </c>
    </row>
    <row r="17" spans="1:3">
      <c r="A17" s="4" t="s">
        <v>671</v>
      </c>
    </row>
    <row r="18" spans="1:3">
      <c r="A18" s="3" t="s">
        <v>663</v>
      </c>
    </row>
    <row r="19" spans="1:3">
      <c r="A19" s="4" t="s">
        <v>664</v>
      </c>
      <c r="B19" s="7" t="n">
        <v>0</v>
      </c>
      <c r="C19" s="7" t="n">
        <v>249</v>
      </c>
    </row>
    <row r="20" spans="1:3">
      <c r="A20" s="4" t="s">
        <v>669</v>
      </c>
      <c r="B20" s="4" t="s">
        <v>6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3</v>
      </c>
      <c r="B1" s="2" t="s">
        <v>471</v>
      </c>
      <c r="C1" s="2" t="s">
        <v>674</v>
      </c>
      <c r="D1" s="2" t="s">
        <v>675</v>
      </c>
      <c r="E1" s="2" t="s">
        <v>482</v>
      </c>
    </row>
    <row r="2" spans="1:5">
      <c r="A2" s="3" t="s">
        <v>676</v>
      </c>
    </row>
    <row r="3" spans="1:5">
      <c r="A3" s="4" t="s">
        <v>150</v>
      </c>
      <c r="B3" s="7" t="n">
        <v>25000000</v>
      </c>
      <c r="E3" s="7" t="n">
        <v>23000000</v>
      </c>
    </row>
    <row r="4" spans="1:5">
      <c r="A4" s="4" t="s">
        <v>677</v>
      </c>
      <c r="B4" s="5" t="n">
        <v>11098000000</v>
      </c>
      <c r="E4" s="5" t="n">
        <v>12431000000</v>
      </c>
    </row>
    <row r="5" spans="1:5">
      <c r="A5" s="4" t="s">
        <v>678</v>
      </c>
    </row>
    <row r="6" spans="1:5">
      <c r="A6" s="3" t="s">
        <v>676</v>
      </c>
    </row>
    <row r="7" spans="1:5">
      <c r="A7" s="4" t="s">
        <v>679</v>
      </c>
      <c r="B7" s="7" t="n">
        <v>1890000000</v>
      </c>
      <c r="E7" s="5" t="n">
        <v>1888000000</v>
      </c>
    </row>
    <row r="8" spans="1:5">
      <c r="A8" s="4" t="s">
        <v>669</v>
      </c>
      <c r="B8" s="4" t="s">
        <v>680</v>
      </c>
      <c r="C8" s="4" t="s">
        <v>680</v>
      </c>
      <c r="D8" s="4" t="s">
        <v>680</v>
      </c>
    </row>
    <row r="9" spans="1:5">
      <c r="A9" s="4" t="s">
        <v>681</v>
      </c>
    </row>
    <row r="10" spans="1:5">
      <c r="A10" s="3" t="s">
        <v>676</v>
      </c>
    </row>
    <row r="11" spans="1:5">
      <c r="A11" s="4" t="s">
        <v>679</v>
      </c>
      <c r="B11" s="7" t="n">
        <v>591000000</v>
      </c>
      <c r="E11" s="5" t="n">
        <v>590000000</v>
      </c>
    </row>
    <row r="12" spans="1:5">
      <c r="A12" s="4" t="s">
        <v>669</v>
      </c>
      <c r="B12" s="4" t="s">
        <v>682</v>
      </c>
      <c r="C12" s="4" t="s">
        <v>682</v>
      </c>
      <c r="D12" s="4" t="s">
        <v>682</v>
      </c>
    </row>
    <row r="13" spans="1:5">
      <c r="A13" s="4" t="s">
        <v>683</v>
      </c>
    </row>
    <row r="14" spans="1:5">
      <c r="A14" s="3" t="s">
        <v>676</v>
      </c>
    </row>
    <row r="15" spans="1:5">
      <c r="A15" s="4" t="s">
        <v>679</v>
      </c>
      <c r="B15" s="7" t="n">
        <v>0</v>
      </c>
      <c r="E15" s="5" t="n">
        <v>1248000000</v>
      </c>
    </row>
    <row r="16" spans="1:5">
      <c r="A16" s="4" t="s">
        <v>669</v>
      </c>
      <c r="B16" s="4" t="s">
        <v>670</v>
      </c>
      <c r="C16" s="4" t="s">
        <v>670</v>
      </c>
      <c r="D16" s="4" t="s">
        <v>670</v>
      </c>
    </row>
    <row r="17" spans="1:5">
      <c r="A17" s="4" t="s">
        <v>684</v>
      </c>
    </row>
    <row r="18" spans="1:5">
      <c r="A18" s="3" t="s">
        <v>676</v>
      </c>
    </row>
    <row r="19" spans="1:5">
      <c r="A19" s="4" t="s">
        <v>679</v>
      </c>
      <c r="B19" s="7" t="n">
        <v>1247000000</v>
      </c>
      <c r="E19" s="5" t="n">
        <v>1245000000</v>
      </c>
    </row>
    <row r="20" spans="1:5">
      <c r="A20" s="4" t="s">
        <v>669</v>
      </c>
      <c r="B20" s="4" t="s">
        <v>685</v>
      </c>
      <c r="C20" s="4" t="s">
        <v>685</v>
      </c>
      <c r="D20" s="4" t="s">
        <v>685</v>
      </c>
    </row>
    <row r="21" spans="1:5">
      <c r="A21" s="4" t="s">
        <v>686</v>
      </c>
    </row>
    <row r="22" spans="1:5">
      <c r="A22" s="3" t="s">
        <v>676</v>
      </c>
    </row>
    <row r="23" spans="1:5">
      <c r="A23" s="4" t="s">
        <v>679</v>
      </c>
      <c r="B23" s="7" t="n">
        <v>1992000000</v>
      </c>
      <c r="E23" s="5" t="n">
        <v>1990000000</v>
      </c>
    </row>
    <row r="24" spans="1:5">
      <c r="A24" s="4" t="s">
        <v>669</v>
      </c>
      <c r="B24" s="4" t="s">
        <v>687</v>
      </c>
      <c r="C24" s="4" t="s">
        <v>687</v>
      </c>
      <c r="D24" s="4" t="s">
        <v>687</v>
      </c>
    </row>
    <row r="25" spans="1:5">
      <c r="A25" s="4" t="s">
        <v>688</v>
      </c>
    </row>
    <row r="26" spans="1:5">
      <c r="A26" s="3" t="s">
        <v>676</v>
      </c>
    </row>
    <row r="27" spans="1:5">
      <c r="A27" s="4" t="s">
        <v>679</v>
      </c>
      <c r="B27" s="7" t="n">
        <v>495000000</v>
      </c>
      <c r="E27" s="5" t="n">
        <v>495000000</v>
      </c>
    </row>
    <row r="28" spans="1:5">
      <c r="A28" s="4" t="s">
        <v>669</v>
      </c>
      <c r="B28" s="4" t="s">
        <v>689</v>
      </c>
      <c r="C28" s="4" t="s">
        <v>689</v>
      </c>
      <c r="D28" s="4" t="s">
        <v>689</v>
      </c>
    </row>
    <row r="29" spans="1:5">
      <c r="A29" s="4" t="s">
        <v>690</v>
      </c>
    </row>
    <row r="30" spans="1:5">
      <c r="A30" s="3" t="s">
        <v>676</v>
      </c>
    </row>
    <row r="31" spans="1:5">
      <c r="A31" s="4" t="s">
        <v>679</v>
      </c>
      <c r="B31" s="7" t="n">
        <v>1492000000</v>
      </c>
      <c r="E31" s="5" t="n">
        <v>1492000000</v>
      </c>
    </row>
    <row r="32" spans="1:5">
      <c r="A32" s="4" t="s">
        <v>669</v>
      </c>
      <c r="B32" s="4" t="s">
        <v>691</v>
      </c>
      <c r="C32" s="4" t="s">
        <v>691</v>
      </c>
      <c r="D32" s="4" t="s">
        <v>691</v>
      </c>
    </row>
    <row r="33" spans="1:5">
      <c r="A33" s="4" t="s">
        <v>692</v>
      </c>
    </row>
    <row r="34" spans="1:5">
      <c r="A34" s="3" t="s">
        <v>676</v>
      </c>
    </row>
    <row r="35" spans="1:5">
      <c r="A35" s="4" t="s">
        <v>679</v>
      </c>
      <c r="B35" s="7" t="n">
        <v>488000000</v>
      </c>
      <c r="E35" s="5" t="n">
        <v>517000000</v>
      </c>
    </row>
    <row r="36" spans="1:5">
      <c r="A36" s="4" t="s">
        <v>669</v>
      </c>
      <c r="B36" s="4" t="s">
        <v>693</v>
      </c>
      <c r="C36" s="4" t="s">
        <v>693</v>
      </c>
      <c r="D36" s="4" t="s">
        <v>693</v>
      </c>
    </row>
    <row r="37" spans="1:5">
      <c r="A37" s="4" t="s">
        <v>694</v>
      </c>
    </row>
    <row r="38" spans="1:5">
      <c r="A38" s="3" t="s">
        <v>676</v>
      </c>
    </row>
    <row r="39" spans="1:5">
      <c r="A39" s="4" t="s">
        <v>679</v>
      </c>
      <c r="B39" s="7" t="n">
        <v>365000000</v>
      </c>
      <c r="E39" s="5" t="n">
        <v>387000000</v>
      </c>
    </row>
    <row r="40" spans="1:5">
      <c r="A40" s="4" t="s">
        <v>669</v>
      </c>
      <c r="B40" s="4" t="s">
        <v>695</v>
      </c>
      <c r="C40" s="4" t="s">
        <v>695</v>
      </c>
      <c r="D40" s="4" t="s">
        <v>695</v>
      </c>
    </row>
    <row r="41" spans="1:5">
      <c r="A41" s="4" t="s">
        <v>696</v>
      </c>
    </row>
    <row r="42" spans="1:5">
      <c r="A42" s="3" t="s">
        <v>676</v>
      </c>
    </row>
    <row r="43" spans="1:5">
      <c r="A43" s="4" t="s">
        <v>679</v>
      </c>
      <c r="B43" s="7" t="n">
        <v>824000000</v>
      </c>
      <c r="E43" s="5" t="n">
        <v>868000000</v>
      </c>
    </row>
    <row r="44" spans="1:5">
      <c r="A44" s="4" t="s">
        <v>669</v>
      </c>
      <c r="B44" s="4" t="s">
        <v>697</v>
      </c>
      <c r="C44" s="4" t="s">
        <v>697</v>
      </c>
      <c r="D44" s="4" t="s">
        <v>697</v>
      </c>
    </row>
    <row r="45" spans="1:5">
      <c r="A45" s="4" t="s">
        <v>698</v>
      </c>
    </row>
    <row r="46" spans="1:5">
      <c r="A46" s="3" t="s">
        <v>676</v>
      </c>
    </row>
    <row r="47" spans="1:5">
      <c r="A47" s="4" t="s">
        <v>679</v>
      </c>
      <c r="B47" s="7" t="n">
        <v>1197000000</v>
      </c>
      <c r="E47" s="5" t="n">
        <v>1196000000</v>
      </c>
    </row>
    <row r="48" spans="1:5">
      <c r="A48" s="4" t="s">
        <v>669</v>
      </c>
      <c r="B48" s="4" t="s">
        <v>699</v>
      </c>
      <c r="C48" s="4" t="s">
        <v>699</v>
      </c>
      <c r="D48" s="4" t="s">
        <v>699</v>
      </c>
    </row>
    <row r="49" spans="1:5">
      <c r="A49" s="4" t="s">
        <v>700</v>
      </c>
    </row>
    <row r="50" spans="1:5">
      <c r="A50" s="3" t="s">
        <v>676</v>
      </c>
    </row>
    <row r="51" spans="1:5">
      <c r="A51" s="4" t="s">
        <v>679</v>
      </c>
      <c r="B51" s="7" t="n">
        <v>493000000</v>
      </c>
      <c r="E51" s="7" t="n">
        <v>492000000</v>
      </c>
    </row>
    <row r="52" spans="1:5">
      <c r="A52" s="4" t="s">
        <v>669</v>
      </c>
      <c r="B52" s="4" t="s">
        <v>701</v>
      </c>
      <c r="C52" s="4" t="s">
        <v>701</v>
      </c>
      <c r="D52" s="4" t="s">
        <v>701</v>
      </c>
    </row>
    <row r="53" spans="1:5">
      <c r="A53" s="4" t="s">
        <v>702</v>
      </c>
    </row>
    <row r="54" spans="1:5">
      <c r="A54" s="3" t="s">
        <v>676</v>
      </c>
    </row>
    <row r="55" spans="1:5">
      <c r="A55" s="4" t="s">
        <v>703</v>
      </c>
      <c r="B55" s="7" t="n">
        <v>6000000000</v>
      </c>
    </row>
    <row r="56" spans="1:5">
      <c r="A56" s="4" t="s">
        <v>704</v>
      </c>
      <c r="B56" s="5" t="n">
        <v>2600000000</v>
      </c>
    </row>
    <row r="57" spans="1:5">
      <c r="A57" s="4" t="s">
        <v>705</v>
      </c>
      <c r="B57" s="5" t="n">
        <v>2500000000</v>
      </c>
    </row>
    <row r="58" spans="1:5">
      <c r="A58" s="4" t="s">
        <v>706</v>
      </c>
    </row>
    <row r="59" spans="1:5">
      <c r="A59" s="3" t="s">
        <v>676</v>
      </c>
    </row>
    <row r="60" spans="1:5">
      <c r="A60" s="4" t="s">
        <v>703</v>
      </c>
      <c r="B60" s="5" t="n">
        <v>8000000000</v>
      </c>
    </row>
    <row r="61" spans="1:5">
      <c r="A61" s="4" t="s">
        <v>704</v>
      </c>
      <c r="B61" s="5" t="n">
        <v>6800000000</v>
      </c>
    </row>
    <row r="62" spans="1:5">
      <c r="A62" s="4" t="s">
        <v>705</v>
      </c>
      <c r="B62" s="5" t="n">
        <v>6500000000</v>
      </c>
    </row>
    <row r="63" spans="1:5">
      <c r="A63" s="4" t="s">
        <v>707</v>
      </c>
    </row>
    <row r="64" spans="1:5">
      <c r="A64" s="3" t="s">
        <v>676</v>
      </c>
    </row>
    <row r="65" spans="1:5">
      <c r="A65" s="4" t="s">
        <v>708</v>
      </c>
      <c r="D65" s="10" t="n">
        <v>700000000</v>
      </c>
    </row>
    <row r="66" spans="1:5">
      <c r="A66" s="4" t="s">
        <v>704</v>
      </c>
      <c r="B66" s="5" t="n">
        <v>900000000</v>
      </c>
    </row>
    <row r="67" spans="1:5">
      <c r="A67" s="4" t="s">
        <v>705</v>
      </c>
      <c r="B67" s="5" t="n">
        <v>900000000</v>
      </c>
    </row>
    <row r="68" spans="1:5">
      <c r="A68" s="4" t="s">
        <v>709</v>
      </c>
    </row>
    <row r="69" spans="1:5">
      <c r="A69" s="3" t="s">
        <v>676</v>
      </c>
    </row>
    <row r="70" spans="1:5">
      <c r="A70" s="4" t="s">
        <v>710</v>
      </c>
      <c r="C70" s="11" t="n">
        <v>750000000</v>
      </c>
    </row>
    <row r="71" spans="1:5">
      <c r="A71" s="4" t="s">
        <v>704</v>
      </c>
      <c r="B71" s="5" t="n">
        <v>900000000</v>
      </c>
    </row>
    <row r="72" spans="1:5">
      <c r="A72" s="4" t="s">
        <v>705</v>
      </c>
      <c r="B72" s="5" t="n">
        <v>800000000</v>
      </c>
    </row>
    <row r="73" spans="1:5">
      <c r="A73" s="4" t="s">
        <v>711</v>
      </c>
    </row>
    <row r="74" spans="1:5">
      <c r="A74" s="3" t="s">
        <v>676</v>
      </c>
    </row>
    <row r="75" spans="1:5">
      <c r="A75" s="4" t="s">
        <v>703</v>
      </c>
      <c r="B75" s="5" t="n">
        <v>4000000000</v>
      </c>
    </row>
    <row r="76" spans="1:5">
      <c r="A76" s="4" t="s">
        <v>704</v>
      </c>
      <c r="B76" s="5" t="n">
        <v>1700000000</v>
      </c>
    </row>
    <row r="77" spans="1:5">
      <c r="A77" s="4" t="s">
        <v>705</v>
      </c>
      <c r="B77" s="7" t="n">
        <v>17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3</v>
      </c>
      <c r="B1" s="2" t="s">
        <v>1</v>
      </c>
    </row>
    <row r="2" spans="1:4">
      <c r="B2" s="2" t="s">
        <v>2</v>
      </c>
      <c r="C2" s="2" t="s">
        <v>35</v>
      </c>
      <c r="D2" s="2" t="s">
        <v>109</v>
      </c>
    </row>
    <row r="3" spans="1:4">
      <c r="A3" s="3" t="s">
        <v>144</v>
      </c>
    </row>
    <row r="4" spans="1:4">
      <c r="A4" s="4" t="s">
        <v>92</v>
      </c>
      <c r="B4" s="7" t="n">
        <v>3962000000</v>
      </c>
      <c r="C4" s="7" t="n">
        <v>5031000000</v>
      </c>
      <c r="D4" s="7" t="n">
        <v>4101000000</v>
      </c>
    </row>
    <row r="5" spans="1:4">
      <c r="A5" s="3" t="s">
        <v>145</v>
      </c>
    </row>
    <row r="6" spans="1:4">
      <c r="A6" s="4" t="s">
        <v>146</v>
      </c>
      <c r="B6" s="5" t="n">
        <v>2038000000</v>
      </c>
      <c r="C6" s="5" t="n">
        <v>1770000000</v>
      </c>
      <c r="D6" s="5" t="n">
        <v>1654000000</v>
      </c>
    </row>
    <row r="7" spans="1:4">
      <c r="A7" s="4" t="s">
        <v>147</v>
      </c>
      <c r="B7" s="5" t="n">
        <v>0</v>
      </c>
      <c r="C7" s="5" t="n">
        <v>-337000000</v>
      </c>
      <c r="D7" s="5" t="n">
        <v>0</v>
      </c>
    </row>
    <row r="8" spans="1:4">
      <c r="A8" s="4" t="s">
        <v>58</v>
      </c>
      <c r="B8" s="5" t="n">
        <v>100000000</v>
      </c>
      <c r="C8" s="5" t="n">
        <v>-322000000</v>
      </c>
      <c r="D8" s="5" t="n">
        <v>-434000000</v>
      </c>
    </row>
    <row r="9" spans="1:4">
      <c r="A9" s="4" t="s">
        <v>148</v>
      </c>
      <c r="B9" s="5" t="n">
        <v>119000000</v>
      </c>
      <c r="C9" s="5" t="n">
        <v>130000000</v>
      </c>
      <c r="D9" s="5" t="n">
        <v>91000000</v>
      </c>
    </row>
    <row r="10" spans="1:4">
      <c r="A10" s="4" t="s">
        <v>149</v>
      </c>
      <c r="B10" s="5" t="n">
        <v>-187000000</v>
      </c>
      <c r="C10" s="5" t="n">
        <v>-244000000</v>
      </c>
      <c r="D10" s="5" t="n">
        <v>-143000000</v>
      </c>
    </row>
    <row r="11" spans="1:4">
      <c r="A11" s="4" t="s">
        <v>150</v>
      </c>
      <c r="B11" s="5" t="n">
        <v>302000000</v>
      </c>
      <c r="C11" s="5" t="n">
        <v>296000000</v>
      </c>
      <c r="D11" s="5" t="n">
        <v>364000000</v>
      </c>
    </row>
    <row r="12" spans="1:4">
      <c r="A12" s="3" t="s">
        <v>151</v>
      </c>
    </row>
    <row r="13" spans="1:4">
      <c r="A13" s="4" t="s">
        <v>38</v>
      </c>
      <c r="B13" s="5" t="n">
        <v>-789000000</v>
      </c>
      <c r="C13" s="5" t="n">
        <v>-391000000</v>
      </c>
      <c r="D13" s="5" t="n">
        <v>-153000000</v>
      </c>
    </row>
    <row r="14" spans="1:4">
      <c r="A14" s="4" t="s">
        <v>39</v>
      </c>
      <c r="B14" s="5" t="n">
        <v>141000000</v>
      </c>
      <c r="C14" s="5" t="n">
        <v>331000000</v>
      </c>
      <c r="D14" s="5" t="n">
        <v>98000000</v>
      </c>
    </row>
    <row r="15" spans="1:4">
      <c r="A15" s="4" t="s">
        <v>40</v>
      </c>
      <c r="B15" s="5" t="n">
        <v>-112000000</v>
      </c>
      <c r="C15" s="5" t="n">
        <v>-22000000</v>
      </c>
      <c r="D15" s="5" t="n">
        <v>0</v>
      </c>
    </row>
    <row r="16" spans="1:4">
      <c r="A16" s="4" t="s">
        <v>152</v>
      </c>
      <c r="B16" s="5" t="n">
        <v>954000000</v>
      </c>
      <c r="C16" s="5" t="n">
        <v>1352000000</v>
      </c>
      <c r="D16" s="5" t="n">
        <v>1684000000</v>
      </c>
    </row>
    <row r="17" spans="1:4">
      <c r="A17" s="4" t="s">
        <v>53</v>
      </c>
      <c r="B17" s="5" t="n">
        <v>-374000000</v>
      </c>
      <c r="C17" s="5" t="n">
        <v>287000000</v>
      </c>
      <c r="D17" s="5" t="n">
        <v>-128000000</v>
      </c>
    </row>
    <row r="18" spans="1:4">
      <c r="A18" s="4" t="s">
        <v>54</v>
      </c>
      <c r="B18" s="5" t="n">
        <v>-406000000</v>
      </c>
      <c r="C18" s="5" t="n">
        <v>694000000</v>
      </c>
      <c r="D18" s="5" t="n">
        <v>44000000</v>
      </c>
    </row>
    <row r="19" spans="1:4">
      <c r="A19" s="4" t="s">
        <v>153</v>
      </c>
      <c r="B19" s="5" t="n">
        <v>-154000000</v>
      </c>
      <c r="C19" s="5" t="n">
        <v>-311000000</v>
      </c>
      <c r="D19" s="5" t="n">
        <v>77000000</v>
      </c>
    </row>
    <row r="20" spans="1:4">
      <c r="A20" s="4" t="s">
        <v>154</v>
      </c>
      <c r="B20" s="5" t="n">
        <v>5594000000</v>
      </c>
      <c r="C20" s="5" t="n">
        <v>8263000000</v>
      </c>
      <c r="D20" s="5" t="n">
        <v>7255000000</v>
      </c>
    </row>
    <row r="21" spans="1:4">
      <c r="A21" s="3" t="s">
        <v>155</v>
      </c>
    </row>
    <row r="22" spans="1:4">
      <c r="A22" s="4" t="s">
        <v>156</v>
      </c>
      <c r="B22" s="5" t="n">
        <v>-1702000000</v>
      </c>
      <c r="C22" s="5" t="n">
        <v>-1367000000</v>
      </c>
      <c r="D22" s="5" t="n">
        <v>-1351000000</v>
      </c>
    </row>
    <row r="23" spans="1:4">
      <c r="A23" s="4" t="s">
        <v>157</v>
      </c>
      <c r="B23" s="5" t="n">
        <v>3000000</v>
      </c>
      <c r="C23" s="5" t="n">
        <v>0</v>
      </c>
      <c r="D23" s="5" t="n">
        <v>444000000</v>
      </c>
    </row>
    <row r="24" spans="1:4">
      <c r="A24" s="4" t="s">
        <v>158</v>
      </c>
      <c r="B24" s="5" t="n">
        <v>117000000</v>
      </c>
      <c r="C24" s="5" t="n">
        <v>655000000</v>
      </c>
      <c r="D24" s="5" t="n">
        <v>59000000</v>
      </c>
    </row>
    <row r="25" spans="1:4">
      <c r="A25" s="4" t="s">
        <v>159</v>
      </c>
      <c r="B25" s="5" t="n">
        <v>-741000000</v>
      </c>
      <c r="C25" s="5" t="n">
        <v>-4793000000</v>
      </c>
      <c r="D25" s="5" t="n">
        <v>-88000000</v>
      </c>
    </row>
    <row r="26" spans="1:4">
      <c r="A26" s="4" t="s">
        <v>150</v>
      </c>
      <c r="B26" s="5" t="n">
        <v>16000000</v>
      </c>
      <c r="C26" s="5" t="n">
        <v>4000000</v>
      </c>
      <c r="D26" s="5" t="n">
        <v>93000000</v>
      </c>
    </row>
    <row r="27" spans="1:4">
      <c r="A27" s="4" t="s">
        <v>160</v>
      </c>
      <c r="B27" s="5" t="n">
        <v>-2307000000</v>
      </c>
      <c r="C27" s="5" t="n">
        <v>-5501000000</v>
      </c>
      <c r="D27" s="5" t="n">
        <v>-843000000</v>
      </c>
    </row>
    <row r="28" spans="1:4">
      <c r="A28" s="3" t="s">
        <v>161</v>
      </c>
    </row>
    <row r="29" spans="1:4">
      <c r="A29" s="4" t="s">
        <v>162</v>
      </c>
      <c r="B29" s="5" t="n">
        <v>536000000</v>
      </c>
      <c r="C29" s="5" t="n">
        <v>586000000</v>
      </c>
      <c r="D29" s="5" t="n">
        <v>33000000</v>
      </c>
    </row>
    <row r="30" spans="1:4">
      <c r="A30" s="4" t="s">
        <v>163</v>
      </c>
      <c r="B30" s="5" t="n">
        <v>12433000000</v>
      </c>
      <c r="C30" s="5" t="n">
        <v>5900000000</v>
      </c>
      <c r="D30" s="5" t="n">
        <v>0</v>
      </c>
    </row>
    <row r="31" spans="1:4">
      <c r="A31" s="4" t="s">
        <v>164</v>
      </c>
      <c r="B31" s="5" t="n">
        <v>-10461000000</v>
      </c>
      <c r="C31" s="5" t="n">
        <v>-4890000000</v>
      </c>
      <c r="D31" s="5" t="n">
        <v>-6196000000</v>
      </c>
    </row>
    <row r="32" spans="1:4">
      <c r="A32" s="4" t="s">
        <v>165</v>
      </c>
      <c r="B32" s="5" t="n">
        <v>-4160000000</v>
      </c>
      <c r="C32" s="5" t="n">
        <v>-5228000000</v>
      </c>
      <c r="D32" s="5" t="n">
        <v>-5220000000</v>
      </c>
    </row>
    <row r="33" spans="1:4">
      <c r="A33" s="4" t="s">
        <v>166</v>
      </c>
      <c r="B33" s="5" t="n">
        <v>174000000</v>
      </c>
      <c r="C33" s="5" t="n">
        <v>174000000</v>
      </c>
      <c r="D33" s="5" t="n">
        <v>217000000</v>
      </c>
    </row>
    <row r="34" spans="1:4">
      <c r="A34" s="4" t="s">
        <v>167</v>
      </c>
      <c r="B34" s="5" t="n">
        <v>-1643000000</v>
      </c>
      <c r="C34" s="5" t="n">
        <v>-1739000000</v>
      </c>
      <c r="D34" s="5" t="n">
        <v>-1723000000</v>
      </c>
    </row>
    <row r="35" spans="1:4">
      <c r="A35" s="4" t="s">
        <v>150</v>
      </c>
      <c r="B35" s="5" t="n">
        <v>75000000</v>
      </c>
      <c r="C35" s="5" t="n">
        <v>-98000000</v>
      </c>
      <c r="D35" s="5" t="n">
        <v>-45000000</v>
      </c>
    </row>
    <row r="36" spans="1:4">
      <c r="A36" s="4" t="s">
        <v>168</v>
      </c>
      <c r="B36" s="5" t="n">
        <v>-3047000000</v>
      </c>
      <c r="C36" s="5" t="n">
        <v>-5295000000</v>
      </c>
      <c r="D36" s="5" t="n">
        <v>-12934000000</v>
      </c>
    </row>
    <row r="37" spans="1:4">
      <c r="A37" s="4" t="s">
        <v>169</v>
      </c>
      <c r="B37" s="5" t="n">
        <v>-9000000</v>
      </c>
      <c r="C37" s="5" t="n">
        <v>11000000</v>
      </c>
      <c r="D37" s="5" t="n">
        <v>26000000</v>
      </c>
    </row>
    <row r="38" spans="1:4">
      <c r="A38" s="3" t="s">
        <v>170</v>
      </c>
    </row>
    <row r="39" spans="1:4">
      <c r="A39" s="4" t="s">
        <v>171</v>
      </c>
      <c r="B39" s="5" t="n">
        <v>232000000</v>
      </c>
      <c r="C39" s="5" t="n">
        <v>-2522000000</v>
      </c>
      <c r="D39" s="5" t="n">
        <v>-6496000000</v>
      </c>
    </row>
    <row r="40" spans="1:4">
      <c r="A40" s="4" t="s">
        <v>172</v>
      </c>
      <c r="B40" s="5" t="n">
        <v>975000000</v>
      </c>
      <c r="C40" s="5" t="n">
        <v>3496000000</v>
      </c>
      <c r="D40" s="5" t="n">
        <v>9992000000</v>
      </c>
    </row>
    <row r="41" spans="1:4">
      <c r="A41" s="4" t="s">
        <v>173</v>
      </c>
      <c r="B41" s="7" t="n">
        <v>1207000000</v>
      </c>
      <c r="C41" s="7" t="n">
        <v>975000000</v>
      </c>
      <c r="D41" s="7" t="n">
        <v>3496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712</v>
      </c>
      <c r="B1" s="2" t="s">
        <v>471</v>
      </c>
    </row>
    <row r="2" spans="1:2">
      <c r="A2" s="3" t="s">
        <v>713</v>
      </c>
    </row>
    <row r="3" spans="1:2">
      <c r="A3" s="4" t="s">
        <v>558</v>
      </c>
      <c r="B3" s="7" t="n">
        <v>5752</v>
      </c>
    </row>
    <row r="4" spans="1:2">
      <c r="A4" s="4" t="s">
        <v>559</v>
      </c>
      <c r="B4" s="5" t="n">
        <v>491</v>
      </c>
    </row>
    <row r="5" spans="1:2">
      <c r="A5" s="4" t="s">
        <v>560</v>
      </c>
      <c r="B5" s="5" t="n">
        <v>1250</v>
      </c>
    </row>
    <row r="6" spans="1:2">
      <c r="A6" s="4" t="s">
        <v>561</v>
      </c>
      <c r="B6" s="5" t="n">
        <v>1200</v>
      </c>
    </row>
    <row r="7" spans="1:2">
      <c r="A7" s="4" t="s">
        <v>562</v>
      </c>
      <c r="B7" s="5" t="n">
        <v>0</v>
      </c>
    </row>
    <row r="8" spans="1:2">
      <c r="A8" s="4" t="s">
        <v>563</v>
      </c>
      <c r="B8" s="5" t="n">
        <v>8223</v>
      </c>
    </row>
    <row r="9" spans="1:2">
      <c r="A9" s="4" t="s">
        <v>714</v>
      </c>
      <c r="B9" s="7" t="n">
        <v>169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15</v>
      </c>
      <c r="B1" s="2" t="s">
        <v>1</v>
      </c>
    </row>
    <row r="2" spans="1:12">
      <c r="B2" s="2" t="s">
        <v>471</v>
      </c>
      <c r="C2" s="2" t="s">
        <v>482</v>
      </c>
      <c r="D2" s="2" t="s">
        <v>451</v>
      </c>
      <c r="E2" s="2" t="s">
        <v>716</v>
      </c>
      <c r="F2" s="2" t="s">
        <v>717</v>
      </c>
      <c r="G2" s="2" t="s">
        <v>718</v>
      </c>
      <c r="H2" s="2" t="s">
        <v>719</v>
      </c>
      <c r="I2" s="2" t="s">
        <v>720</v>
      </c>
      <c r="J2" s="2" t="s">
        <v>721</v>
      </c>
      <c r="K2" s="2" t="s">
        <v>722</v>
      </c>
      <c r="L2" s="2" t="s">
        <v>723</v>
      </c>
    </row>
    <row r="3" spans="1:12">
      <c r="A3" s="3" t="s">
        <v>724</v>
      </c>
    </row>
    <row r="4" spans="1:12">
      <c r="A4" s="4" t="s">
        <v>725</v>
      </c>
      <c r="B4" s="7" t="n">
        <v>676000000</v>
      </c>
      <c r="C4" s="7" t="n">
        <v>577000000</v>
      </c>
      <c r="D4" s="7" t="n">
        <v>643000000</v>
      </c>
    </row>
    <row r="5" spans="1:12">
      <c r="A5" s="4" t="s">
        <v>666</v>
      </c>
    </row>
    <row r="6" spans="1:12">
      <c r="A6" s="3" t="s">
        <v>724</v>
      </c>
    </row>
    <row r="7" spans="1:12">
      <c r="A7" s="4" t="s">
        <v>726</v>
      </c>
      <c r="B7" s="7" t="n">
        <v>2700000000</v>
      </c>
      <c r="C7" s="7" t="n">
        <v>1400000000</v>
      </c>
    </row>
    <row r="8" spans="1:12">
      <c r="A8" s="4" t="s">
        <v>727</v>
      </c>
      <c r="B8" s="4" t="s">
        <v>728</v>
      </c>
      <c r="C8" s="4" t="s">
        <v>729</v>
      </c>
    </row>
    <row r="9" spans="1:12">
      <c r="A9" s="4" t="s">
        <v>398</v>
      </c>
    </row>
    <row r="10" spans="1:12">
      <c r="A10" s="3" t="s">
        <v>724</v>
      </c>
    </row>
    <row r="11" spans="1:12">
      <c r="A11" s="4" t="s">
        <v>730</v>
      </c>
      <c r="B11" s="12" t="n">
        <v>0.6</v>
      </c>
    </row>
    <row r="12" spans="1:12">
      <c r="A12" s="4" t="s">
        <v>731</v>
      </c>
    </row>
    <row r="13" spans="1:12">
      <c r="A13" s="3" t="s">
        <v>724</v>
      </c>
    </row>
    <row r="14" spans="1:12">
      <c r="A14" s="4" t="s">
        <v>732</v>
      </c>
      <c r="B14" s="7" t="n">
        <v>0</v>
      </c>
    </row>
    <row r="15" spans="1:12">
      <c r="A15" s="4" t="s">
        <v>733</v>
      </c>
    </row>
    <row r="16" spans="1:12">
      <c r="A16" s="3" t="s">
        <v>724</v>
      </c>
    </row>
    <row r="17" spans="1:12">
      <c r="A17" s="4" t="s">
        <v>732</v>
      </c>
      <c r="B17" s="5" t="n">
        <v>500000000</v>
      </c>
    </row>
    <row r="18" spans="1:12">
      <c r="A18" s="4" t="s">
        <v>734</v>
      </c>
    </row>
    <row r="19" spans="1:12">
      <c r="A19" s="3" t="s">
        <v>724</v>
      </c>
    </row>
    <row r="20" spans="1:12">
      <c r="A20" s="4" t="s">
        <v>735</v>
      </c>
      <c r="K20" s="7" t="n">
        <v>1000000000</v>
      </c>
    </row>
    <row r="21" spans="1:12">
      <c r="A21" s="4" t="s">
        <v>736</v>
      </c>
    </row>
    <row r="22" spans="1:12">
      <c r="A22" s="3" t="s">
        <v>724</v>
      </c>
    </row>
    <row r="23" spans="1:12">
      <c r="A23" s="4" t="s">
        <v>735</v>
      </c>
      <c r="K23" s="7" t="n">
        <v>1000000000</v>
      </c>
    </row>
    <row r="24" spans="1:12">
      <c r="A24" s="4" t="s">
        <v>737</v>
      </c>
    </row>
    <row r="25" spans="1:12">
      <c r="A25" s="3" t="s">
        <v>724</v>
      </c>
    </row>
    <row r="26" spans="1:12">
      <c r="A26" s="4" t="s">
        <v>735</v>
      </c>
      <c r="L26" s="7" t="n">
        <v>1000000000</v>
      </c>
    </row>
    <row r="27" spans="1:12">
      <c r="A27" s="4" t="s">
        <v>738</v>
      </c>
    </row>
    <row r="28" spans="1:12">
      <c r="A28" s="3" t="s">
        <v>724</v>
      </c>
    </row>
    <row r="29" spans="1:12">
      <c r="A29" s="4" t="s">
        <v>735</v>
      </c>
      <c r="E29" s="7" t="n">
        <v>500000000</v>
      </c>
    </row>
    <row r="30" spans="1:12">
      <c r="A30" s="4" t="s">
        <v>732</v>
      </c>
      <c r="B30" s="5" t="n">
        <v>0</v>
      </c>
    </row>
    <row r="31" spans="1:12">
      <c r="A31" s="4" t="s">
        <v>739</v>
      </c>
    </row>
    <row r="32" spans="1:12">
      <c r="A32" s="3" t="s">
        <v>724</v>
      </c>
    </row>
    <row r="33" spans="1:12">
      <c r="A33" s="4" t="s">
        <v>735</v>
      </c>
      <c r="F33" s="7" t="n">
        <v>2000000000</v>
      </c>
    </row>
    <row r="34" spans="1:12">
      <c r="A34" s="4" t="s">
        <v>732</v>
      </c>
      <c r="B34" s="5" t="n">
        <v>0</v>
      </c>
    </row>
    <row r="35" spans="1:12">
      <c r="A35" s="4" t="s">
        <v>740</v>
      </c>
    </row>
    <row r="36" spans="1:12">
      <c r="A36" s="3" t="s">
        <v>724</v>
      </c>
    </row>
    <row r="37" spans="1:12">
      <c r="A37" s="4" t="s">
        <v>735</v>
      </c>
      <c r="G37" s="7" t="n">
        <v>1000000000</v>
      </c>
    </row>
    <row r="38" spans="1:12">
      <c r="A38" s="4" t="s">
        <v>732</v>
      </c>
      <c r="B38" s="5" t="n">
        <v>300000000</v>
      </c>
    </row>
    <row r="39" spans="1:12">
      <c r="A39" s="4" t="s">
        <v>741</v>
      </c>
    </row>
    <row r="40" spans="1:12">
      <c r="A40" s="3" t="s">
        <v>724</v>
      </c>
    </row>
    <row r="41" spans="1:12">
      <c r="A41" s="4" t="s">
        <v>703</v>
      </c>
      <c r="J41" s="7" t="n">
        <v>3500000000</v>
      </c>
    </row>
    <row r="42" spans="1:12">
      <c r="A42" s="4" t="s">
        <v>742</v>
      </c>
    </row>
    <row r="43" spans="1:12">
      <c r="A43" s="3" t="s">
        <v>724</v>
      </c>
    </row>
    <row r="44" spans="1:12">
      <c r="A44" s="4" t="s">
        <v>735</v>
      </c>
      <c r="I44" s="7" t="n">
        <v>500000000</v>
      </c>
    </row>
    <row r="45" spans="1:12">
      <c r="A45" s="4" t="s">
        <v>743</v>
      </c>
    </row>
    <row r="46" spans="1:12">
      <c r="A46" s="3" t="s">
        <v>724</v>
      </c>
    </row>
    <row r="47" spans="1:12">
      <c r="A47" s="4" t="s">
        <v>703</v>
      </c>
      <c r="H47" s="7" t="n">
        <v>1000000000</v>
      </c>
    </row>
    <row r="48" spans="1:12">
      <c r="A48" s="4" t="s">
        <v>732</v>
      </c>
      <c r="B48" s="7" t="n">
        <v>800000000</v>
      </c>
    </row>
    <row r="49" spans="1:12">
      <c r="A49" s="4" t="s">
        <v>744</v>
      </c>
    </row>
    <row r="50" spans="1:12">
      <c r="A50" s="3" t="s">
        <v>724</v>
      </c>
    </row>
    <row r="51" spans="1:12">
      <c r="A51" s="4" t="s">
        <v>703</v>
      </c>
      <c r="I51" s="7" t="n">
        <v>500000000</v>
      </c>
    </row>
    <row r="52" spans="1:12">
      <c r="A52" s="4" t="s">
        <v>745</v>
      </c>
    </row>
    <row r="53" spans="1:12">
      <c r="A53" s="3" t="s">
        <v>724</v>
      </c>
    </row>
    <row r="54" spans="1:12">
      <c r="A54" s="4" t="s">
        <v>703</v>
      </c>
      <c r="J54" s="7" t="n">
        <v>500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5</v>
      </c>
    </row>
    <row r="2" spans="1:3">
      <c r="A2" s="4" t="s">
        <v>747</v>
      </c>
    </row>
    <row r="3" spans="1:3">
      <c r="A3" s="3" t="s">
        <v>748</v>
      </c>
    </row>
    <row r="4" spans="1:3">
      <c r="A4" s="4" t="s">
        <v>749</v>
      </c>
      <c r="B4" s="7" t="n">
        <v>800</v>
      </c>
      <c r="C4" s="7" t="n">
        <v>250</v>
      </c>
    </row>
    <row r="5" spans="1:3">
      <c r="A5" s="4" t="s">
        <v>750</v>
      </c>
      <c r="B5" s="5" t="n">
        <v>73</v>
      </c>
      <c r="C5" s="5" t="n">
        <v>1</v>
      </c>
    </row>
    <row r="6" spans="1:3">
      <c r="A6" s="4" t="s">
        <v>751</v>
      </c>
    </row>
    <row r="7" spans="1:3">
      <c r="A7" s="3" t="s">
        <v>748</v>
      </c>
    </row>
    <row r="8" spans="1:3">
      <c r="A8" s="4" t="s">
        <v>749</v>
      </c>
      <c r="B8" s="5" t="n">
        <v>18</v>
      </c>
      <c r="C8" s="5" t="n">
        <v>15</v>
      </c>
    </row>
    <row r="9" spans="1:3">
      <c r="A9" s="4" t="s">
        <v>750</v>
      </c>
      <c r="B9" s="5" t="n">
        <v>1</v>
      </c>
      <c r="C9" s="5" t="n">
        <v>0</v>
      </c>
    </row>
    <row r="10" spans="1:3">
      <c r="A10" s="4" t="s">
        <v>752</v>
      </c>
    </row>
    <row r="11" spans="1:3">
      <c r="A11" s="3" t="s">
        <v>748</v>
      </c>
    </row>
    <row r="12" spans="1:3">
      <c r="A12" s="4" t="s">
        <v>749</v>
      </c>
      <c r="B12" s="5" t="n">
        <v>3485</v>
      </c>
      <c r="C12" s="5" t="n">
        <v>3273</v>
      </c>
    </row>
    <row r="13" spans="1:3">
      <c r="A13" s="4" t="s">
        <v>750</v>
      </c>
      <c r="B13" s="5" t="n">
        <v>87</v>
      </c>
      <c r="C13" s="5" t="n">
        <v>52</v>
      </c>
    </row>
    <row r="14" spans="1:3">
      <c r="A14" s="4" t="s">
        <v>753</v>
      </c>
    </row>
    <row r="15" spans="1:3">
      <c r="A15" s="3" t="s">
        <v>748</v>
      </c>
    </row>
    <row r="16" spans="1:3">
      <c r="A16" s="4" t="s">
        <v>749</v>
      </c>
      <c r="B16" s="5" t="n">
        <v>707</v>
      </c>
      <c r="C16" s="5" t="n">
        <v>825</v>
      </c>
    </row>
    <row r="17" spans="1:3">
      <c r="A17" s="4" t="s">
        <v>750</v>
      </c>
      <c r="B17" s="7" t="n">
        <v>6</v>
      </c>
      <c r="C17" s="7"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5</v>
      </c>
      <c r="D2" s="2" t="s">
        <v>109</v>
      </c>
    </row>
    <row r="3" spans="1:4">
      <c r="A3" s="4" t="s">
        <v>409</v>
      </c>
    </row>
    <row r="4" spans="1:4">
      <c r="A4" s="3" t="s">
        <v>755</v>
      </c>
    </row>
    <row r="5" spans="1:4">
      <c r="A5" s="4" t="s">
        <v>756</v>
      </c>
      <c r="B5" s="7" t="n">
        <v>139</v>
      </c>
      <c r="C5" s="7" t="n">
        <v>17</v>
      </c>
      <c r="D5" s="7" t="n">
        <v>11</v>
      </c>
    </row>
    <row r="6" spans="1:4">
      <c r="A6" s="4" t="s">
        <v>757</v>
      </c>
    </row>
    <row r="7" spans="1:4">
      <c r="A7" s="3" t="s">
        <v>755</v>
      </c>
    </row>
    <row r="8" spans="1:4">
      <c r="A8" s="4" t="s">
        <v>756</v>
      </c>
      <c r="B8" s="7" t="n">
        <v>-18</v>
      </c>
      <c r="C8" s="7" t="n">
        <v>22</v>
      </c>
      <c r="D8" s="7" t="n">
        <v>-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8</v>
      </c>
      <c r="B1" s="2" t="s">
        <v>2</v>
      </c>
      <c r="C1" s="2" t="s">
        <v>35</v>
      </c>
    </row>
    <row r="2" spans="1:3">
      <c r="A2" s="4" t="s">
        <v>759</v>
      </c>
    </row>
    <row r="3" spans="1:3">
      <c r="A3" s="3" t="s">
        <v>760</v>
      </c>
    </row>
    <row r="4" spans="1:3">
      <c r="A4" s="4" t="s">
        <v>614</v>
      </c>
      <c r="B4" s="7" t="n">
        <v>217</v>
      </c>
      <c r="C4" s="7" t="n">
        <v>227</v>
      </c>
    </row>
    <row r="5" spans="1:3">
      <c r="A5" s="4" t="s">
        <v>761</v>
      </c>
    </row>
    <row r="6" spans="1:3">
      <c r="A6" s="3" t="s">
        <v>760</v>
      </c>
    </row>
    <row r="7" spans="1:3">
      <c r="A7" s="4" t="s">
        <v>614</v>
      </c>
      <c r="B7" s="5" t="n">
        <v>5</v>
      </c>
      <c r="C7" s="5" t="n">
        <v>1</v>
      </c>
    </row>
    <row r="8" spans="1:3">
      <c r="A8" s="4" t="s">
        <v>762</v>
      </c>
    </row>
    <row r="9" spans="1:3">
      <c r="A9" s="3" t="s">
        <v>760</v>
      </c>
    </row>
    <row r="10" spans="1:3">
      <c r="A10" s="4" t="s">
        <v>614</v>
      </c>
      <c r="B10" s="5" t="n">
        <v>88</v>
      </c>
      <c r="C10" s="5" t="n">
        <v>52</v>
      </c>
    </row>
    <row r="11" spans="1:3">
      <c r="A11" s="3" t="s">
        <v>763</v>
      </c>
    </row>
    <row r="12" spans="1:3">
      <c r="A12" s="4" t="s">
        <v>764</v>
      </c>
      <c r="B12" s="5" t="n">
        <v>6</v>
      </c>
      <c r="C12" s="5" t="n">
        <v>4</v>
      </c>
    </row>
    <row r="13" spans="1:3">
      <c r="A13" s="4" t="s">
        <v>765</v>
      </c>
    </row>
    <row r="14" spans="1:3">
      <c r="A14" s="3" t="s">
        <v>760</v>
      </c>
    </row>
    <row r="15" spans="1:3">
      <c r="A15" s="4" t="s">
        <v>614</v>
      </c>
      <c r="B15" s="5" t="n">
        <v>73</v>
      </c>
    </row>
    <row r="16" spans="1:3">
      <c r="A16" s="3" t="s">
        <v>763</v>
      </c>
    </row>
    <row r="17" spans="1:3">
      <c r="A17" s="4" t="s">
        <v>764</v>
      </c>
      <c r="C17" s="5" t="n">
        <v>1</v>
      </c>
    </row>
    <row r="18" spans="1:3">
      <c r="A18" s="4" t="s">
        <v>766</v>
      </c>
    </row>
    <row r="19" spans="1:3">
      <c r="A19" s="3" t="s">
        <v>760</v>
      </c>
    </row>
    <row r="20" spans="1:3">
      <c r="A20" s="4" t="s">
        <v>614</v>
      </c>
      <c r="B20" s="5" t="n">
        <v>217</v>
      </c>
      <c r="C20" s="5" t="n">
        <v>227</v>
      </c>
    </row>
    <row r="21" spans="1:3">
      <c r="A21" s="4" t="s">
        <v>767</v>
      </c>
    </row>
    <row r="22" spans="1:3">
      <c r="A22" s="3" t="s">
        <v>760</v>
      </c>
    </row>
    <row r="23" spans="1:3">
      <c r="A23" s="4" t="s">
        <v>614</v>
      </c>
      <c r="B23" s="5" t="n">
        <v>5</v>
      </c>
      <c r="C23" s="5" t="n">
        <v>1</v>
      </c>
    </row>
    <row r="24" spans="1:3">
      <c r="A24" s="4" t="s">
        <v>768</v>
      </c>
    </row>
    <row r="25" spans="1:3">
      <c r="A25" s="3" t="s">
        <v>760</v>
      </c>
    </row>
    <row r="26" spans="1:3">
      <c r="A26" s="4" t="s">
        <v>614</v>
      </c>
      <c r="B26" s="5" t="n">
        <v>0</v>
      </c>
      <c r="C26" s="5" t="n">
        <v>0</v>
      </c>
    </row>
    <row r="27" spans="1:3">
      <c r="A27" s="3" t="s">
        <v>763</v>
      </c>
    </row>
    <row r="28" spans="1:3">
      <c r="A28" s="4" t="s">
        <v>764</v>
      </c>
      <c r="B28" s="5" t="n">
        <v>0</v>
      </c>
      <c r="C28" s="5" t="n">
        <v>0</v>
      </c>
    </row>
    <row r="29" spans="1:3">
      <c r="A29" s="4" t="s">
        <v>769</v>
      </c>
    </row>
    <row r="30" spans="1:3">
      <c r="A30" s="3" t="s">
        <v>760</v>
      </c>
    </row>
    <row r="31" spans="1:3">
      <c r="A31" s="4" t="s">
        <v>614</v>
      </c>
      <c r="B31" s="5" t="n">
        <v>0</v>
      </c>
    </row>
    <row r="32" spans="1:3">
      <c r="A32" s="3" t="s">
        <v>763</v>
      </c>
    </row>
    <row r="33" spans="1:3">
      <c r="A33" s="4" t="s">
        <v>764</v>
      </c>
      <c r="C33" s="5" t="n">
        <v>0</v>
      </c>
    </row>
    <row r="34" spans="1:3">
      <c r="A34" s="4" t="s">
        <v>770</v>
      </c>
    </row>
    <row r="35" spans="1:3">
      <c r="A35" s="3" t="s">
        <v>760</v>
      </c>
    </row>
    <row r="36" spans="1:3">
      <c r="A36" s="4" t="s">
        <v>614</v>
      </c>
      <c r="B36" s="5" t="n">
        <v>0</v>
      </c>
      <c r="C36" s="5" t="n">
        <v>0</v>
      </c>
    </row>
    <row r="37" spans="1:3">
      <c r="A37" s="4" t="s">
        <v>771</v>
      </c>
    </row>
    <row r="38" spans="1:3">
      <c r="A38" s="3" t="s">
        <v>760</v>
      </c>
    </row>
    <row r="39" spans="1:3">
      <c r="A39" s="4" t="s">
        <v>614</v>
      </c>
      <c r="B39" s="5" t="n">
        <v>0</v>
      </c>
      <c r="C39" s="5" t="n">
        <v>0</v>
      </c>
    </row>
    <row r="40" spans="1:3">
      <c r="A40" s="4" t="s">
        <v>772</v>
      </c>
    </row>
    <row r="41" spans="1:3">
      <c r="A41" s="3" t="s">
        <v>760</v>
      </c>
    </row>
    <row r="42" spans="1:3">
      <c r="A42" s="4" t="s">
        <v>614</v>
      </c>
      <c r="B42" s="5" t="n">
        <v>88</v>
      </c>
      <c r="C42" s="5" t="n">
        <v>52</v>
      </c>
    </row>
    <row r="43" spans="1:3">
      <c r="A43" s="3" t="s">
        <v>763</v>
      </c>
    </row>
    <row r="44" spans="1:3">
      <c r="A44" s="4" t="s">
        <v>764</v>
      </c>
      <c r="B44" s="5" t="n">
        <v>6</v>
      </c>
      <c r="C44" s="5" t="n">
        <v>4</v>
      </c>
    </row>
    <row r="45" spans="1:3">
      <c r="A45" s="4" t="s">
        <v>773</v>
      </c>
    </row>
    <row r="46" spans="1:3">
      <c r="A46" s="3" t="s">
        <v>760</v>
      </c>
    </row>
    <row r="47" spans="1:3">
      <c r="A47" s="4" t="s">
        <v>614</v>
      </c>
      <c r="B47" s="5" t="n">
        <v>73</v>
      </c>
    </row>
    <row r="48" spans="1:3">
      <c r="A48" s="3" t="s">
        <v>763</v>
      </c>
    </row>
    <row r="49" spans="1:3">
      <c r="A49" s="4" t="s">
        <v>764</v>
      </c>
      <c r="C49" s="5" t="n">
        <v>1</v>
      </c>
    </row>
    <row r="50" spans="1:3">
      <c r="A50" s="4" t="s">
        <v>774</v>
      </c>
    </row>
    <row r="51" spans="1:3">
      <c r="A51" s="3" t="s">
        <v>760</v>
      </c>
    </row>
    <row r="52" spans="1:3">
      <c r="A52" s="4" t="s">
        <v>614</v>
      </c>
      <c r="B52" s="5" t="n">
        <v>0</v>
      </c>
      <c r="C52" s="5" t="n">
        <v>0</v>
      </c>
    </row>
    <row r="53" spans="1:3">
      <c r="A53" s="4" t="s">
        <v>775</v>
      </c>
    </row>
    <row r="54" spans="1:3">
      <c r="A54" s="3" t="s">
        <v>760</v>
      </c>
    </row>
    <row r="55" spans="1:3">
      <c r="A55" s="4" t="s">
        <v>614</v>
      </c>
      <c r="B55" s="5" t="n">
        <v>0</v>
      </c>
      <c r="C55" s="5" t="n">
        <v>0</v>
      </c>
    </row>
    <row r="56" spans="1:3">
      <c r="A56" s="4" t="s">
        <v>776</v>
      </c>
    </row>
    <row r="57" spans="1:3">
      <c r="A57" s="3" t="s">
        <v>760</v>
      </c>
    </row>
    <row r="58" spans="1:3">
      <c r="A58" s="4" t="s">
        <v>614</v>
      </c>
      <c r="B58" s="5" t="n">
        <v>0</v>
      </c>
      <c r="C58" s="5" t="n">
        <v>0</v>
      </c>
    </row>
    <row r="59" spans="1:3">
      <c r="A59" s="3" t="s">
        <v>763</v>
      </c>
    </row>
    <row r="60" spans="1:3">
      <c r="A60" s="4" t="s">
        <v>764</v>
      </c>
      <c r="B60" s="5" t="n">
        <v>0</v>
      </c>
      <c r="C60" s="5" t="n">
        <v>0</v>
      </c>
    </row>
    <row r="61" spans="1:3">
      <c r="A61" s="4" t="s">
        <v>777</v>
      </c>
    </row>
    <row r="62" spans="1:3">
      <c r="A62" s="3" t="s">
        <v>760</v>
      </c>
    </row>
    <row r="63" spans="1:3">
      <c r="A63" s="4" t="s">
        <v>614</v>
      </c>
      <c r="B63" s="7" t="n">
        <v>0</v>
      </c>
    </row>
    <row r="64" spans="1:3">
      <c r="A64" s="3" t="s">
        <v>763</v>
      </c>
    </row>
    <row r="65" spans="1:3">
      <c r="A65" s="4" t="s">
        <v>764</v>
      </c>
      <c r="C65"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8</v>
      </c>
      <c r="B1" s="2" t="s">
        <v>779</v>
      </c>
      <c r="C1" s="2" t="s">
        <v>780</v>
      </c>
    </row>
    <row r="2" spans="1:3">
      <c r="A2" s="3" t="s">
        <v>202</v>
      </c>
    </row>
    <row r="3" spans="1:3">
      <c r="A3" s="4" t="s">
        <v>781</v>
      </c>
      <c r="B3" s="6" t="n">
        <v>209.2</v>
      </c>
      <c r="C3" s="6" t="n">
        <v>3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2</v>
      </c>
      <c r="B1" s="2" t="s">
        <v>1</v>
      </c>
    </row>
    <row r="2" spans="1:5">
      <c r="B2" s="2" t="s">
        <v>2</v>
      </c>
      <c r="C2" s="2" t="s">
        <v>35</v>
      </c>
      <c r="D2" s="2" t="s">
        <v>109</v>
      </c>
      <c r="E2" s="2" t="s">
        <v>783</v>
      </c>
    </row>
    <row r="3" spans="1:5">
      <c r="A3" s="3" t="s">
        <v>784</v>
      </c>
    </row>
    <row r="4" spans="1:5">
      <c r="A4" s="4" t="s">
        <v>785</v>
      </c>
      <c r="C4" s="7" t="n">
        <v>-125</v>
      </c>
    </row>
    <row r="5" spans="1:5">
      <c r="A5" s="4" t="s">
        <v>786</v>
      </c>
      <c r="C5" s="5" t="n">
        <v>648</v>
      </c>
    </row>
    <row r="6" spans="1:5">
      <c r="A6" s="4" t="s">
        <v>787</v>
      </c>
      <c r="C6" s="7" t="n">
        <v>523</v>
      </c>
    </row>
    <row r="7" spans="1:5">
      <c r="A7" s="4" t="s">
        <v>788</v>
      </c>
      <c r="B7" s="4" t="s">
        <v>789</v>
      </c>
      <c r="C7" s="4" t="s">
        <v>790</v>
      </c>
      <c r="D7" s="4" t="s">
        <v>791</v>
      </c>
    </row>
    <row r="8" spans="1:5">
      <c r="A8" s="4" t="s">
        <v>792</v>
      </c>
      <c r="B8" s="7" t="n">
        <v>89</v>
      </c>
    </row>
    <row r="9" spans="1:5">
      <c r="A9" s="4" t="s">
        <v>793</v>
      </c>
      <c r="B9" s="5" t="n">
        <v>-247</v>
      </c>
    </row>
    <row r="10" spans="1:5">
      <c r="A10" s="4" t="s">
        <v>794</v>
      </c>
      <c r="B10" s="5" t="n">
        <v>6687</v>
      </c>
      <c r="C10" s="7" t="n">
        <v>2351</v>
      </c>
    </row>
    <row r="11" spans="1:5">
      <c r="A11" s="4" t="s">
        <v>795</v>
      </c>
      <c r="B11" s="5" t="n">
        <v>61</v>
      </c>
    </row>
    <row r="12" spans="1:5">
      <c r="A12" s="4" t="s">
        <v>796</v>
      </c>
      <c r="B12" s="5" t="n">
        <v>6400</v>
      </c>
    </row>
    <row r="13" spans="1:5">
      <c r="A13" s="4" t="s">
        <v>797</v>
      </c>
      <c r="B13" s="5" t="n">
        <v>248</v>
      </c>
    </row>
    <row r="14" spans="1:5">
      <c r="A14" s="4" t="s">
        <v>798</v>
      </c>
      <c r="B14" s="5" t="n">
        <v>6638</v>
      </c>
      <c r="C14" s="5" t="n">
        <v>2226</v>
      </c>
    </row>
    <row r="15" spans="1:5">
      <c r="A15" s="4" t="s">
        <v>799</v>
      </c>
      <c r="B15" s="5" t="n">
        <v>900</v>
      </c>
      <c r="C15" s="5" t="n">
        <v>600</v>
      </c>
      <c r="D15" s="7" t="n">
        <v>1100</v>
      </c>
    </row>
    <row r="16" spans="1:5">
      <c r="A16" s="4" t="s">
        <v>800</v>
      </c>
      <c r="B16" s="5" t="n">
        <v>455</v>
      </c>
      <c r="C16" s="5" t="n">
        <v>456</v>
      </c>
      <c r="D16" s="5" t="n">
        <v>409</v>
      </c>
      <c r="E16" s="7" t="n">
        <v>269</v>
      </c>
    </row>
    <row r="17" spans="1:5">
      <c r="A17" s="4" t="s">
        <v>801</v>
      </c>
      <c r="B17" s="5" t="n">
        <v>311</v>
      </c>
      <c r="C17" s="5" t="n">
        <v>331</v>
      </c>
      <c r="D17" s="7" t="n">
        <v>286</v>
      </c>
    </row>
    <row r="18" spans="1:5">
      <c r="A18" s="4" t="s">
        <v>802</v>
      </c>
      <c r="B18" s="5" t="n">
        <v>16</v>
      </c>
    </row>
    <row r="19" spans="1:5">
      <c r="A19" s="4" t="s">
        <v>803</v>
      </c>
      <c r="B19" s="5" t="n">
        <v>47</v>
      </c>
      <c r="C19" s="5" t="n">
        <v>87</v>
      </c>
    </row>
    <row r="20" spans="1:5">
      <c r="A20" s="4" t="s">
        <v>804</v>
      </c>
      <c r="B20" s="5" t="n">
        <v>40</v>
      </c>
    </row>
    <row r="21" spans="1:5">
      <c r="A21" s="4" t="s">
        <v>805</v>
      </c>
      <c r="B21" s="5" t="n">
        <v>127</v>
      </c>
      <c r="C21" s="7" t="n">
        <v>127</v>
      </c>
    </row>
    <row r="22" spans="1:5">
      <c r="A22" s="4" t="s">
        <v>806</v>
      </c>
    </row>
    <row r="23" spans="1:5">
      <c r="A23" s="3" t="s">
        <v>784</v>
      </c>
    </row>
    <row r="24" spans="1:5">
      <c r="A24" s="4" t="s">
        <v>807</v>
      </c>
      <c r="B24" s="5" t="n">
        <v>3100</v>
      </c>
    </row>
    <row r="25" spans="1:5">
      <c r="A25" s="4" t="s">
        <v>808</v>
      </c>
    </row>
    <row r="26" spans="1:5">
      <c r="A26" s="3" t="s">
        <v>784</v>
      </c>
    </row>
    <row r="27" spans="1:5">
      <c r="A27" s="4" t="s">
        <v>807</v>
      </c>
      <c r="B27" s="5" t="n">
        <v>159</v>
      </c>
    </row>
    <row r="28" spans="1:5">
      <c r="A28" s="4" t="s">
        <v>809</v>
      </c>
    </row>
    <row r="29" spans="1:5">
      <c r="A29" s="3" t="s">
        <v>784</v>
      </c>
    </row>
    <row r="30" spans="1:5">
      <c r="A30" s="4" t="s">
        <v>807</v>
      </c>
      <c r="B30" s="5" t="n">
        <v>23700</v>
      </c>
    </row>
    <row r="31" spans="1:5">
      <c r="A31" s="4" t="s">
        <v>810</v>
      </c>
    </row>
    <row r="32" spans="1:5">
      <c r="A32" s="3" t="s">
        <v>784</v>
      </c>
    </row>
    <row r="33" spans="1:5">
      <c r="A33" s="4" t="s">
        <v>800</v>
      </c>
      <c r="B33" s="7" t="n">
        <v>4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109</v>
      </c>
    </row>
    <row r="3" spans="1:4">
      <c r="A3" s="3" t="s">
        <v>204</v>
      </c>
    </row>
    <row r="4" spans="1:4">
      <c r="A4" s="4" t="s">
        <v>812</v>
      </c>
      <c r="B4" s="7" t="n">
        <v>1898</v>
      </c>
      <c r="C4" s="7" t="n">
        <v>3292</v>
      </c>
      <c r="D4" s="7" t="n">
        <v>1953</v>
      </c>
    </row>
    <row r="5" spans="1:4">
      <c r="A5" s="4" t="s">
        <v>813</v>
      </c>
      <c r="B5" s="5" t="n">
        <v>2629</v>
      </c>
      <c r="C5" s="5" t="n">
        <v>2683</v>
      </c>
      <c r="D5" s="5" t="n">
        <v>2900</v>
      </c>
    </row>
    <row r="6" spans="1:4">
      <c r="A6" s="4" t="s">
        <v>120</v>
      </c>
      <c r="B6" s="7" t="n">
        <v>4527</v>
      </c>
      <c r="C6" s="7" t="n">
        <v>5975</v>
      </c>
      <c r="D6" s="7" t="n">
        <v>48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14</v>
      </c>
      <c r="B1" s="2" t="s">
        <v>1</v>
      </c>
    </row>
    <row r="2" spans="1:4">
      <c r="B2" s="2" t="s">
        <v>2</v>
      </c>
      <c r="C2" s="2" t="s">
        <v>35</v>
      </c>
      <c r="D2" s="2" t="s">
        <v>109</v>
      </c>
    </row>
    <row r="3" spans="1:4">
      <c r="A3" s="3" t="s">
        <v>815</v>
      </c>
    </row>
    <row r="4" spans="1:4">
      <c r="A4" s="4" t="s">
        <v>816</v>
      </c>
      <c r="B4" s="7" t="n">
        <v>201</v>
      </c>
      <c r="C4" s="7" t="n">
        <v>866</v>
      </c>
      <c r="D4" s="7" t="n">
        <v>759</v>
      </c>
    </row>
    <row r="5" spans="1:4">
      <c r="A5" s="4" t="s">
        <v>808</v>
      </c>
      <c r="B5" s="5" t="n">
        <v>46</v>
      </c>
      <c r="C5" s="5" t="n">
        <v>103</v>
      </c>
      <c r="D5" s="5" t="n">
        <v>45</v>
      </c>
    </row>
    <row r="6" spans="1:4">
      <c r="A6" s="4" t="s">
        <v>813</v>
      </c>
      <c r="B6" s="5" t="n">
        <v>241</v>
      </c>
      <c r="C6" s="5" t="n">
        <v>353</v>
      </c>
      <c r="D6" s="5" t="n">
        <v>390</v>
      </c>
    </row>
    <row r="7" spans="1:4">
      <c r="A7" s="4" t="s">
        <v>817</v>
      </c>
      <c r="B7" s="5" t="n">
        <v>488</v>
      </c>
      <c r="C7" s="5" t="n">
        <v>1322</v>
      </c>
      <c r="D7" s="5" t="n">
        <v>1194</v>
      </c>
    </row>
    <row r="8" spans="1:4">
      <c r="A8" s="3" t="s">
        <v>818</v>
      </c>
    </row>
    <row r="9" spans="1:4">
      <c r="A9" s="4" t="s">
        <v>819</v>
      </c>
      <c r="B9" s="5" t="n">
        <v>0</v>
      </c>
      <c r="C9" s="5" t="n">
        <v>-648</v>
      </c>
      <c r="D9" s="5" t="n">
        <v>0</v>
      </c>
    </row>
    <row r="10" spans="1:4">
      <c r="A10" s="4" t="s">
        <v>820</v>
      </c>
      <c r="B10" s="5" t="n">
        <v>151</v>
      </c>
      <c r="C10" s="5" t="n">
        <v>304</v>
      </c>
      <c r="D10" s="5" t="n">
        <v>-306</v>
      </c>
    </row>
    <row r="11" spans="1:4">
      <c r="A11" s="4" t="s">
        <v>808</v>
      </c>
      <c r="B11" s="5" t="n">
        <v>4</v>
      </c>
      <c r="C11" s="5" t="n">
        <v>78</v>
      </c>
      <c r="D11" s="5" t="n">
        <v>-24</v>
      </c>
    </row>
    <row r="12" spans="1:4">
      <c r="A12" s="4" t="s">
        <v>821</v>
      </c>
      <c r="B12" s="5" t="n">
        <v>0</v>
      </c>
      <c r="C12" s="5" t="n">
        <v>0</v>
      </c>
      <c r="D12" s="5" t="n">
        <v>-80</v>
      </c>
    </row>
    <row r="13" spans="1:4">
      <c r="A13" s="4" t="s">
        <v>822</v>
      </c>
      <c r="B13" s="5" t="n">
        <v>-55</v>
      </c>
      <c r="C13" s="5" t="n">
        <v>-58</v>
      </c>
      <c r="D13" s="5" t="n">
        <v>-24</v>
      </c>
    </row>
    <row r="14" spans="1:4">
      <c r="A14" s="4" t="s">
        <v>823</v>
      </c>
      <c r="B14" s="5" t="n">
        <v>100</v>
      </c>
      <c r="C14" s="5" t="n">
        <v>-324</v>
      </c>
      <c r="D14" s="5" t="n">
        <v>-434</v>
      </c>
    </row>
    <row r="15" spans="1:4">
      <c r="A15" s="4" t="s">
        <v>121</v>
      </c>
      <c r="B15" s="7" t="n">
        <v>588</v>
      </c>
      <c r="C15" s="7" t="n">
        <v>998</v>
      </c>
      <c r="D15" s="7" t="n">
        <v>7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4</v>
      </c>
      <c r="B1" s="2" t="s">
        <v>1</v>
      </c>
    </row>
    <row r="2" spans="1:4">
      <c r="B2" s="2" t="s">
        <v>2</v>
      </c>
      <c r="C2" s="2" t="s">
        <v>35</v>
      </c>
      <c r="D2" s="2" t="s">
        <v>109</v>
      </c>
    </row>
    <row r="3" spans="1:4">
      <c r="A3" s="3" t="s">
        <v>204</v>
      </c>
    </row>
    <row r="4" spans="1:4">
      <c r="A4" s="4" t="s">
        <v>825</v>
      </c>
      <c r="B4" s="4" t="s">
        <v>789</v>
      </c>
      <c r="C4" s="4" t="s">
        <v>790</v>
      </c>
      <c r="D4" s="4" t="s">
        <v>791</v>
      </c>
    </row>
    <row r="5" spans="1:4">
      <c r="A5" s="4" t="s">
        <v>826</v>
      </c>
      <c r="B5" s="4" t="s">
        <v>827</v>
      </c>
      <c r="C5" s="4" t="s">
        <v>828</v>
      </c>
      <c r="D5" s="4" t="s">
        <v>829</v>
      </c>
    </row>
    <row r="6" spans="1:4">
      <c r="A6" s="4" t="s">
        <v>830</v>
      </c>
      <c r="B6" s="4" t="s">
        <v>831</v>
      </c>
      <c r="C6" s="4" t="s">
        <v>832</v>
      </c>
      <c r="D6" s="4" t="s">
        <v>833</v>
      </c>
    </row>
    <row r="7" spans="1:4">
      <c r="A7" s="4" t="s">
        <v>834</v>
      </c>
      <c r="B7" s="4" t="s">
        <v>835</v>
      </c>
      <c r="C7" s="4" t="s">
        <v>836</v>
      </c>
      <c r="D7" s="4" t="s">
        <v>837</v>
      </c>
    </row>
    <row r="8" spans="1:4">
      <c r="A8" s="4" t="s">
        <v>838</v>
      </c>
      <c r="B8" s="4" t="s">
        <v>839</v>
      </c>
      <c r="C8" s="4" t="s">
        <v>840</v>
      </c>
      <c r="D8" s="4" t="s">
        <v>841</v>
      </c>
    </row>
    <row r="9" spans="1:4">
      <c r="A9" s="4" t="s">
        <v>842</v>
      </c>
      <c r="B9" s="4" t="s">
        <v>843</v>
      </c>
      <c r="C9" s="4" t="s">
        <v>844</v>
      </c>
      <c r="D9" s="4" t="s">
        <v>843</v>
      </c>
    </row>
    <row r="10" spans="1:4">
      <c r="A10" s="4" t="s">
        <v>845</v>
      </c>
      <c r="B10" s="4" t="s">
        <v>846</v>
      </c>
      <c r="C10" s="4" t="s">
        <v>847</v>
      </c>
      <c r="D10" s="4" t="s">
        <v>848</v>
      </c>
    </row>
    <row r="11" spans="1:4">
      <c r="A11" s="4" t="s">
        <v>849</v>
      </c>
      <c r="B11" s="4" t="s">
        <v>850</v>
      </c>
      <c r="C11" s="4" t="s">
        <v>851</v>
      </c>
      <c r="D11" s="4" t="s">
        <v>852</v>
      </c>
    </row>
    <row r="12" spans="1:4">
      <c r="A12" s="4" t="s">
        <v>853</v>
      </c>
      <c r="B12" s="4" t="s">
        <v>854</v>
      </c>
      <c r="C12" s="4" t="s">
        <v>855</v>
      </c>
      <c r="D12" s="4" t="s">
        <v>856</v>
      </c>
    </row>
    <row r="13" spans="1:4">
      <c r="A13" s="4" t="s">
        <v>150</v>
      </c>
      <c r="B13" s="4" t="s">
        <v>857</v>
      </c>
      <c r="C13" s="4" t="s">
        <v>852</v>
      </c>
      <c r="D13" s="4" t="s">
        <v>858</v>
      </c>
    </row>
    <row r="14" spans="1:4">
      <c r="A14" s="4" t="s">
        <v>859</v>
      </c>
      <c r="B14" s="4" t="s">
        <v>860</v>
      </c>
      <c r="C14" s="4" t="s">
        <v>861</v>
      </c>
      <c r="D14" s="4" t="s">
        <v>8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5</v>
      </c>
    </row>
    <row r="2" spans="1:3">
      <c r="A2" s="3" t="s">
        <v>864</v>
      </c>
    </row>
    <row r="3" spans="1:3">
      <c r="A3" s="4" t="s">
        <v>865</v>
      </c>
      <c r="B3" s="7" t="n">
        <v>133</v>
      </c>
      <c r="C3" s="7" t="n">
        <v>152</v>
      </c>
    </row>
    <row r="4" spans="1:3">
      <c r="A4" s="4" t="s">
        <v>261</v>
      </c>
      <c r="B4" s="5" t="n">
        <v>90</v>
      </c>
      <c r="C4" s="5" t="n">
        <v>74</v>
      </c>
    </row>
    <row r="5" spans="1:3">
      <c r="A5" s="4" t="s">
        <v>866</v>
      </c>
      <c r="B5" s="5" t="n">
        <v>219</v>
      </c>
      <c r="C5" s="5" t="n">
        <v>271</v>
      </c>
    </row>
    <row r="6" spans="1:3">
      <c r="A6" s="4" t="s">
        <v>383</v>
      </c>
      <c r="B6" s="5" t="n">
        <v>13</v>
      </c>
      <c r="C6" s="5" t="n">
        <v>27</v>
      </c>
    </row>
    <row r="7" spans="1:3">
      <c r="A7" s="4" t="s">
        <v>794</v>
      </c>
      <c r="B7" s="5" t="n">
        <v>6687</v>
      </c>
      <c r="C7" s="5" t="n">
        <v>2351</v>
      </c>
    </row>
    <row r="8" spans="1:3">
      <c r="A8" s="4" t="s">
        <v>867</v>
      </c>
      <c r="B8" s="5" t="n">
        <v>45</v>
      </c>
      <c r="C8" s="5" t="n">
        <v>44</v>
      </c>
    </row>
    <row r="9" spans="1:3">
      <c r="A9" s="4" t="s">
        <v>868</v>
      </c>
      <c r="B9" s="5" t="n">
        <v>115</v>
      </c>
      <c r="C9" s="5" t="n">
        <v>110</v>
      </c>
    </row>
    <row r="10" spans="1:3">
      <c r="A10" s="4" t="s">
        <v>150</v>
      </c>
      <c r="B10" s="5" t="n">
        <v>78</v>
      </c>
      <c r="C10" s="5" t="n">
        <v>44</v>
      </c>
    </row>
    <row r="11" spans="1:3">
      <c r="A11" s="4" t="s">
        <v>869</v>
      </c>
      <c r="B11" s="5" t="n">
        <v>7380</v>
      </c>
      <c r="C11" s="5" t="n">
        <v>3073</v>
      </c>
    </row>
    <row r="12" spans="1:3">
      <c r="A12" s="4" t="s">
        <v>870</v>
      </c>
      <c r="B12" s="5" t="n">
        <v>6638</v>
      </c>
      <c r="C12" s="5" t="n">
        <v>2226</v>
      </c>
    </row>
    <row r="13" spans="1:3">
      <c r="A13" s="4" t="s">
        <v>871</v>
      </c>
      <c r="B13" s="5" t="n">
        <v>742</v>
      </c>
      <c r="C13" s="5" t="n">
        <v>847</v>
      </c>
    </row>
    <row r="14" spans="1:3">
      <c r="A14" s="3" t="s">
        <v>872</v>
      </c>
    </row>
    <row r="15" spans="1:3">
      <c r="A15" s="4" t="s">
        <v>873</v>
      </c>
      <c r="B15" s="5" t="n">
        <v>475</v>
      </c>
      <c r="C15" s="5" t="n">
        <v>603</v>
      </c>
    </row>
    <row r="16" spans="1:3">
      <c r="A16" s="4" t="s">
        <v>874</v>
      </c>
      <c r="B16" s="5" t="n">
        <v>394</v>
      </c>
      <c r="C16" s="5" t="n">
        <v>301</v>
      </c>
    </row>
    <row r="17" spans="1:3">
      <c r="A17" s="4" t="s">
        <v>468</v>
      </c>
      <c r="B17" s="5" t="n">
        <v>1116</v>
      </c>
      <c r="C17" s="5" t="n">
        <v>1234</v>
      </c>
    </row>
    <row r="18" spans="1:3">
      <c r="A18" s="4" t="s">
        <v>294</v>
      </c>
      <c r="B18" s="5" t="n">
        <v>481</v>
      </c>
      <c r="C18" s="5" t="n">
        <v>459</v>
      </c>
    </row>
    <row r="19" spans="1:3">
      <c r="A19" s="4" t="s">
        <v>875</v>
      </c>
      <c r="B19" s="5" t="n">
        <v>2466</v>
      </c>
      <c r="C19" s="5" t="n">
        <v>2597</v>
      </c>
    </row>
    <row r="20" spans="1:3">
      <c r="A20" s="4" t="s">
        <v>876</v>
      </c>
      <c r="B20" s="7" t="n">
        <v>1724</v>
      </c>
      <c r="C20" s="7" t="n">
        <v>17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77</v>
      </c>
      <c r="B1" s="2" t="s">
        <v>1</v>
      </c>
    </row>
    <row r="2" spans="1:4">
      <c r="B2" s="2" t="s">
        <v>2</v>
      </c>
      <c r="C2" s="2" t="s">
        <v>35</v>
      </c>
      <c r="D2" s="2" t="s">
        <v>109</v>
      </c>
    </row>
    <row r="3" spans="1:4">
      <c r="A3" s="3" t="s">
        <v>878</v>
      </c>
    </row>
    <row r="4" spans="1:4">
      <c r="A4" s="4" t="s">
        <v>879</v>
      </c>
      <c r="B4" s="7" t="n">
        <v>456</v>
      </c>
      <c r="C4" s="7" t="n">
        <v>409</v>
      </c>
      <c r="D4" s="7" t="n">
        <v>269</v>
      </c>
    </row>
    <row r="5" spans="1:4">
      <c r="A5" s="4" t="s">
        <v>880</v>
      </c>
      <c r="B5" s="5" t="n">
        <v>33</v>
      </c>
      <c r="C5" s="5" t="n">
        <v>123</v>
      </c>
      <c r="D5" s="5" t="n">
        <v>151</v>
      </c>
    </row>
    <row r="6" spans="1:4">
      <c r="A6" s="4" t="s">
        <v>881</v>
      </c>
      <c r="B6" s="5" t="n">
        <v>-53</v>
      </c>
      <c r="C6" s="5" t="n">
        <v>-15</v>
      </c>
      <c r="D6" s="5" t="n">
        <v>-36</v>
      </c>
    </row>
    <row r="7" spans="1:4">
      <c r="A7" s="4" t="s">
        <v>882</v>
      </c>
      <c r="B7" s="5" t="n">
        <v>26</v>
      </c>
      <c r="C7" s="5" t="n">
        <v>29</v>
      </c>
      <c r="D7" s="5" t="n">
        <v>33</v>
      </c>
    </row>
    <row r="8" spans="1:4">
      <c r="A8" s="4" t="s">
        <v>883</v>
      </c>
      <c r="B8" s="5" t="n">
        <v>-2</v>
      </c>
      <c r="C8" s="5" t="n">
        <v>-87</v>
      </c>
      <c r="D8" s="5" t="n">
        <v>-2</v>
      </c>
    </row>
    <row r="9" spans="1:4">
      <c r="A9" s="4" t="s">
        <v>250</v>
      </c>
      <c r="B9" s="5" t="n">
        <v>0</v>
      </c>
      <c r="C9" s="5" t="n">
        <v>0</v>
      </c>
      <c r="D9" s="5" t="n">
        <v>-1</v>
      </c>
    </row>
    <row r="10" spans="1:4">
      <c r="A10" s="4" t="s">
        <v>884</v>
      </c>
      <c r="B10" s="5" t="n">
        <v>-5</v>
      </c>
      <c r="C10" s="5" t="n">
        <v>-3</v>
      </c>
      <c r="D10" s="5" t="n">
        <v>-5</v>
      </c>
    </row>
    <row r="11" spans="1:4">
      <c r="A11" s="4" t="s">
        <v>885</v>
      </c>
      <c r="B11" s="7" t="n">
        <v>455</v>
      </c>
      <c r="C11" s="7" t="n">
        <v>456</v>
      </c>
      <c r="D11" s="7" t="n">
        <v>4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86</v>
      </c>
      <c r="B1" s="2" t="s">
        <v>1</v>
      </c>
    </row>
    <row r="2" spans="1:4">
      <c r="B2" s="2" t="s">
        <v>2</v>
      </c>
      <c r="C2" s="2" t="s">
        <v>35</v>
      </c>
      <c r="D2" s="2" t="s">
        <v>109</v>
      </c>
    </row>
    <row r="3" spans="1:4">
      <c r="A3" s="3" t="s">
        <v>207</v>
      </c>
    </row>
    <row r="4" spans="1:4">
      <c r="A4" s="4" t="s">
        <v>887</v>
      </c>
      <c r="B4" s="4" t="s">
        <v>888</v>
      </c>
    </row>
    <row r="5" spans="1:4">
      <c r="A5" s="4" t="s">
        <v>889</v>
      </c>
      <c r="B5" s="7" t="n">
        <v>119</v>
      </c>
      <c r="C5" s="7" t="n">
        <v>130</v>
      </c>
      <c r="D5" s="7" t="n">
        <v>91</v>
      </c>
    </row>
    <row r="6" spans="1:4">
      <c r="A6" s="4" t="s">
        <v>890</v>
      </c>
      <c r="B6" s="5" t="n">
        <v>43</v>
      </c>
      <c r="C6" s="7" t="n">
        <v>43</v>
      </c>
      <c r="D6" s="7" t="n">
        <v>78</v>
      </c>
    </row>
    <row r="7" spans="1:4">
      <c r="A7" s="4" t="s">
        <v>891</v>
      </c>
      <c r="B7" s="7" t="n">
        <v>172</v>
      </c>
    </row>
    <row r="8" spans="1:4">
      <c r="A8" s="4" t="s">
        <v>892</v>
      </c>
      <c r="B8" s="4" t="s">
        <v>4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893</v>
      </c>
      <c r="B1" s="2" t="s">
        <v>894</v>
      </c>
      <c r="D1" s="2" t="s">
        <v>1</v>
      </c>
    </row>
    <row r="2" spans="1:6">
      <c r="B2" s="2" t="s">
        <v>2</v>
      </c>
      <c r="C2" s="2" t="s">
        <v>895</v>
      </c>
      <c r="D2" s="2" t="s">
        <v>2</v>
      </c>
      <c r="E2" s="2" t="s">
        <v>35</v>
      </c>
      <c r="F2" s="2" t="s">
        <v>109</v>
      </c>
    </row>
    <row r="3" spans="1:6">
      <c r="A3" s="3" t="s">
        <v>896</v>
      </c>
    </row>
    <row r="4" spans="1:6">
      <c r="A4" s="4" t="s">
        <v>897</v>
      </c>
      <c r="B4" s="4" t="s">
        <v>898</v>
      </c>
      <c r="D4" s="4" t="s">
        <v>898</v>
      </c>
    </row>
    <row r="5" spans="1:6">
      <c r="A5" s="4" t="s">
        <v>899</v>
      </c>
      <c r="D5" s="7" t="n">
        <v>27</v>
      </c>
    </row>
    <row r="6" spans="1:6">
      <c r="A6" s="4" t="s">
        <v>900</v>
      </c>
      <c r="D6" s="5" t="n">
        <v>239</v>
      </c>
      <c r="E6" s="7" t="n">
        <v>217</v>
      </c>
      <c r="F6" s="7" t="n">
        <v>221</v>
      </c>
    </row>
    <row r="7" spans="1:6">
      <c r="A7" s="4" t="s">
        <v>901</v>
      </c>
      <c r="D7" s="5" t="n">
        <v>234</v>
      </c>
      <c r="E7" s="5" t="n">
        <v>366</v>
      </c>
      <c r="F7" s="5" t="n">
        <v>220</v>
      </c>
    </row>
    <row r="8" spans="1:6">
      <c r="A8" s="4" t="s">
        <v>902</v>
      </c>
      <c r="D8" s="5" t="n">
        <v>124</v>
      </c>
      <c r="E8" s="5" t="n">
        <v>142</v>
      </c>
      <c r="F8" s="7" t="n">
        <v>112</v>
      </c>
    </row>
    <row r="9" spans="1:6">
      <c r="A9" s="4" t="s">
        <v>903</v>
      </c>
    </row>
    <row r="10" spans="1:6">
      <c r="A10" s="3" t="s">
        <v>896</v>
      </c>
    </row>
    <row r="11" spans="1:6">
      <c r="A11" s="4" t="s">
        <v>904</v>
      </c>
      <c r="B11" s="7" t="n">
        <v>201</v>
      </c>
    </row>
    <row r="12" spans="1:6">
      <c r="A12" s="4" t="s">
        <v>905</v>
      </c>
      <c r="B12" s="5" t="n">
        <v>112</v>
      </c>
      <c r="C12" s="7" t="n">
        <v>109</v>
      </c>
    </row>
    <row r="13" spans="1:6">
      <c r="A13" s="4" t="s">
        <v>906</v>
      </c>
      <c r="B13" s="5" t="n">
        <v>161</v>
      </c>
      <c r="D13" s="5" t="n">
        <v>161</v>
      </c>
      <c r="E13" s="7" t="n">
        <v>146</v>
      </c>
    </row>
    <row r="14" spans="1:6">
      <c r="A14" s="4" t="s">
        <v>907</v>
      </c>
      <c r="B14" s="7" t="n">
        <v>8</v>
      </c>
      <c r="D14" s="7" t="n">
        <v>8</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8</v>
      </c>
      <c r="B1" s="2" t="s">
        <v>2</v>
      </c>
      <c r="C1" s="2" t="s">
        <v>35</v>
      </c>
      <c r="D1" s="2" t="s">
        <v>109</v>
      </c>
    </row>
    <row r="2" spans="1:4">
      <c r="A2" s="3" t="s">
        <v>896</v>
      </c>
    </row>
    <row r="3" spans="1:4">
      <c r="A3" s="4" t="s">
        <v>909</v>
      </c>
      <c r="B3" s="7" t="n">
        <v>9131</v>
      </c>
      <c r="C3" s="7" t="n">
        <v>8676</v>
      </c>
      <c r="D3" s="7" t="n">
        <v>8980</v>
      </c>
    </row>
    <row r="4" spans="1:4">
      <c r="A4" s="4" t="s">
        <v>910</v>
      </c>
    </row>
    <row r="5" spans="1:4">
      <c r="A5" s="3" t="s">
        <v>896</v>
      </c>
    </row>
    <row r="6" spans="1:4">
      <c r="A6" s="4" t="s">
        <v>909</v>
      </c>
      <c r="B6" s="5" t="n">
        <v>4036</v>
      </c>
      <c r="C6" s="5" t="n">
        <v>64</v>
      </c>
    </row>
    <row r="7" spans="1:4">
      <c r="A7" s="4" t="s">
        <v>911</v>
      </c>
    </row>
    <row r="8" spans="1:4">
      <c r="A8" s="3" t="s">
        <v>896</v>
      </c>
    </row>
    <row r="9" spans="1:4">
      <c r="A9" s="4" t="s">
        <v>909</v>
      </c>
      <c r="B9" s="5" t="n">
        <v>4288</v>
      </c>
      <c r="C9" s="5" t="n">
        <v>7878</v>
      </c>
    </row>
    <row r="10" spans="1:4">
      <c r="A10" s="4" t="s">
        <v>912</v>
      </c>
    </row>
    <row r="11" spans="1:4">
      <c r="A11" s="3" t="s">
        <v>896</v>
      </c>
    </row>
    <row r="12" spans="1:4">
      <c r="A12" s="4" t="s">
        <v>909</v>
      </c>
      <c r="B12" s="5" t="n">
        <v>806</v>
      </c>
      <c r="C12" s="5" t="n">
        <v>734</v>
      </c>
    </row>
    <row r="13" spans="1:4">
      <c r="A13" s="4" t="s">
        <v>913</v>
      </c>
    </row>
    <row r="14" spans="1:4">
      <c r="A14" s="3" t="s">
        <v>896</v>
      </c>
    </row>
    <row r="15" spans="1:4">
      <c r="A15" s="4" t="s">
        <v>909</v>
      </c>
      <c r="B15" s="5" t="n">
        <v>1006</v>
      </c>
      <c r="C15" s="5" t="n">
        <v>1030</v>
      </c>
    </row>
    <row r="16" spans="1:4">
      <c r="A16" s="4" t="s">
        <v>914</v>
      </c>
    </row>
    <row r="17" spans="1:4">
      <c r="A17" s="3" t="s">
        <v>896</v>
      </c>
    </row>
    <row r="18" spans="1:4">
      <c r="A18" s="4" t="s">
        <v>909</v>
      </c>
      <c r="B18" s="5" t="n">
        <v>0</v>
      </c>
      <c r="C18" s="5" t="n">
        <v>0</v>
      </c>
    </row>
    <row r="19" spans="1:4">
      <c r="A19" s="4" t="s">
        <v>915</v>
      </c>
    </row>
    <row r="20" spans="1:4">
      <c r="A20" s="3" t="s">
        <v>896</v>
      </c>
    </row>
    <row r="21" spans="1:4">
      <c r="A21" s="4" t="s">
        <v>909</v>
      </c>
      <c r="B21" s="5" t="n">
        <v>1005</v>
      </c>
      <c r="C21" s="5" t="n">
        <v>1030</v>
      </c>
    </row>
    <row r="22" spans="1:4">
      <c r="A22" s="4" t="s">
        <v>916</v>
      </c>
    </row>
    <row r="23" spans="1:4">
      <c r="A23" s="3" t="s">
        <v>896</v>
      </c>
    </row>
    <row r="24" spans="1:4">
      <c r="A24" s="4" t="s">
        <v>909</v>
      </c>
      <c r="B24" s="5" t="n">
        <v>0</v>
      </c>
      <c r="C24" s="5" t="n">
        <v>0</v>
      </c>
    </row>
    <row r="25" spans="1:4">
      <c r="A25" s="4" t="s">
        <v>917</v>
      </c>
    </row>
    <row r="26" spans="1:4">
      <c r="A26" s="3" t="s">
        <v>896</v>
      </c>
    </row>
    <row r="27" spans="1:4">
      <c r="A27" s="4" t="s">
        <v>909</v>
      </c>
      <c r="B27" s="5" t="n">
        <v>471</v>
      </c>
      <c r="C27" s="5" t="n">
        <v>501</v>
      </c>
    </row>
    <row r="28" spans="1:4">
      <c r="A28" s="4" t="s">
        <v>918</v>
      </c>
    </row>
    <row r="29" spans="1:4">
      <c r="A29" s="3" t="s">
        <v>896</v>
      </c>
    </row>
    <row r="30" spans="1:4">
      <c r="A30" s="4" t="s">
        <v>909</v>
      </c>
      <c r="B30" s="5" t="n">
        <v>0</v>
      </c>
      <c r="C30" s="5" t="n">
        <v>0</v>
      </c>
    </row>
    <row r="31" spans="1:4">
      <c r="A31" s="4" t="s">
        <v>919</v>
      </c>
    </row>
    <row r="32" spans="1:4">
      <c r="A32" s="3" t="s">
        <v>896</v>
      </c>
    </row>
    <row r="33" spans="1:4">
      <c r="A33" s="4" t="s">
        <v>909</v>
      </c>
      <c r="B33" s="5" t="n">
        <v>0</v>
      </c>
      <c r="C33" s="5" t="n">
        <v>0</v>
      </c>
    </row>
    <row r="34" spans="1:4">
      <c r="A34" s="4" t="s">
        <v>920</v>
      </c>
    </row>
    <row r="35" spans="1:4">
      <c r="A35" s="3" t="s">
        <v>896</v>
      </c>
    </row>
    <row r="36" spans="1:4">
      <c r="A36" s="4" t="s">
        <v>909</v>
      </c>
      <c r="B36" s="5" t="n">
        <v>471</v>
      </c>
      <c r="C36" s="5" t="n">
        <v>501</v>
      </c>
    </row>
    <row r="37" spans="1:4">
      <c r="A37" s="4" t="s">
        <v>150</v>
      </c>
    </row>
    <row r="38" spans="1:4">
      <c r="A38" s="3" t="s">
        <v>896</v>
      </c>
    </row>
    <row r="39" spans="1:4">
      <c r="A39" s="4" t="s">
        <v>909</v>
      </c>
      <c r="B39" s="5" t="n">
        <v>914</v>
      </c>
      <c r="C39" s="5" t="n">
        <v>822</v>
      </c>
    </row>
    <row r="40" spans="1:4">
      <c r="A40" s="4" t="s">
        <v>921</v>
      </c>
    </row>
    <row r="41" spans="1:4">
      <c r="A41" s="3" t="s">
        <v>896</v>
      </c>
    </row>
    <row r="42" spans="1:4">
      <c r="A42" s="4" t="s">
        <v>909</v>
      </c>
      <c r="B42" s="5" t="n">
        <v>63</v>
      </c>
      <c r="C42" s="5" t="n">
        <v>64</v>
      </c>
    </row>
    <row r="43" spans="1:4">
      <c r="A43" s="4" t="s">
        <v>922</v>
      </c>
    </row>
    <row r="44" spans="1:4">
      <c r="A44" s="3" t="s">
        <v>896</v>
      </c>
    </row>
    <row r="45" spans="1:4">
      <c r="A45" s="4" t="s">
        <v>909</v>
      </c>
      <c r="B45" s="5" t="n">
        <v>516</v>
      </c>
      <c r="C45" s="5" t="n">
        <v>531</v>
      </c>
    </row>
    <row r="46" spans="1:4">
      <c r="A46" s="4" t="s">
        <v>923</v>
      </c>
    </row>
    <row r="47" spans="1:4">
      <c r="A47" s="3" t="s">
        <v>896</v>
      </c>
    </row>
    <row r="48" spans="1:4">
      <c r="A48" s="4" t="s">
        <v>909</v>
      </c>
      <c r="B48" s="5" t="n">
        <v>335</v>
      </c>
      <c r="C48" s="5" t="n">
        <v>227</v>
      </c>
    </row>
    <row r="49" spans="1:4">
      <c r="A49" s="4" t="s">
        <v>924</v>
      </c>
    </row>
    <row r="50" spans="1:4">
      <c r="A50" s="3" t="s">
        <v>896</v>
      </c>
    </row>
    <row r="51" spans="1:4">
      <c r="A51" s="4" t="s">
        <v>909</v>
      </c>
      <c r="B51" s="5" t="n">
        <v>489</v>
      </c>
      <c r="C51" s="5" t="n">
        <v>901</v>
      </c>
    </row>
    <row r="52" spans="1:4">
      <c r="A52" s="4" t="s">
        <v>925</v>
      </c>
    </row>
    <row r="53" spans="1:4">
      <c r="A53" s="3" t="s">
        <v>896</v>
      </c>
    </row>
    <row r="54" spans="1:4">
      <c r="A54" s="4" t="s">
        <v>909</v>
      </c>
      <c r="B54" s="5" t="n">
        <v>148</v>
      </c>
      <c r="C54" s="5" t="n">
        <v>0</v>
      </c>
    </row>
    <row r="55" spans="1:4">
      <c r="A55" s="4" t="s">
        <v>926</v>
      </c>
    </row>
    <row r="56" spans="1:4">
      <c r="A56" s="3" t="s">
        <v>896</v>
      </c>
    </row>
    <row r="57" spans="1:4">
      <c r="A57" s="4" t="s">
        <v>909</v>
      </c>
      <c r="B57" s="5" t="n">
        <v>341</v>
      </c>
      <c r="C57" s="5" t="n">
        <v>901</v>
      </c>
    </row>
    <row r="58" spans="1:4">
      <c r="A58" s="4" t="s">
        <v>927</v>
      </c>
    </row>
    <row r="59" spans="1:4">
      <c r="A59" s="3" t="s">
        <v>896</v>
      </c>
    </row>
    <row r="60" spans="1:4">
      <c r="A60" s="4" t="s">
        <v>909</v>
      </c>
      <c r="B60" s="5" t="n">
        <v>0</v>
      </c>
      <c r="C60" s="5" t="n">
        <v>0</v>
      </c>
    </row>
    <row r="61" spans="1:4">
      <c r="A61" s="4" t="s">
        <v>928</v>
      </c>
    </row>
    <row r="62" spans="1:4">
      <c r="A62" s="3" t="s">
        <v>896</v>
      </c>
    </row>
    <row r="63" spans="1:4">
      <c r="A63" s="4" t="s">
        <v>909</v>
      </c>
      <c r="B63" s="5" t="n">
        <v>3861</v>
      </c>
      <c r="C63" s="5" t="n">
        <v>2880</v>
      </c>
    </row>
    <row r="64" spans="1:4">
      <c r="A64" s="4" t="s">
        <v>929</v>
      </c>
    </row>
    <row r="65" spans="1:4">
      <c r="A65" s="3" t="s">
        <v>896</v>
      </c>
    </row>
    <row r="66" spans="1:4">
      <c r="A66" s="4" t="s">
        <v>909</v>
      </c>
      <c r="B66" s="5" t="n">
        <v>3824</v>
      </c>
      <c r="C66" s="5" t="n">
        <v>0</v>
      </c>
    </row>
    <row r="67" spans="1:4">
      <c r="A67" s="4" t="s">
        <v>930</v>
      </c>
    </row>
    <row r="68" spans="1:4">
      <c r="A68" s="3" t="s">
        <v>896</v>
      </c>
    </row>
    <row r="69" spans="1:4">
      <c r="A69" s="4" t="s">
        <v>909</v>
      </c>
      <c r="B69" s="5" t="n">
        <v>37</v>
      </c>
      <c r="C69" s="5" t="n">
        <v>2880</v>
      </c>
    </row>
    <row r="70" spans="1:4">
      <c r="A70" s="4" t="s">
        <v>931</v>
      </c>
    </row>
    <row r="71" spans="1:4">
      <c r="A71" s="3" t="s">
        <v>896</v>
      </c>
    </row>
    <row r="72" spans="1:4">
      <c r="A72" s="4" t="s">
        <v>909</v>
      </c>
      <c r="B72" s="5" t="n">
        <v>0</v>
      </c>
      <c r="C72" s="5" t="n">
        <v>0</v>
      </c>
    </row>
    <row r="73" spans="1:4">
      <c r="A73" s="4" t="s">
        <v>932</v>
      </c>
    </row>
    <row r="74" spans="1:4">
      <c r="A74" s="3" t="s">
        <v>896</v>
      </c>
    </row>
    <row r="75" spans="1:4">
      <c r="A75" s="4" t="s">
        <v>909</v>
      </c>
      <c r="B75" s="5" t="n">
        <v>2390</v>
      </c>
      <c r="C75" s="5" t="n">
        <v>2542</v>
      </c>
    </row>
    <row r="76" spans="1:4">
      <c r="A76" s="4" t="s">
        <v>933</v>
      </c>
    </row>
    <row r="77" spans="1:4">
      <c r="A77" s="3" t="s">
        <v>896</v>
      </c>
    </row>
    <row r="78" spans="1:4">
      <c r="A78" s="4" t="s">
        <v>909</v>
      </c>
      <c r="B78" s="5" t="n">
        <v>1</v>
      </c>
      <c r="C78" s="5" t="n">
        <v>0</v>
      </c>
    </row>
    <row r="79" spans="1:4">
      <c r="A79" s="4" t="s">
        <v>934</v>
      </c>
    </row>
    <row r="80" spans="1:4">
      <c r="A80" s="3" t="s">
        <v>896</v>
      </c>
    </row>
    <row r="81" spans="1:4">
      <c r="A81" s="4" t="s">
        <v>909</v>
      </c>
      <c r="B81" s="5" t="n">
        <v>2389</v>
      </c>
      <c r="C81" s="5" t="n">
        <v>2536</v>
      </c>
    </row>
    <row r="82" spans="1:4">
      <c r="A82" s="4" t="s">
        <v>935</v>
      </c>
    </row>
    <row r="83" spans="1:4">
      <c r="A83" s="3" t="s">
        <v>896</v>
      </c>
    </row>
    <row r="84" spans="1:4">
      <c r="A84" s="4" t="s">
        <v>909</v>
      </c>
      <c r="B84" s="7" t="n">
        <v>0</v>
      </c>
      <c r="C84" s="7" t="n">
        <v>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5</v>
      </c>
      <c r="D2" s="2" t="s">
        <v>109</v>
      </c>
    </row>
    <row r="3" spans="1:4">
      <c r="A3" s="3" t="s">
        <v>937</v>
      </c>
    </row>
    <row r="4" spans="1:4">
      <c r="A4" s="4" t="s">
        <v>938</v>
      </c>
      <c r="B4" s="7" t="n">
        <v>4</v>
      </c>
      <c r="C4" s="7" t="n">
        <v>5</v>
      </c>
      <c r="D4" s="7" t="n">
        <v>5</v>
      </c>
    </row>
    <row r="5" spans="1:4">
      <c r="A5" s="4" t="s">
        <v>939</v>
      </c>
      <c r="B5" s="5" t="n">
        <v>196</v>
      </c>
      <c r="C5" s="5" t="n">
        <v>193</v>
      </c>
      <c r="D5" s="5" t="n">
        <v>174</v>
      </c>
    </row>
    <row r="6" spans="1:4">
      <c r="A6" s="4" t="s">
        <v>940</v>
      </c>
      <c r="B6" s="5" t="n">
        <v>-246</v>
      </c>
      <c r="C6" s="5" t="n">
        <v>-209</v>
      </c>
      <c r="D6" s="5" t="n">
        <v>-146</v>
      </c>
    </row>
    <row r="7" spans="1:4">
      <c r="A7" s="4" t="s">
        <v>941</v>
      </c>
      <c r="B7" s="7" t="n">
        <v>-46</v>
      </c>
      <c r="C7" s="7" t="n">
        <v>-11</v>
      </c>
      <c r="D7" s="7" t="n">
        <v>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5</v>
      </c>
      <c r="D2" s="2" t="s">
        <v>109</v>
      </c>
    </row>
    <row r="3" spans="1:4">
      <c r="A3" s="3" t="s">
        <v>943</v>
      </c>
    </row>
    <row r="4" spans="1:4">
      <c r="A4" s="4" t="s">
        <v>944</v>
      </c>
      <c r="B4" s="7" t="n">
        <v>8293</v>
      </c>
      <c r="C4" s="7" t="n">
        <v>8880</v>
      </c>
    </row>
    <row r="5" spans="1:4">
      <c r="A5" s="4" t="s">
        <v>938</v>
      </c>
      <c r="B5" s="5" t="n">
        <v>4</v>
      </c>
      <c r="C5" s="5" t="n">
        <v>5</v>
      </c>
      <c r="D5" s="7" t="n">
        <v>5</v>
      </c>
    </row>
    <row r="6" spans="1:4">
      <c r="A6" s="4" t="s">
        <v>939</v>
      </c>
      <c r="B6" s="5" t="n">
        <v>196</v>
      </c>
      <c r="C6" s="5" t="n">
        <v>193</v>
      </c>
      <c r="D6" s="5" t="n">
        <v>174</v>
      </c>
    </row>
    <row r="7" spans="1:4">
      <c r="A7" s="4" t="s">
        <v>945</v>
      </c>
      <c r="B7" s="5" t="n">
        <v>22</v>
      </c>
      <c r="C7" s="5" t="n">
        <v>-4</v>
      </c>
    </row>
    <row r="8" spans="1:4">
      <c r="A8" s="4" t="s">
        <v>946</v>
      </c>
      <c r="B8" s="5" t="n">
        <v>1212</v>
      </c>
      <c r="C8" s="5" t="n">
        <v>-466</v>
      </c>
    </row>
    <row r="9" spans="1:4">
      <c r="A9" s="4" t="s">
        <v>947</v>
      </c>
      <c r="B9" s="5" t="n">
        <v>-363</v>
      </c>
      <c r="C9" s="5" t="n">
        <v>-398</v>
      </c>
    </row>
    <row r="10" spans="1:4">
      <c r="A10" s="4" t="s">
        <v>138</v>
      </c>
      <c r="B10" s="5" t="n">
        <v>-530</v>
      </c>
      <c r="C10" s="5" t="n">
        <v>83</v>
      </c>
    </row>
    <row r="11" spans="1:4">
      <c r="A11" s="4" t="s">
        <v>948</v>
      </c>
      <c r="B11" s="7" t="n">
        <v>8834</v>
      </c>
      <c r="C11" s="7" t="n">
        <v>8293</v>
      </c>
      <c r="D11" s="7" t="n">
        <v>88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5</v>
      </c>
    </row>
    <row r="3" spans="1:3">
      <c r="A3" s="3" t="s">
        <v>950</v>
      </c>
    </row>
    <row r="4" spans="1:3">
      <c r="A4" s="4" t="s">
        <v>951</v>
      </c>
      <c r="B4" s="7" t="n">
        <v>8676</v>
      </c>
      <c r="C4" s="7" t="n">
        <v>8980</v>
      </c>
    </row>
    <row r="5" spans="1:3">
      <c r="A5" s="4" t="s">
        <v>952</v>
      </c>
      <c r="B5" s="5" t="n">
        <v>38</v>
      </c>
      <c r="C5" s="5" t="n">
        <v>65</v>
      </c>
    </row>
    <row r="6" spans="1:3">
      <c r="A6" s="4" t="s">
        <v>947</v>
      </c>
      <c r="B6" s="5" t="n">
        <v>-363</v>
      </c>
      <c r="C6" s="5" t="n">
        <v>-398</v>
      </c>
    </row>
    <row r="7" spans="1:3">
      <c r="A7" s="4" t="s">
        <v>953</v>
      </c>
      <c r="B7" s="5" t="n">
        <v>1333</v>
      </c>
      <c r="C7" s="5" t="n">
        <v>-55</v>
      </c>
    </row>
    <row r="8" spans="1:3">
      <c r="A8" s="4" t="s">
        <v>138</v>
      </c>
      <c r="B8" s="5" t="n">
        <v>-552</v>
      </c>
      <c r="C8" s="5" t="n">
        <v>84</v>
      </c>
    </row>
    <row r="9" spans="1:3">
      <c r="A9" s="4" t="s">
        <v>954</v>
      </c>
      <c r="B9" s="7" t="n">
        <v>9131</v>
      </c>
      <c r="C9" s="7" t="n">
        <v>867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5</v>
      </c>
    </row>
    <row r="2" spans="1:3">
      <c r="A2" s="3" t="s">
        <v>896</v>
      </c>
    </row>
    <row r="3" spans="1:3">
      <c r="A3" s="4" t="s">
        <v>47</v>
      </c>
      <c r="B3" s="7" t="n">
        <v>486</v>
      </c>
      <c r="C3" s="7" t="n">
        <v>554</v>
      </c>
    </row>
    <row r="4" spans="1:3">
      <c r="A4" s="4" t="s">
        <v>53</v>
      </c>
      <c r="B4" s="5" t="n">
        <v>-6</v>
      </c>
      <c r="C4" s="5" t="n">
        <v>-7</v>
      </c>
    </row>
    <row r="5" spans="1:3">
      <c r="A5" s="4" t="s">
        <v>59</v>
      </c>
      <c r="B5" s="5" t="n">
        <v>-183</v>
      </c>
      <c r="C5" s="5" t="n">
        <v>-164</v>
      </c>
    </row>
    <row r="6" spans="1:3">
      <c r="A6" s="4" t="s">
        <v>956</v>
      </c>
      <c r="B6" s="7" t="n">
        <v>297</v>
      </c>
      <c r="C6" s="7" t="n">
        <v>3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5</v>
      </c>
    </row>
    <row r="2" spans="1:3">
      <c r="A2" s="3" t="s">
        <v>896</v>
      </c>
    </row>
    <row r="3" spans="1:3">
      <c r="A3" s="4" t="s">
        <v>958</v>
      </c>
      <c r="B3" s="7" t="n">
        <v>92</v>
      </c>
      <c r="C3" s="7" t="n">
        <v>-27</v>
      </c>
    </row>
    <row r="4" spans="1:3">
      <c r="A4" s="4" t="s">
        <v>959</v>
      </c>
      <c r="B4" s="5" t="n">
        <v>24</v>
      </c>
      <c r="C4" s="5" t="n">
        <v>0</v>
      </c>
    </row>
    <row r="5" spans="1:3">
      <c r="A5" s="4" t="s">
        <v>84</v>
      </c>
      <c r="B5" s="7" t="n">
        <v>116</v>
      </c>
      <c r="C5" s="7" t="n">
        <v>-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5</v>
      </c>
    </row>
    <row r="2" spans="1:3">
      <c r="A2" s="3" t="s">
        <v>896</v>
      </c>
    </row>
    <row r="3" spans="1:3">
      <c r="A3" s="4" t="s">
        <v>961</v>
      </c>
      <c r="B3" s="7" t="n">
        <v>8834</v>
      </c>
      <c r="C3" s="7" t="n">
        <v>8293</v>
      </c>
    </row>
    <row r="4" spans="1:3">
      <c r="A4" s="4" t="s">
        <v>962</v>
      </c>
      <c r="B4" s="5" t="n">
        <v>8823</v>
      </c>
      <c r="C4" s="5" t="n">
        <v>8285</v>
      </c>
    </row>
    <row r="5" spans="1:3">
      <c r="A5" s="4" t="s">
        <v>963</v>
      </c>
      <c r="B5" s="7" t="n">
        <v>9131</v>
      </c>
      <c r="C5" s="7" t="n">
        <v>86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471</v>
      </c>
    </row>
    <row r="2" spans="1:2">
      <c r="A2" s="3" t="s">
        <v>896</v>
      </c>
    </row>
    <row r="3" spans="1:2">
      <c r="A3" s="4" t="s">
        <v>558</v>
      </c>
      <c r="B3" s="7" t="n">
        <v>261</v>
      </c>
    </row>
    <row r="4" spans="1:2">
      <c r="A4" s="4" t="s">
        <v>559</v>
      </c>
      <c r="B4" s="5" t="n">
        <v>253</v>
      </c>
    </row>
    <row r="5" spans="1:2">
      <c r="A5" s="4" t="s">
        <v>560</v>
      </c>
      <c r="B5" s="5" t="n">
        <v>265</v>
      </c>
    </row>
    <row r="6" spans="1:2">
      <c r="A6" s="4" t="s">
        <v>561</v>
      </c>
      <c r="B6" s="5" t="n">
        <v>276</v>
      </c>
    </row>
    <row r="7" spans="1:2">
      <c r="A7" s="4" t="s">
        <v>562</v>
      </c>
      <c r="B7" s="5" t="n">
        <v>288</v>
      </c>
    </row>
    <row r="8" spans="1:2">
      <c r="A8" s="4" t="s">
        <v>965</v>
      </c>
      <c r="B8" s="7" t="n">
        <v>162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5</v>
      </c>
    </row>
    <row r="3" spans="1:3">
      <c r="A3" s="3" t="s">
        <v>967</v>
      </c>
    </row>
    <row r="4" spans="1:3">
      <c r="A4" s="4" t="s">
        <v>968</v>
      </c>
      <c r="B4" s="4" t="s">
        <v>969</v>
      </c>
      <c r="C4" s="4" t="s">
        <v>970</v>
      </c>
    </row>
    <row r="5" spans="1:3">
      <c r="A5" s="4" t="s">
        <v>971</v>
      </c>
      <c r="B5" s="4" t="s">
        <v>972</v>
      </c>
      <c r="C5" s="4" t="s">
        <v>973</v>
      </c>
    </row>
    <row r="6" spans="1:3">
      <c r="A6" s="3" t="s">
        <v>974</v>
      </c>
    </row>
    <row r="7" spans="1:3">
      <c r="A7" s="4" t="s">
        <v>968</v>
      </c>
      <c r="B7" s="4" t="s">
        <v>975</v>
      </c>
      <c r="C7" s="4" t="s">
        <v>976</v>
      </c>
    </row>
    <row r="8" spans="1:3">
      <c r="A8" s="4" t="s">
        <v>977</v>
      </c>
      <c r="B8" s="4" t="s">
        <v>699</v>
      </c>
      <c r="C8" s="4" t="s">
        <v>978</v>
      </c>
    </row>
    <row r="9" spans="1:3">
      <c r="A9" s="4" t="s">
        <v>971</v>
      </c>
      <c r="B9" s="4" t="s">
        <v>973</v>
      </c>
      <c r="C9" s="4" t="s">
        <v>97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5"/>
    <col customWidth="1" max="5" min="5" width="14"/>
    <col customWidth="1" max="6" min="6" width="18"/>
    <col customWidth="1" max="7" min="7" width="17"/>
    <col customWidth="1" max="8" min="8" width="15"/>
    <col customWidth="1" max="9" min="9" width="15"/>
  </cols>
  <sheetData>
    <row r="1" spans="1:9">
      <c r="A1" s="1" t="s">
        <v>980</v>
      </c>
      <c r="B1" s="2" t="s">
        <v>599</v>
      </c>
      <c r="C1" s="2" t="s">
        <v>1</v>
      </c>
    </row>
    <row r="2" spans="1:9">
      <c r="B2" s="2" t="s">
        <v>895</v>
      </c>
      <c r="C2" s="2" t="s">
        <v>2</v>
      </c>
      <c r="D2" s="2" t="s">
        <v>35</v>
      </c>
      <c r="E2" s="2" t="s">
        <v>109</v>
      </c>
      <c r="F2" s="2" t="s">
        <v>981</v>
      </c>
      <c r="G2" s="2" t="s">
        <v>982</v>
      </c>
      <c r="H2" s="2" t="s">
        <v>983</v>
      </c>
      <c r="I2" s="2" t="s">
        <v>984</v>
      </c>
    </row>
    <row r="3" spans="1:9">
      <c r="A3" s="3" t="s">
        <v>985</v>
      </c>
    </row>
    <row r="4" spans="1:9">
      <c r="A4" s="4" t="s">
        <v>986</v>
      </c>
      <c r="C4" s="5" t="n">
        <v>57000000</v>
      </c>
      <c r="D4" s="5" t="n">
        <v>72000000</v>
      </c>
    </row>
    <row r="5" spans="1:9">
      <c r="A5" s="4" t="s">
        <v>987</v>
      </c>
      <c r="C5" s="7" t="n">
        <v>3800000000</v>
      </c>
      <c r="D5" s="7" t="n">
        <v>4900000000</v>
      </c>
    </row>
    <row r="6" spans="1:9">
      <c r="A6" s="4" t="s">
        <v>988</v>
      </c>
      <c r="C6" s="7" t="n">
        <v>339000000</v>
      </c>
      <c r="D6" s="7" t="n">
        <v>289000000</v>
      </c>
      <c r="E6" s="7" t="n">
        <v>457000000</v>
      </c>
    </row>
    <row r="7" spans="1:9">
      <c r="A7" s="4" t="s">
        <v>989</v>
      </c>
      <c r="C7" s="5" t="n">
        <v>25000000</v>
      </c>
    </row>
    <row r="8" spans="1:9">
      <c r="A8" s="4" t="s">
        <v>990</v>
      </c>
    </row>
    <row r="9" spans="1:9">
      <c r="A9" s="3" t="s">
        <v>985</v>
      </c>
    </row>
    <row r="10" spans="1:9">
      <c r="A10" s="4" t="s">
        <v>991</v>
      </c>
      <c r="I10" s="7" t="n">
        <v>1000000000</v>
      </c>
    </row>
    <row r="11" spans="1:9">
      <c r="A11" s="4" t="s">
        <v>992</v>
      </c>
      <c r="B11" s="5" t="n">
        <v>11800000</v>
      </c>
    </row>
    <row r="12" spans="1:9">
      <c r="A12" s="4" t="s">
        <v>993</v>
      </c>
    </row>
    <row r="13" spans="1:9">
      <c r="A13" s="3" t="s">
        <v>985</v>
      </c>
    </row>
    <row r="14" spans="1:9">
      <c r="A14" s="4" t="s">
        <v>991</v>
      </c>
      <c r="H14" s="7" t="n">
        <v>5000000000</v>
      </c>
    </row>
    <row r="15" spans="1:9">
      <c r="A15" s="4" t="s">
        <v>994</v>
      </c>
      <c r="G15" s="7" t="n">
        <v>1000000000</v>
      </c>
    </row>
    <row r="16" spans="1:9">
      <c r="A16" s="4" t="s">
        <v>995</v>
      </c>
    </row>
    <row r="17" spans="1:9">
      <c r="A17" s="3" t="s">
        <v>985</v>
      </c>
    </row>
    <row r="18" spans="1:9">
      <c r="A18" s="4" t="s">
        <v>991</v>
      </c>
      <c r="F18" s="7" t="n">
        <v>10000000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5</v>
      </c>
      <c r="D2" s="2" t="s">
        <v>109</v>
      </c>
    </row>
    <row r="3" spans="1:4">
      <c r="A3" s="3" t="s">
        <v>997</v>
      </c>
    </row>
    <row r="4" spans="1:4">
      <c r="A4" s="4" t="s">
        <v>998</v>
      </c>
      <c r="B4" s="7" t="n">
        <v>26689</v>
      </c>
      <c r="C4" s="7" t="n">
        <v>28274</v>
      </c>
      <c r="D4" s="7" t="n">
        <v>30281</v>
      </c>
    </row>
    <row r="5" spans="1:4">
      <c r="A5" s="4" t="s">
        <v>139</v>
      </c>
      <c r="B5" s="5" t="n">
        <v>-909</v>
      </c>
      <c r="C5" s="5" t="n">
        <v>50</v>
      </c>
      <c r="D5" s="5" t="n">
        <v>-95</v>
      </c>
    </row>
    <row r="6" spans="1:4">
      <c r="A6" s="4" t="s">
        <v>999</v>
      </c>
      <c r="B6" s="5" t="n">
        <v>24152</v>
      </c>
      <c r="C6" s="5" t="n">
        <v>26689</v>
      </c>
      <c r="D6" s="5" t="n">
        <v>28274</v>
      </c>
    </row>
    <row r="7" spans="1:4">
      <c r="A7" s="4" t="s">
        <v>88</v>
      </c>
    </row>
    <row r="8" spans="1:4">
      <c r="A8" s="3" t="s">
        <v>997</v>
      </c>
    </row>
    <row r="9" spans="1:4">
      <c r="A9" s="4" t="s">
        <v>998</v>
      </c>
      <c r="B9" s="5" t="n">
        <v>-3002</v>
      </c>
      <c r="C9" s="5" t="n">
        <v>-3051</v>
      </c>
      <c r="D9" s="5" t="n">
        <v>-2992</v>
      </c>
    </row>
    <row r="10" spans="1:4">
      <c r="A10" s="4" t="s">
        <v>1000</v>
      </c>
      <c r="B10" s="5" t="n">
        <v>-889</v>
      </c>
      <c r="C10" s="5" t="n">
        <v>206</v>
      </c>
      <c r="D10" s="5" t="n">
        <v>-170</v>
      </c>
    </row>
    <row r="11" spans="1:4">
      <c r="A11" s="4" t="s">
        <v>1001</v>
      </c>
      <c r="B11" s="5" t="n">
        <v>-12</v>
      </c>
      <c r="C11" s="5" t="n">
        <v>-97</v>
      </c>
      <c r="D11" s="5" t="n">
        <v>114</v>
      </c>
    </row>
    <row r="12" spans="1:4">
      <c r="A12" s="4" t="s">
        <v>1002</v>
      </c>
      <c r="B12" s="5" t="n">
        <v>5</v>
      </c>
      <c r="C12" s="5" t="n">
        <v>-60</v>
      </c>
      <c r="D12" s="5" t="n">
        <v>-3</v>
      </c>
    </row>
    <row r="13" spans="1:4">
      <c r="A13" s="4" t="s">
        <v>139</v>
      </c>
      <c r="B13" s="5" t="n">
        <v>-896</v>
      </c>
      <c r="C13" s="5" t="n">
        <v>49</v>
      </c>
      <c r="D13" s="5" t="n">
        <v>-59</v>
      </c>
    </row>
    <row r="14" spans="1:4">
      <c r="A14" s="4" t="s">
        <v>999</v>
      </c>
      <c r="B14" s="5" t="n">
        <v>-3897</v>
      </c>
      <c r="C14" s="5" t="n">
        <v>-3002</v>
      </c>
      <c r="D14" s="5" t="n">
        <v>-3051</v>
      </c>
    </row>
    <row r="15" spans="1:4">
      <c r="A15" s="4" t="s">
        <v>1003</v>
      </c>
    </row>
    <row r="16" spans="1:4">
      <c r="A16" s="3" t="s">
        <v>997</v>
      </c>
    </row>
    <row r="17" spans="1:4">
      <c r="A17" s="4" t="s">
        <v>998</v>
      </c>
      <c r="B17" s="5" t="n">
        <v>101</v>
      </c>
      <c r="C17" s="5" t="n">
        <v>-139</v>
      </c>
      <c r="D17" s="5" t="n">
        <v>-212</v>
      </c>
    </row>
    <row r="18" spans="1:4">
      <c r="A18" s="4" t="s">
        <v>1000</v>
      </c>
      <c r="B18" s="5" t="n">
        <v>-162</v>
      </c>
      <c r="C18" s="5" t="n">
        <v>417</v>
      </c>
      <c r="D18" s="5" t="n">
        <v>-34</v>
      </c>
    </row>
    <row r="19" spans="1:4">
      <c r="A19" s="4" t="s">
        <v>1001</v>
      </c>
      <c r="B19" s="5" t="n">
        <v>-17</v>
      </c>
      <c r="C19" s="5" t="n">
        <v>-120</v>
      </c>
      <c r="D19" s="5" t="n">
        <v>109</v>
      </c>
    </row>
    <row r="20" spans="1:4">
      <c r="A20" s="4" t="s">
        <v>1002</v>
      </c>
      <c r="B20" s="5" t="n">
        <v>30</v>
      </c>
      <c r="C20" s="5" t="n">
        <v>-57</v>
      </c>
      <c r="D20" s="5" t="n">
        <v>-2</v>
      </c>
    </row>
    <row r="21" spans="1:4">
      <c r="A21" s="4" t="s">
        <v>139</v>
      </c>
      <c r="B21" s="5" t="n">
        <v>-149</v>
      </c>
      <c r="C21" s="5" t="n">
        <v>240</v>
      </c>
      <c r="D21" s="5" t="n">
        <v>73</v>
      </c>
    </row>
    <row r="22" spans="1:4">
      <c r="A22" s="4" t="s">
        <v>999</v>
      </c>
      <c r="B22" s="5" t="n">
        <v>-48</v>
      </c>
      <c r="C22" s="5" t="n">
        <v>101</v>
      </c>
      <c r="D22" s="5" t="n">
        <v>-139</v>
      </c>
    </row>
    <row r="23" spans="1:4">
      <c r="A23" s="4" t="s">
        <v>1004</v>
      </c>
    </row>
    <row r="24" spans="1:4">
      <c r="A24" s="3" t="s">
        <v>997</v>
      </c>
    </row>
    <row r="25" spans="1:4">
      <c r="A25" s="4" t="s">
        <v>998</v>
      </c>
      <c r="B25" s="5" t="n">
        <v>0</v>
      </c>
      <c r="C25" s="5" t="n">
        <v>0</v>
      </c>
      <c r="D25" s="5" t="n">
        <v>2</v>
      </c>
    </row>
    <row r="26" spans="1:4">
      <c r="A26" s="4" t="s">
        <v>1000</v>
      </c>
      <c r="B26" s="5" t="n">
        <v>0</v>
      </c>
      <c r="C26" s="5" t="n">
        <v>0</v>
      </c>
      <c r="D26" s="5" t="n">
        <v>-2</v>
      </c>
    </row>
    <row r="27" spans="1:4">
      <c r="A27" s="4" t="s">
        <v>1001</v>
      </c>
      <c r="B27" s="5" t="n">
        <v>0</v>
      </c>
      <c r="C27" s="5" t="n">
        <v>0</v>
      </c>
      <c r="D27" s="5" t="n">
        <v>0</v>
      </c>
    </row>
    <row r="28" spans="1:4">
      <c r="A28" s="4" t="s">
        <v>1002</v>
      </c>
      <c r="B28" s="5" t="n">
        <v>0</v>
      </c>
      <c r="C28" s="5" t="n">
        <v>0</v>
      </c>
      <c r="D28" s="5" t="n">
        <v>0</v>
      </c>
    </row>
    <row r="29" spans="1:4">
      <c r="A29" s="4" t="s">
        <v>139</v>
      </c>
      <c r="B29" s="5" t="n">
        <v>0</v>
      </c>
      <c r="C29" s="5" t="n">
        <v>0</v>
      </c>
      <c r="D29" s="5" t="n">
        <v>-2</v>
      </c>
    </row>
    <row r="30" spans="1:4">
      <c r="A30" s="4" t="s">
        <v>999</v>
      </c>
      <c r="B30" s="5" t="n">
        <v>0</v>
      </c>
      <c r="C30" s="5" t="n">
        <v>0</v>
      </c>
      <c r="D30" s="5" t="n">
        <v>0</v>
      </c>
    </row>
    <row r="31" spans="1:4">
      <c r="A31" s="4" t="s">
        <v>1005</v>
      </c>
    </row>
    <row r="32" spans="1:4">
      <c r="A32" s="3" t="s">
        <v>997</v>
      </c>
    </row>
    <row r="33" spans="1:4">
      <c r="A33" s="4" t="s">
        <v>998</v>
      </c>
      <c r="B33" s="5" t="n">
        <v>-30</v>
      </c>
      <c r="C33" s="5" t="n">
        <v>-33</v>
      </c>
      <c r="D33" s="5" t="n">
        <v>-37</v>
      </c>
    </row>
    <row r="34" spans="1:4">
      <c r="A34" s="4" t="s">
        <v>1000</v>
      </c>
      <c r="B34" s="5" t="n">
        <v>74</v>
      </c>
      <c r="C34" s="5" t="n">
        <v>0</v>
      </c>
      <c r="D34" s="5" t="n">
        <v>0</v>
      </c>
    </row>
    <row r="35" spans="1:4">
      <c r="A35" s="4" t="s">
        <v>1001</v>
      </c>
      <c r="B35" s="5" t="n">
        <v>5</v>
      </c>
      <c r="C35" s="5" t="n">
        <v>4</v>
      </c>
      <c r="D35" s="5" t="n">
        <v>5</v>
      </c>
    </row>
    <row r="36" spans="1:4">
      <c r="A36" s="4" t="s">
        <v>1002</v>
      </c>
      <c r="B36" s="5" t="n">
        <v>-19</v>
      </c>
      <c r="C36" s="5" t="n">
        <v>-1</v>
      </c>
      <c r="D36" s="5" t="n">
        <v>-1</v>
      </c>
    </row>
    <row r="37" spans="1:4">
      <c r="A37" s="4" t="s">
        <v>139</v>
      </c>
      <c r="B37" s="5" t="n">
        <v>60</v>
      </c>
      <c r="C37" s="5" t="n">
        <v>3</v>
      </c>
      <c r="D37" s="5" t="n">
        <v>4</v>
      </c>
    </row>
    <row r="38" spans="1:4">
      <c r="A38" s="4" t="s">
        <v>999</v>
      </c>
      <c r="B38" s="5" t="n">
        <v>31</v>
      </c>
      <c r="C38" s="5" t="n">
        <v>-30</v>
      </c>
      <c r="D38" s="5" t="n">
        <v>-33</v>
      </c>
    </row>
    <row r="39" spans="1:4">
      <c r="A39" s="4" t="s">
        <v>1006</v>
      </c>
    </row>
    <row r="40" spans="1:4">
      <c r="A40" s="3" t="s">
        <v>997</v>
      </c>
    </row>
    <row r="41" spans="1:4">
      <c r="A41" s="4" t="s">
        <v>998</v>
      </c>
      <c r="B41" s="5" t="n">
        <v>3</v>
      </c>
      <c r="C41" s="5" t="n">
        <v>-2</v>
      </c>
      <c r="D41" s="5" t="n">
        <v>-1</v>
      </c>
    </row>
    <row r="42" spans="1:4">
      <c r="A42" s="4" t="s">
        <v>1000</v>
      </c>
      <c r="B42" s="5" t="n">
        <v>-1</v>
      </c>
      <c r="C42" s="5" t="n">
        <v>-4</v>
      </c>
      <c r="D42" s="5" t="n">
        <v>-1</v>
      </c>
    </row>
    <row r="43" spans="1:4">
      <c r="A43" s="4" t="s">
        <v>1001</v>
      </c>
      <c r="B43" s="5" t="n">
        <v>0</v>
      </c>
      <c r="C43" s="5" t="n">
        <v>11</v>
      </c>
      <c r="D43" s="5" t="n">
        <v>0</v>
      </c>
    </row>
    <row r="44" spans="1:4">
      <c r="A44" s="4" t="s">
        <v>1002</v>
      </c>
      <c r="B44" s="5" t="n">
        <v>0</v>
      </c>
      <c r="C44" s="5" t="n">
        <v>-2</v>
      </c>
      <c r="D44" s="5" t="n">
        <v>0</v>
      </c>
    </row>
    <row r="45" spans="1:4">
      <c r="A45" s="4" t="s">
        <v>139</v>
      </c>
      <c r="B45" s="5" t="n">
        <v>-1</v>
      </c>
      <c r="C45" s="5" t="n">
        <v>5</v>
      </c>
      <c r="D45" s="5" t="n">
        <v>-1</v>
      </c>
    </row>
    <row r="46" spans="1:4">
      <c r="A46" s="4" t="s">
        <v>999</v>
      </c>
      <c r="B46" s="5" t="n">
        <v>3</v>
      </c>
      <c r="C46" s="5" t="n">
        <v>3</v>
      </c>
      <c r="D46" s="5" t="n">
        <v>-2</v>
      </c>
    </row>
    <row r="47" spans="1:4">
      <c r="A47" s="4" t="s">
        <v>1007</v>
      </c>
    </row>
    <row r="48" spans="1:4">
      <c r="A48" s="3" t="s">
        <v>997</v>
      </c>
    </row>
    <row r="49" spans="1:4">
      <c r="A49" s="4" t="s">
        <v>998</v>
      </c>
      <c r="B49" s="5" t="n">
        <v>-3076</v>
      </c>
      <c r="C49" s="5" t="n">
        <v>-2877</v>
      </c>
      <c r="D49" s="5" t="n">
        <v>-2744</v>
      </c>
    </row>
    <row r="50" spans="1:4">
      <c r="A50" s="4" t="s">
        <v>1000</v>
      </c>
      <c r="B50" s="5" t="n">
        <v>-801</v>
      </c>
      <c r="C50" s="5" t="n">
        <v>-207</v>
      </c>
      <c r="D50" s="5" t="n">
        <v>-133</v>
      </c>
    </row>
    <row r="51" spans="1:4">
      <c r="A51" s="4" t="s">
        <v>1001</v>
      </c>
      <c r="B51" s="5" t="n">
        <v>0</v>
      </c>
      <c r="C51" s="5" t="n">
        <v>8</v>
      </c>
      <c r="D51" s="5" t="n">
        <v>0</v>
      </c>
    </row>
    <row r="52" spans="1:4">
      <c r="A52" s="4" t="s">
        <v>1002</v>
      </c>
      <c r="B52" s="5" t="n">
        <v>-6</v>
      </c>
      <c r="C52" s="5" t="n">
        <v>0</v>
      </c>
      <c r="D52" s="5" t="n">
        <v>0</v>
      </c>
    </row>
    <row r="53" spans="1:4">
      <c r="A53" s="4" t="s">
        <v>139</v>
      </c>
      <c r="B53" s="5" t="n">
        <v>-807</v>
      </c>
      <c r="C53" s="5" t="n">
        <v>-199</v>
      </c>
      <c r="D53" s="5" t="n">
        <v>-133</v>
      </c>
    </row>
    <row r="54" spans="1:4">
      <c r="A54" s="4" t="s">
        <v>999</v>
      </c>
      <c r="B54" s="7" t="n">
        <v>-3884</v>
      </c>
      <c r="C54" s="7" t="n">
        <v>-3076</v>
      </c>
      <c r="D54" s="7" t="n">
        <v>-28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28"/>
    <col customWidth="1" max="11" min="11" width="21"/>
    <col customWidth="1" max="12" min="12" width="21"/>
  </cols>
  <sheetData>
    <row r="1" spans="1:12">
      <c r="A1" s="1" t="s">
        <v>1008</v>
      </c>
      <c r="B1" s="2" t="s">
        <v>894</v>
      </c>
      <c r="J1" s="2" t="s">
        <v>1</v>
      </c>
    </row>
    <row r="2" spans="1:12">
      <c r="B2" s="2" t="s">
        <v>471</v>
      </c>
      <c r="C2" s="2" t="s">
        <v>1009</v>
      </c>
      <c r="D2" s="2" t="s">
        <v>1010</v>
      </c>
      <c r="E2" s="2" t="s">
        <v>720</v>
      </c>
      <c r="F2" s="2" t="s">
        <v>482</v>
      </c>
      <c r="G2" s="2" t="s">
        <v>1011</v>
      </c>
      <c r="H2" s="2" t="s">
        <v>1012</v>
      </c>
      <c r="I2" s="2" t="s">
        <v>1013</v>
      </c>
      <c r="J2" s="2" t="s">
        <v>1014</v>
      </c>
      <c r="K2" s="2" t="s">
        <v>482</v>
      </c>
      <c r="L2" s="2" t="s">
        <v>451</v>
      </c>
    </row>
    <row r="3" spans="1:12">
      <c r="A3" s="3" t="s">
        <v>1015</v>
      </c>
    </row>
    <row r="4" spans="1:12">
      <c r="A4" s="4" t="s">
        <v>377</v>
      </c>
      <c r="J4" s="5" t="n">
        <v>3</v>
      </c>
    </row>
    <row r="5" spans="1:12">
      <c r="A5" s="3" t="s">
        <v>1016</v>
      </c>
    </row>
    <row r="6" spans="1:12">
      <c r="A6" s="4" t="s">
        <v>1017</v>
      </c>
      <c r="B6" s="7" t="n">
        <v>33954</v>
      </c>
      <c r="C6" s="7" t="n">
        <v>34591</v>
      </c>
      <c r="D6" s="7" t="n">
        <v>34528</v>
      </c>
      <c r="E6" s="7" t="n">
        <v>33793</v>
      </c>
      <c r="F6" s="7" t="n">
        <v>33442</v>
      </c>
      <c r="G6" s="7" t="n">
        <v>34334</v>
      </c>
      <c r="H6" s="7" t="n">
        <v>33021</v>
      </c>
      <c r="I6" s="7" t="n">
        <v>30740</v>
      </c>
      <c r="J6" s="7" t="n">
        <v>136866</v>
      </c>
      <c r="K6" s="7" t="n">
        <v>131537</v>
      </c>
      <c r="L6" s="7" t="n">
        <v>118214</v>
      </c>
    </row>
    <row r="7" spans="1:12">
      <c r="A7" s="4" t="s">
        <v>1018</v>
      </c>
      <c r="J7" s="5" t="n">
        <v>6942</v>
      </c>
      <c r="K7" s="5" t="n">
        <v>7679</v>
      </c>
      <c r="L7" s="5" t="n">
        <v>7467</v>
      </c>
    </row>
    <row r="8" spans="1:12">
      <c r="A8" s="4" t="s">
        <v>146</v>
      </c>
      <c r="J8" s="5" t="n">
        <v>2038</v>
      </c>
      <c r="K8" s="5" t="n">
        <v>1770</v>
      </c>
      <c r="L8" s="5" t="n">
        <v>1654</v>
      </c>
    </row>
    <row r="9" spans="1:12">
      <c r="A9" s="4" t="s">
        <v>1019</v>
      </c>
      <c r="J9" s="5" t="n">
        <v>1702</v>
      </c>
      <c r="K9" s="5" t="n">
        <v>1367</v>
      </c>
      <c r="L9" s="5" t="n">
        <v>1351</v>
      </c>
    </row>
    <row r="10" spans="1:12">
      <c r="A10" s="4" t="s">
        <v>1020</v>
      </c>
      <c r="J10" s="5" t="n">
        <v>-567</v>
      </c>
      <c r="K10" s="5" t="n">
        <v>-448</v>
      </c>
      <c r="L10" s="5" t="n">
        <v>-332</v>
      </c>
    </row>
    <row r="11" spans="1:12">
      <c r="A11" s="4" t="s">
        <v>1021</v>
      </c>
      <c r="J11" s="5" t="n">
        <v>-477</v>
      </c>
      <c r="K11" s="5" t="n">
        <v>0</v>
      </c>
      <c r="L11" s="5" t="n">
        <v>0</v>
      </c>
    </row>
    <row r="12" spans="1:12">
      <c r="A12" s="4" t="s">
        <v>1022</v>
      </c>
      <c r="J12" s="5" t="n">
        <v>-303</v>
      </c>
      <c r="K12" s="5" t="n">
        <v>-231</v>
      </c>
      <c r="L12" s="5" t="n">
        <v>-474</v>
      </c>
    </row>
    <row r="13" spans="1:12">
      <c r="A13" s="4" t="s">
        <v>1023</v>
      </c>
      <c r="J13" s="5" t="n">
        <v>-233</v>
      </c>
      <c r="K13" s="5" t="n">
        <v>-175</v>
      </c>
      <c r="L13" s="5" t="n">
        <v>-187</v>
      </c>
    </row>
    <row r="14" spans="1:12">
      <c r="A14" s="4" t="s">
        <v>1024</v>
      </c>
      <c r="J14" s="5" t="n">
        <v>-196</v>
      </c>
      <c r="K14" s="5" t="n">
        <v>-100</v>
      </c>
      <c r="L14" s="5" t="n">
        <v>0</v>
      </c>
    </row>
    <row r="15" spans="1:12">
      <c r="A15" s="4" t="s">
        <v>1025</v>
      </c>
      <c r="J15" s="5" t="n">
        <v>-136</v>
      </c>
      <c r="K15" s="5" t="n">
        <v>-84</v>
      </c>
      <c r="L15" s="5" t="n">
        <v>-166</v>
      </c>
    </row>
    <row r="16" spans="1:12">
      <c r="A16" s="4" t="s">
        <v>1026</v>
      </c>
      <c r="J16" s="5" t="n">
        <v>-31</v>
      </c>
      <c r="K16" s="5" t="n">
        <v>-284</v>
      </c>
      <c r="L16" s="5" t="n">
        <v>0</v>
      </c>
    </row>
    <row r="17" spans="1:12">
      <c r="A17" s="4" t="s">
        <v>1027</v>
      </c>
      <c r="J17" s="5" t="n">
        <v>0</v>
      </c>
      <c r="K17" s="5" t="n">
        <v>15</v>
      </c>
      <c r="L17" s="5" t="n">
        <v>11</v>
      </c>
    </row>
    <row r="18" spans="1:12">
      <c r="A18" s="4" t="s">
        <v>1028</v>
      </c>
      <c r="J18" s="5" t="n">
        <v>0</v>
      </c>
      <c r="K18" s="5" t="n">
        <v>-83</v>
      </c>
      <c r="L18" s="5" t="n">
        <v>0</v>
      </c>
    </row>
    <row r="19" spans="1:12">
      <c r="A19" s="4" t="s">
        <v>1029</v>
      </c>
      <c r="J19" s="5" t="n">
        <v>0</v>
      </c>
      <c r="K19" s="5" t="n">
        <v>0</v>
      </c>
      <c r="L19" s="5" t="n">
        <v>-835</v>
      </c>
    </row>
    <row r="20" spans="1:12">
      <c r="A20" s="4" t="s">
        <v>116</v>
      </c>
      <c r="J20" s="7" t="n">
        <v>4998</v>
      </c>
      <c r="K20" s="7" t="n">
        <v>6289</v>
      </c>
      <c r="L20" s="5" t="n">
        <v>5484</v>
      </c>
    </row>
    <row r="21" spans="1:12">
      <c r="A21" s="4" t="s">
        <v>1030</v>
      </c>
    </row>
    <row r="22" spans="1:12">
      <c r="A22" s="3" t="s">
        <v>1016</v>
      </c>
    </row>
    <row r="23" spans="1:12">
      <c r="A23" s="4" t="s">
        <v>1031</v>
      </c>
      <c r="J23" s="4" t="s">
        <v>1032</v>
      </c>
    </row>
    <row r="24" spans="1:12">
      <c r="A24" s="4" t="s">
        <v>1033</v>
      </c>
    </row>
    <row r="25" spans="1:12">
      <c r="A25" s="3" t="s">
        <v>1016</v>
      </c>
    </row>
    <row r="26" spans="1:12">
      <c r="A26" s="4" t="s">
        <v>1031</v>
      </c>
      <c r="K26" s="4" t="s">
        <v>1034</v>
      </c>
    </row>
    <row r="27" spans="1:12">
      <c r="A27" s="4" t="s">
        <v>646</v>
      </c>
    </row>
    <row r="28" spans="1:12">
      <c r="A28" s="3" t="s">
        <v>1016</v>
      </c>
    </row>
    <row r="29" spans="1:12">
      <c r="A29" s="4" t="s">
        <v>1017</v>
      </c>
      <c r="J29" s="7" t="n">
        <v>104532</v>
      </c>
      <c r="K29" s="7" t="n">
        <v>98392</v>
      </c>
      <c r="L29" s="5" t="n">
        <v>87302</v>
      </c>
    </row>
    <row r="30" spans="1:12">
      <c r="A30" s="4" t="s">
        <v>1018</v>
      </c>
      <c r="J30" s="5" t="n">
        <v>5255</v>
      </c>
      <c r="K30" s="5" t="n">
        <v>5814</v>
      </c>
      <c r="L30" s="5" t="n">
        <v>5606</v>
      </c>
    </row>
    <row r="31" spans="1:12">
      <c r="A31" s="4" t="s">
        <v>146</v>
      </c>
      <c r="J31" s="5" t="n">
        <v>1459</v>
      </c>
      <c r="K31" s="5" t="n">
        <v>1196</v>
      </c>
      <c r="L31" s="5" t="n">
        <v>1090</v>
      </c>
    </row>
    <row r="32" spans="1:12">
      <c r="A32" s="4" t="s">
        <v>1019</v>
      </c>
      <c r="J32" s="5" t="n">
        <v>1323</v>
      </c>
      <c r="K32" s="5" t="n">
        <v>1022</v>
      </c>
      <c r="L32" s="5" t="n">
        <v>860</v>
      </c>
    </row>
    <row r="33" spans="1:12">
      <c r="A33" s="4" t="s">
        <v>647</v>
      </c>
    </row>
    <row r="34" spans="1:12">
      <c r="A34" s="3" t="s">
        <v>1016</v>
      </c>
    </row>
    <row r="35" spans="1:12">
      <c r="A35" s="4" t="s">
        <v>1017</v>
      </c>
      <c r="J35" s="5" t="n">
        <v>11462</v>
      </c>
      <c r="K35" s="5" t="n">
        <v>12281</v>
      </c>
      <c r="L35" s="5" t="n">
        <v>11813</v>
      </c>
    </row>
    <row r="36" spans="1:12">
      <c r="A36" s="4" t="s">
        <v>1018</v>
      </c>
      <c r="J36" s="5" t="n">
        <v>747</v>
      </c>
      <c r="K36" s="5" t="n">
        <v>929</v>
      </c>
      <c r="L36" s="5" t="n">
        <v>939</v>
      </c>
    </row>
    <row r="37" spans="1:12">
      <c r="A37" s="4" t="s">
        <v>146</v>
      </c>
      <c r="J37" s="5" t="n">
        <v>429</v>
      </c>
      <c r="K37" s="5" t="n">
        <v>419</v>
      </c>
      <c r="L37" s="5" t="n">
        <v>414</v>
      </c>
    </row>
    <row r="38" spans="1:12">
      <c r="A38" s="4" t="s">
        <v>1019</v>
      </c>
      <c r="J38" s="5" t="n">
        <v>275</v>
      </c>
      <c r="K38" s="5" t="n">
        <v>241</v>
      </c>
      <c r="L38" s="5" t="n">
        <v>384</v>
      </c>
    </row>
    <row r="39" spans="1:12">
      <c r="A39" s="4" t="s">
        <v>648</v>
      </c>
    </row>
    <row r="40" spans="1:12">
      <c r="A40" s="3" t="s">
        <v>1016</v>
      </c>
    </row>
    <row r="41" spans="1:12">
      <c r="A41" s="4" t="s">
        <v>1017</v>
      </c>
      <c r="J41" s="5" t="n">
        <v>23053</v>
      </c>
      <c r="K41" s="5" t="n">
        <v>23006</v>
      </c>
      <c r="L41" s="5" t="n">
        <v>21188</v>
      </c>
    </row>
    <row r="42" spans="1:12">
      <c r="A42" s="4" t="s">
        <v>1018</v>
      </c>
      <c r="J42" s="5" t="n">
        <v>939</v>
      </c>
      <c r="K42" s="5" t="n">
        <v>936</v>
      </c>
      <c r="L42" s="5" t="n">
        <v>922</v>
      </c>
    </row>
    <row r="43" spans="1:12">
      <c r="A43" s="4" t="s">
        <v>146</v>
      </c>
      <c r="J43" s="5" t="n">
        <v>150</v>
      </c>
      <c r="K43" s="5" t="n">
        <v>155</v>
      </c>
      <c r="L43" s="5" t="n">
        <v>150</v>
      </c>
    </row>
    <row r="44" spans="1:12">
      <c r="A44" s="4" t="s">
        <v>1019</v>
      </c>
      <c r="J44" s="5" t="n">
        <v>104</v>
      </c>
      <c r="K44" s="5" t="n">
        <v>104</v>
      </c>
      <c r="L44" s="5" t="n">
        <v>107</v>
      </c>
    </row>
    <row r="45" spans="1:12">
      <c r="A45" s="4" t="s">
        <v>1035</v>
      </c>
    </row>
    <row r="46" spans="1:12">
      <c r="A46" s="3" t="s">
        <v>1016</v>
      </c>
    </row>
    <row r="47" spans="1:12">
      <c r="A47" s="4" t="s">
        <v>1017</v>
      </c>
      <c r="J47" s="5" t="n">
        <v>-2180</v>
      </c>
      <c r="K47" s="5" t="n">
        <v>-2142</v>
      </c>
      <c r="L47" s="5" t="n">
        <v>-2089</v>
      </c>
    </row>
    <row r="48" spans="1:12">
      <c r="A48" s="4" t="s">
        <v>1018</v>
      </c>
      <c r="J48" s="7" t="n">
        <v>1</v>
      </c>
      <c r="K48" s="4" t="s">
        <v>62</v>
      </c>
      <c r="L48" s="4" t="s">
        <v>62</v>
      </c>
    </row>
    <row r="49" spans="1:12">
      <c r="A49" s="4" t="s">
        <v>640</v>
      </c>
    </row>
    <row r="50" spans="1:12">
      <c r="A50" s="3" t="s">
        <v>1016</v>
      </c>
    </row>
    <row r="51" spans="1:12">
      <c r="A51" s="4" t="s">
        <v>641</v>
      </c>
      <c r="B51" s="7" t="n">
        <v>7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36</v>
      </c>
      <c r="B1" s="2" t="s">
        <v>894</v>
      </c>
      <c r="J1" s="2" t="s">
        <v>1</v>
      </c>
    </row>
    <row r="2" spans="1:12">
      <c r="B2" s="2" t="s">
        <v>2</v>
      </c>
      <c r="C2" s="2" t="s">
        <v>1037</v>
      </c>
      <c r="D2" s="2" t="s">
        <v>4</v>
      </c>
      <c r="E2" s="2" t="s">
        <v>1038</v>
      </c>
      <c r="F2" s="2" t="s">
        <v>35</v>
      </c>
      <c r="G2" s="2" t="s">
        <v>1039</v>
      </c>
      <c r="H2" s="2" t="s">
        <v>1040</v>
      </c>
      <c r="I2" s="2" t="s">
        <v>1041</v>
      </c>
      <c r="J2" s="2" t="s">
        <v>2</v>
      </c>
      <c r="K2" s="2" t="s">
        <v>35</v>
      </c>
      <c r="L2" s="2" t="s">
        <v>109</v>
      </c>
    </row>
    <row r="3" spans="1:12">
      <c r="A3" s="3" t="s">
        <v>1042</v>
      </c>
    </row>
    <row r="4" spans="1:12">
      <c r="A4" s="4" t="s">
        <v>111</v>
      </c>
      <c r="B4" s="7" t="n">
        <v>33954</v>
      </c>
      <c r="C4" s="7" t="n">
        <v>34591</v>
      </c>
      <c r="D4" s="7" t="n">
        <v>34528</v>
      </c>
      <c r="E4" s="7" t="n">
        <v>33793</v>
      </c>
      <c r="F4" s="7" t="n">
        <v>33442</v>
      </c>
      <c r="G4" s="7" t="n">
        <v>34334</v>
      </c>
      <c r="H4" s="7" t="n">
        <v>33021</v>
      </c>
      <c r="I4" s="7" t="n">
        <v>30740</v>
      </c>
      <c r="J4" s="7" t="n">
        <v>136866</v>
      </c>
      <c r="K4" s="7" t="n">
        <v>131537</v>
      </c>
      <c r="L4" s="7" t="n">
        <v>118214</v>
      </c>
    </row>
    <row r="5" spans="1:12">
      <c r="A5" s="4" t="s">
        <v>1043</v>
      </c>
      <c r="B5" s="5" t="n">
        <v>13478</v>
      </c>
      <c r="F5" s="5" t="n">
        <v>13911</v>
      </c>
      <c r="J5" s="5" t="n">
        <v>13478</v>
      </c>
      <c r="K5" s="5" t="n">
        <v>13911</v>
      </c>
    </row>
    <row r="6" spans="1:12">
      <c r="A6" s="4" t="s">
        <v>150</v>
      </c>
    </row>
    <row r="7" spans="1:12">
      <c r="A7" s="3" t="s">
        <v>1042</v>
      </c>
    </row>
    <row r="8" spans="1:12">
      <c r="A8" s="4" t="s">
        <v>111</v>
      </c>
      <c r="J8" s="5" t="n">
        <v>2597</v>
      </c>
      <c r="K8" s="5" t="n">
        <v>2254</v>
      </c>
      <c r="L8" s="5" t="n">
        <v>2136</v>
      </c>
    </row>
    <row r="9" spans="1:12">
      <c r="A9" s="4" t="s">
        <v>1043</v>
      </c>
      <c r="B9" s="5" t="n">
        <v>197</v>
      </c>
      <c r="F9" s="5" t="n">
        <v>199</v>
      </c>
      <c r="J9" s="5" t="n">
        <v>197</v>
      </c>
      <c r="K9" s="5" t="n">
        <v>199</v>
      </c>
    </row>
    <row r="10" spans="1:12">
      <c r="A10" s="4" t="s">
        <v>1044</v>
      </c>
    </row>
    <row r="11" spans="1:12">
      <c r="A11" s="3" t="s">
        <v>1042</v>
      </c>
    </row>
    <row r="12" spans="1:12">
      <c r="A12" s="4" t="s">
        <v>111</v>
      </c>
      <c r="J12" s="5" t="n">
        <v>104532</v>
      </c>
      <c r="K12" s="5" t="n">
        <v>98392</v>
      </c>
      <c r="L12" s="5" t="n">
        <v>87302</v>
      </c>
    </row>
    <row r="13" spans="1:12">
      <c r="A13" s="4" t="s">
        <v>1043</v>
      </c>
      <c r="B13" s="5" t="n">
        <v>10598</v>
      </c>
      <c r="F13" s="5" t="n">
        <v>10678</v>
      </c>
      <c r="J13" s="5" t="n">
        <v>10598</v>
      </c>
      <c r="K13" s="5" t="n">
        <v>10678</v>
      </c>
    </row>
    <row r="14" spans="1:12">
      <c r="A14" s="4" t="s">
        <v>1045</v>
      </c>
    </row>
    <row r="15" spans="1:12">
      <c r="A15" s="3" t="s">
        <v>1042</v>
      </c>
    </row>
    <row r="16" spans="1:12">
      <c r="A16" s="4" t="s">
        <v>111</v>
      </c>
      <c r="J16" s="5" t="n">
        <v>12729</v>
      </c>
      <c r="K16" s="5" t="n">
        <v>13297</v>
      </c>
      <c r="L16" s="5" t="n">
        <v>12552</v>
      </c>
    </row>
    <row r="17" spans="1:12">
      <c r="A17" s="4" t="s">
        <v>1043</v>
      </c>
      <c r="B17" s="5" t="n">
        <v>2162</v>
      </c>
      <c r="F17" s="5" t="n">
        <v>2458</v>
      </c>
      <c r="J17" s="5" t="n">
        <v>2162</v>
      </c>
      <c r="K17" s="5" t="n">
        <v>2458</v>
      </c>
    </row>
    <row r="18" spans="1:12">
      <c r="A18" s="4" t="s">
        <v>1046</v>
      </c>
    </row>
    <row r="19" spans="1:12">
      <c r="A19" s="3" t="s">
        <v>1042</v>
      </c>
    </row>
    <row r="20" spans="1:12">
      <c r="A20" s="4" t="s">
        <v>111</v>
      </c>
      <c r="J20" s="5" t="n">
        <v>17009</v>
      </c>
      <c r="K20" s="5" t="n">
        <v>17594</v>
      </c>
      <c r="L20" s="7" t="n">
        <v>16224</v>
      </c>
    </row>
    <row r="21" spans="1:12">
      <c r="A21" s="4" t="s">
        <v>1043</v>
      </c>
      <c r="B21" s="7" t="n">
        <v>521</v>
      </c>
      <c r="F21" s="7" t="n">
        <v>576</v>
      </c>
      <c r="J21" s="7" t="n">
        <v>521</v>
      </c>
      <c r="K21" s="7" t="n">
        <v>57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2"/>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47</v>
      </c>
      <c r="B1" s="2" t="s">
        <v>894</v>
      </c>
      <c r="J1" s="2" t="s">
        <v>1</v>
      </c>
    </row>
    <row r="2" spans="1:12">
      <c r="B2" s="2" t="s">
        <v>2</v>
      </c>
      <c r="C2" s="2" t="s">
        <v>1037</v>
      </c>
      <c r="D2" s="2" t="s">
        <v>4</v>
      </c>
      <c r="E2" s="2" t="s">
        <v>1038</v>
      </c>
      <c r="F2" s="2" t="s">
        <v>35</v>
      </c>
      <c r="G2" s="2" t="s">
        <v>1039</v>
      </c>
      <c r="H2" s="2" t="s">
        <v>1040</v>
      </c>
      <c r="I2" s="2" t="s">
        <v>1041</v>
      </c>
      <c r="J2" s="2" t="s">
        <v>2</v>
      </c>
      <c r="K2" s="2" t="s">
        <v>35</v>
      </c>
      <c r="L2" s="2" t="s">
        <v>109</v>
      </c>
    </row>
    <row r="3" spans="1:12">
      <c r="A3" s="3" t="s">
        <v>1048</v>
      </c>
    </row>
    <row r="4" spans="1:12">
      <c r="A4" s="4" t="s">
        <v>111</v>
      </c>
      <c r="B4" s="7" t="n">
        <v>33954</v>
      </c>
      <c r="C4" s="7" t="n">
        <v>34591</v>
      </c>
      <c r="D4" s="7" t="n">
        <v>34528</v>
      </c>
      <c r="E4" s="7" t="n">
        <v>33793</v>
      </c>
      <c r="F4" s="7" t="n">
        <v>33442</v>
      </c>
      <c r="G4" s="7" t="n">
        <v>34334</v>
      </c>
      <c r="H4" s="7" t="n">
        <v>33021</v>
      </c>
      <c r="I4" s="7" t="n">
        <v>30740</v>
      </c>
      <c r="J4" s="7" t="n">
        <v>136866</v>
      </c>
      <c r="K4" s="7" t="n">
        <v>131537</v>
      </c>
      <c r="L4" s="7" t="n">
        <v>118214</v>
      </c>
    </row>
    <row r="5" spans="1:12">
      <c r="A5" s="4" t="s">
        <v>1035</v>
      </c>
    </row>
    <row r="6" spans="1:12">
      <c r="A6" s="3" t="s">
        <v>1048</v>
      </c>
    </row>
    <row r="7" spans="1:12">
      <c r="A7" s="4" t="s">
        <v>111</v>
      </c>
      <c r="J7" s="5" t="n">
        <v>-2180</v>
      </c>
      <c r="K7" s="5" t="n">
        <v>-2142</v>
      </c>
      <c r="L7" s="5" t="n">
        <v>-2089</v>
      </c>
    </row>
    <row r="8" spans="1:12">
      <c r="A8" s="4" t="s">
        <v>413</v>
      </c>
    </row>
    <row r="9" spans="1:12">
      <c r="A9" s="3" t="s">
        <v>1048</v>
      </c>
    </row>
    <row r="10" spans="1:12">
      <c r="A10" s="4" t="s">
        <v>111</v>
      </c>
      <c r="J10" s="5" t="n">
        <v>104532</v>
      </c>
      <c r="K10" s="5" t="n">
        <v>98392</v>
      </c>
      <c r="L10" s="5" t="n">
        <v>87302</v>
      </c>
    </row>
    <row r="11" spans="1:12">
      <c r="A11" s="4" t="s">
        <v>1049</v>
      </c>
    </row>
    <row r="12" spans="1:12">
      <c r="A12" s="3" t="s">
        <v>1048</v>
      </c>
    </row>
    <row r="13" spans="1:12">
      <c r="A13" s="4" t="s">
        <v>111</v>
      </c>
      <c r="J13" s="5" t="n">
        <v>77192</v>
      </c>
      <c r="K13" s="5" t="n">
        <v>71055</v>
      </c>
      <c r="L13" s="5" t="n">
        <v>60608</v>
      </c>
    </row>
    <row r="14" spans="1:12">
      <c r="A14" s="4" t="s">
        <v>1050</v>
      </c>
    </row>
    <row r="15" spans="1:12">
      <c r="A15" s="3" t="s">
        <v>1048</v>
      </c>
    </row>
    <row r="16" spans="1:12">
      <c r="A16" s="4" t="s">
        <v>111</v>
      </c>
      <c r="J16" s="5" t="n">
        <v>27340</v>
      </c>
      <c r="K16" s="5" t="n">
        <v>27337</v>
      </c>
      <c r="L16" s="5" t="n">
        <v>26695</v>
      </c>
    </row>
    <row r="17" spans="1:12">
      <c r="A17" s="4" t="s">
        <v>1051</v>
      </c>
    </row>
    <row r="18" spans="1:12">
      <c r="A18" s="3" t="s">
        <v>1048</v>
      </c>
    </row>
    <row r="19" spans="1:12">
      <c r="A19" s="4" t="s">
        <v>111</v>
      </c>
      <c r="J19" s="5" t="n">
        <v>11462</v>
      </c>
      <c r="K19" s="5" t="n">
        <v>12281</v>
      </c>
      <c r="L19" s="5" t="n">
        <v>11813</v>
      </c>
    </row>
    <row r="20" spans="1:12">
      <c r="A20" s="4" t="s">
        <v>1052</v>
      </c>
    </row>
    <row r="21" spans="1:12">
      <c r="A21" s="3" t="s">
        <v>1048</v>
      </c>
    </row>
    <row r="22" spans="1:12">
      <c r="A22" s="4" t="s">
        <v>111</v>
      </c>
      <c r="J22" s="5" t="n">
        <v>4080</v>
      </c>
      <c r="K22" s="5" t="n">
        <v>4360</v>
      </c>
      <c r="L22" s="5" t="n">
        <v>4180</v>
      </c>
    </row>
    <row r="23" spans="1:12">
      <c r="A23" s="4" t="s">
        <v>1053</v>
      </c>
    </row>
    <row r="24" spans="1:12">
      <c r="A24" s="3" t="s">
        <v>1048</v>
      </c>
    </row>
    <row r="25" spans="1:12">
      <c r="A25" s="4" t="s">
        <v>111</v>
      </c>
      <c r="J25" s="5" t="n">
        <v>7382</v>
      </c>
      <c r="K25" s="5" t="n">
        <v>7921</v>
      </c>
      <c r="L25" s="5" t="n">
        <v>7633</v>
      </c>
    </row>
    <row r="26" spans="1:12">
      <c r="A26" s="4" t="s">
        <v>1054</v>
      </c>
    </row>
    <row r="27" spans="1:12">
      <c r="A27" s="3" t="s">
        <v>1048</v>
      </c>
    </row>
    <row r="28" spans="1:12">
      <c r="A28" s="4" t="s">
        <v>111</v>
      </c>
      <c r="J28" s="7" t="n">
        <v>23053</v>
      </c>
      <c r="K28" s="7" t="n">
        <v>23006</v>
      </c>
      <c r="L28" s="7" t="n">
        <v>2118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55</v>
      </c>
      <c r="B1" s="2" t="s">
        <v>1</v>
      </c>
    </row>
    <row r="2" spans="1:4">
      <c r="B2" s="2" t="s">
        <v>2</v>
      </c>
      <c r="C2" s="2" t="s">
        <v>35</v>
      </c>
      <c r="D2" s="2" t="s">
        <v>109</v>
      </c>
    </row>
    <row r="3" spans="1:4">
      <c r="A3" s="3" t="s">
        <v>223</v>
      </c>
    </row>
    <row r="4" spans="1:4">
      <c r="A4" s="4" t="s">
        <v>1056</v>
      </c>
      <c r="B4" s="7" t="n">
        <v>57429</v>
      </c>
      <c r="C4" s="7" t="n">
        <v>53161</v>
      </c>
      <c r="D4" s="7" t="n">
        <v>43571</v>
      </c>
    </row>
    <row r="5" spans="1:4">
      <c r="A5" s="4" t="s">
        <v>1057</v>
      </c>
      <c r="B5" s="7" t="n">
        <v>6484</v>
      </c>
      <c r="C5" s="7" t="n">
        <v>6274</v>
      </c>
      <c r="D5" s="7" t="n">
        <v>438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1058</v>
      </c>
      <c r="B1" s="2" t="s">
        <v>894</v>
      </c>
      <c r="J1" s="2" t="s">
        <v>1</v>
      </c>
    </row>
    <row r="2" spans="1:12">
      <c r="B2" s="2" t="s">
        <v>2</v>
      </c>
      <c r="C2" s="2" t="s">
        <v>1037</v>
      </c>
      <c r="D2" s="2" t="s">
        <v>4</v>
      </c>
      <c r="E2" s="2" t="s">
        <v>1038</v>
      </c>
      <c r="F2" s="2" t="s">
        <v>35</v>
      </c>
      <c r="G2" s="2" t="s">
        <v>1039</v>
      </c>
      <c r="H2" s="2" t="s">
        <v>1040</v>
      </c>
      <c r="I2" s="2" t="s">
        <v>1041</v>
      </c>
      <c r="J2" s="2" t="s">
        <v>2</v>
      </c>
      <c r="K2" s="2" t="s">
        <v>35</v>
      </c>
      <c r="L2" s="2" t="s">
        <v>109</v>
      </c>
    </row>
    <row r="3" spans="1:12">
      <c r="A3" s="3" t="s">
        <v>226</v>
      </c>
    </row>
    <row r="4" spans="1:12">
      <c r="A4" s="4" t="s">
        <v>111</v>
      </c>
      <c r="B4" s="7" t="n">
        <v>33954</v>
      </c>
      <c r="C4" s="7" t="n">
        <v>34591</v>
      </c>
      <c r="D4" s="7" t="n">
        <v>34528</v>
      </c>
      <c r="E4" s="7" t="n">
        <v>33793</v>
      </c>
      <c r="F4" s="7" t="n">
        <v>33442</v>
      </c>
      <c r="G4" s="7" t="n">
        <v>34334</v>
      </c>
      <c r="H4" s="7" t="n">
        <v>33021</v>
      </c>
      <c r="I4" s="7" t="n">
        <v>30740</v>
      </c>
      <c r="J4" s="7" t="n">
        <v>136866</v>
      </c>
      <c r="K4" s="7" t="n">
        <v>131537</v>
      </c>
      <c r="L4" s="7" t="n">
        <v>118214</v>
      </c>
    </row>
    <row r="5" spans="1:12">
      <c r="A5" s="4" t="s">
        <v>113</v>
      </c>
      <c r="B5" s="5" t="n">
        <v>7228</v>
      </c>
      <c r="C5" s="5" t="n">
        <v>7453</v>
      </c>
      <c r="D5" s="5" t="n">
        <v>7754</v>
      </c>
      <c r="E5" s="5" t="n">
        <v>7641</v>
      </c>
      <c r="F5" s="5" t="n">
        <v>7575</v>
      </c>
      <c r="G5" s="5" t="n">
        <v>7780</v>
      </c>
      <c r="H5" s="5" t="n">
        <v>8096</v>
      </c>
      <c r="I5" s="5" t="n">
        <v>7341</v>
      </c>
      <c r="J5" s="5" t="n">
        <v>30076</v>
      </c>
      <c r="K5" s="5" t="n">
        <v>30792</v>
      </c>
      <c r="L5" s="5" t="n">
        <v>29162</v>
      </c>
    </row>
    <row r="6" spans="1:12">
      <c r="A6" s="4" t="s">
        <v>124</v>
      </c>
      <c r="B6" s="7" t="n">
        <v>677</v>
      </c>
      <c r="C6" s="7" t="n">
        <v>1025</v>
      </c>
      <c r="D6" s="7" t="n">
        <v>1156</v>
      </c>
      <c r="E6" s="7" t="n">
        <v>1123</v>
      </c>
      <c r="F6" s="7" t="n">
        <v>1512</v>
      </c>
      <c r="G6" s="7" t="n">
        <v>1342</v>
      </c>
      <c r="H6" s="7" t="n">
        <v>1349</v>
      </c>
      <c r="I6" s="7" t="n">
        <v>821</v>
      </c>
      <c r="J6" s="7" t="n">
        <v>3982</v>
      </c>
      <c r="K6" s="7" t="n">
        <v>5024</v>
      </c>
      <c r="L6" s="7" t="n">
        <v>4078</v>
      </c>
    </row>
    <row r="7" spans="1:12">
      <c r="A7" s="3" t="s">
        <v>1059</v>
      </c>
    </row>
    <row r="8" spans="1:12">
      <c r="A8" s="4" t="s">
        <v>126</v>
      </c>
      <c r="B8" s="8" t="n">
        <v>0.75</v>
      </c>
      <c r="C8" s="8" t="n">
        <v>1.13</v>
      </c>
      <c r="D8" s="8" t="n">
        <v>1.25</v>
      </c>
      <c r="E8" s="8" t="n">
        <v>1.18</v>
      </c>
      <c r="F8" s="8" t="n">
        <v>1.55</v>
      </c>
      <c r="G8" s="8" t="n">
        <v>1.35</v>
      </c>
      <c r="H8" s="8" t="n">
        <v>1.36</v>
      </c>
      <c r="I8" s="8" t="n">
        <v>0.82</v>
      </c>
      <c r="J8" s="8" t="n">
        <v>4.32</v>
      </c>
      <c r="K8" s="8" t="n">
        <v>5.07</v>
      </c>
      <c r="L8" s="8" t="n">
        <v>3.8</v>
      </c>
    </row>
    <row r="9" spans="1:12">
      <c r="A9" s="4" t="s">
        <v>127</v>
      </c>
      <c r="B9" s="12" t="n">
        <v>0.75</v>
      </c>
      <c r="C9" s="12" t="n">
        <v>1.13</v>
      </c>
      <c r="D9" s="12" t="n">
        <v>1.24</v>
      </c>
      <c r="E9" s="12" t="n">
        <v>1.18</v>
      </c>
      <c r="F9" s="12" t="n">
        <v>1.55</v>
      </c>
      <c r="G9" s="12" t="n">
        <v>1.35</v>
      </c>
      <c r="H9" s="12" t="n">
        <v>1.36</v>
      </c>
      <c r="I9" s="12" t="n">
        <v>0.8100000000000001</v>
      </c>
      <c r="J9" s="12" t="n">
        <v>4.31</v>
      </c>
      <c r="K9" s="12" t="n">
        <v>5.05</v>
      </c>
      <c r="L9" s="8" t="n">
        <v>3.78</v>
      </c>
    </row>
    <row r="10" spans="1:12">
      <c r="A10" s="4" t="s">
        <v>1060</v>
      </c>
      <c r="B10" s="13" t="n">
        <v>0.458</v>
      </c>
      <c r="C10" s="13" t="n">
        <v>0.44</v>
      </c>
      <c r="D10" s="13" t="n">
        <v>0.44</v>
      </c>
      <c r="E10" s="13" t="n">
        <v>0.44</v>
      </c>
      <c r="F10" s="13" t="n">
        <v>0.44</v>
      </c>
      <c r="G10" s="13" t="n">
        <v>0.4</v>
      </c>
      <c r="H10" s="13" t="n">
        <v>0.4</v>
      </c>
      <c r="I10" s="13" t="n">
        <v>0.4</v>
      </c>
      <c r="J10" s="13" t="n">
        <v>1.778</v>
      </c>
      <c r="K10" s="13" t="n">
        <v>1.6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6:18:16Z</dcterms:created>
  <dcterms:modified xmlns:dcterms="http://purl.org/dc/terms/" xmlns:xsi="http://www.w3.org/2001/XMLSchema-instance" xsi:type="dcterms:W3CDTF">2019-10-28T16:18:16Z</dcterms:modified>
</cp:coreProperties>
</file>